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Balance Sheet Details" sheetId="13" state="visible" r:id="rId13"/>
    <sheet xmlns:r="http://schemas.openxmlformats.org/officeDocument/2006/relationships" name="Risks and Uncertainti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Earnings Per Share (Tables)" sheetId="27" state="visible" r:id="rId27"/>
    <sheet xmlns:r="http://schemas.openxmlformats.org/officeDocument/2006/relationships" name="Fair Value of Financial Instr28" sheetId="28" state="visible" r:id="rId28"/>
    <sheet xmlns:r="http://schemas.openxmlformats.org/officeDocument/2006/relationships" name="Derivative Financial Instrume29" sheetId="29" state="visible" r:id="rId29"/>
    <sheet xmlns:r="http://schemas.openxmlformats.org/officeDocument/2006/relationships" name="Balance Sheet Details (Tables)" sheetId="30" state="visible" r:id="rId30"/>
    <sheet xmlns:r="http://schemas.openxmlformats.org/officeDocument/2006/relationships" name="Risks and Uncertainties (Tables" sheetId="31" state="visible" r:id="rId31"/>
    <sheet xmlns:r="http://schemas.openxmlformats.org/officeDocument/2006/relationships" name="Acquisitions (Tables)" sheetId="32" state="visible" r:id="rId32"/>
    <sheet xmlns:r="http://schemas.openxmlformats.org/officeDocument/2006/relationships" name="Goodwill and Other Intangible33"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Earnings Per Share (Details)"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Balance Sheet Details (Details)" sheetId="51" state="visible" r:id="rId51"/>
    <sheet xmlns:r="http://schemas.openxmlformats.org/officeDocument/2006/relationships" name="Risks and Uncertainties (Detail" sheetId="52" state="visible" r:id="rId52"/>
    <sheet xmlns:r="http://schemas.openxmlformats.org/officeDocument/2006/relationships" name="Acquisitions (Details)" sheetId="53" state="visible" r:id="rId53"/>
    <sheet xmlns:r="http://schemas.openxmlformats.org/officeDocument/2006/relationships" name="Goodwill and Other Intangible54" sheetId="54" state="visible" r:id="rId54"/>
    <sheet xmlns:r="http://schemas.openxmlformats.org/officeDocument/2006/relationships" name="Debt - Convertible Senior Notes" sheetId="55" state="visible" r:id="rId55"/>
    <sheet xmlns:r="http://schemas.openxmlformats.org/officeDocument/2006/relationships" name="Debt - Carrying amount of notes" sheetId="56" state="visible" r:id="rId56"/>
    <sheet xmlns:r="http://schemas.openxmlformats.org/officeDocument/2006/relationships" name="Debt - Amended Credit Agreement" sheetId="57" state="visible" r:id="rId57"/>
    <sheet xmlns:r="http://schemas.openxmlformats.org/officeDocument/2006/relationships" name="Stockholders' Equity - Share re" sheetId="58" state="visible" r:id="rId58"/>
    <sheet xmlns:r="http://schemas.openxmlformats.org/officeDocument/2006/relationships" name="Stockholders' Equity - Amounts " sheetId="59" state="visible" r:id="rId59"/>
    <sheet xmlns:r="http://schemas.openxmlformats.org/officeDocument/2006/relationships" name="Stock-Based Compensation (Detai" sheetId="60" state="visible" r:id="rId60"/>
    <sheet xmlns:r="http://schemas.openxmlformats.org/officeDocument/2006/relationships" name="Stock-Based Compensation - Opti" sheetId="61" state="visible" r:id="rId61"/>
    <sheet xmlns:r="http://schemas.openxmlformats.org/officeDocument/2006/relationships" name="Stock-Based Compensation - Allo" sheetId="62" state="visible" r:id="rId62"/>
    <sheet xmlns:r="http://schemas.openxmlformats.org/officeDocument/2006/relationships" name="Stock-Based Compensation - Rese" sheetId="63" state="visible" r:id="rId63"/>
    <sheet xmlns:r="http://schemas.openxmlformats.org/officeDocument/2006/relationships" name="Employee Benefit Plan (Details)" sheetId="64" state="visible" r:id="rId64"/>
    <sheet xmlns:r="http://schemas.openxmlformats.org/officeDocument/2006/relationships" name="Commitments and Contingencies65" sheetId="65" state="visible" r:id="rId65"/>
    <sheet xmlns:r="http://schemas.openxmlformats.org/officeDocument/2006/relationships" name="Related Party Transactions (Det" sheetId="66" state="visible" r:id="rId66"/>
    <sheet xmlns:r="http://schemas.openxmlformats.org/officeDocument/2006/relationships" name="Income Taxes - U.S. Tax Reform " sheetId="67" state="visible" r:id="rId67"/>
    <sheet xmlns:r="http://schemas.openxmlformats.org/officeDocument/2006/relationships" name="Income Taxes - Income Before In" sheetId="68" state="visible" r:id="rId68"/>
    <sheet xmlns:r="http://schemas.openxmlformats.org/officeDocument/2006/relationships" name="Income Taxes - Altera Corp and " sheetId="69" state="visible" r:id="rId69"/>
    <sheet xmlns:r="http://schemas.openxmlformats.org/officeDocument/2006/relationships" name="Income Taxes - Components of De" sheetId="70" state="visible" r:id="rId70"/>
    <sheet xmlns:r="http://schemas.openxmlformats.org/officeDocument/2006/relationships" name="Income Taxes - Operating Loss a" sheetId="71" state="visible" r:id="rId71"/>
    <sheet xmlns:r="http://schemas.openxmlformats.org/officeDocument/2006/relationships" name="Income Taxes - Unrecognized Tax" sheetId="72" state="visible" r:id="rId72"/>
    <sheet xmlns:r="http://schemas.openxmlformats.org/officeDocument/2006/relationships" name="Segment Information (Details)" sheetId="73" state="visible" r:id="rId73"/>
    <sheet xmlns:r="http://schemas.openxmlformats.org/officeDocument/2006/relationships" name="VALUATION AND QUALIFYING ACCOUN" sheetId="74" state="visible" r:id="rId74"/>
  </sheets>
  <definedNames/>
  <calcPr calcId="124519" fullCalcOnLoad="1"/>
</workbook>
</file>

<file path=xl/sharedStrings.xml><?xml version="1.0" encoding="utf-8"?>
<sst xmlns="http://schemas.openxmlformats.org/spreadsheetml/2006/main" uniqueCount="944">
  <si>
    <t>Document and Entity Information - USD ($) $ in Billions</t>
  </si>
  <si>
    <t>12 Months Ended</t>
  </si>
  <si>
    <t>Dec. 30, 2017</t>
  </si>
  <si>
    <t>Jan. 22, 2018</t>
  </si>
  <si>
    <t>Jun. 30, 2017</t>
  </si>
  <si>
    <t>Document and Entity Information</t>
  </si>
  <si>
    <t>Entity Registrant Name</t>
  </si>
  <si>
    <t>SILICON LABORATORIES INC</t>
  </si>
  <si>
    <t>Entity Central Index Key</t>
  </si>
  <si>
    <t>Document Type</t>
  </si>
  <si>
    <t>10-K</t>
  </si>
  <si>
    <t>Document Period End Date</t>
  </si>
  <si>
    <t>Dec. 30,
		2017</t>
  </si>
  <si>
    <t>Amendment Flag</t>
  </si>
  <si>
    <t>false</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Property and equipment, net</t>
  </si>
  <si>
    <t>Goodwill</t>
  </si>
  <si>
    <t>Other intangible assets, net</t>
  </si>
  <si>
    <t>Other assets, net</t>
  </si>
  <si>
    <t>Total assets</t>
  </si>
  <si>
    <t>Current liabilities:</t>
  </si>
  <si>
    <t>Accounts payable</t>
  </si>
  <si>
    <t>Deferred income on shipments to distributors</t>
  </si>
  <si>
    <t>Other current liabilities</t>
  </si>
  <si>
    <t>Total current liabilities</t>
  </si>
  <si>
    <t>Long-term debt</t>
  </si>
  <si>
    <t>Convertible debt</t>
  </si>
  <si>
    <t>Other non-current liabilities</t>
  </si>
  <si>
    <t>Total liabilities</t>
  </si>
  <si>
    <t>Commitments and contingencies</t>
  </si>
  <si>
    <t xml:space="preserve"> </t>
  </si>
  <si>
    <t>Stockholders' equity:</t>
  </si>
  <si>
    <t>Preferred stock - $0.0001 par value; 10,000 shares authorized; no shares issued</t>
  </si>
  <si>
    <t>Common stock - $0.0001 par value; 250,000 shares authorized; 42,707 and 41,889 shares issued and outstanding at December 30, 2017 and December 31, 2016, respectively</t>
  </si>
  <si>
    <t>Additional paid-in capital</t>
  </si>
  <si>
    <t>Retained earnings</t>
  </si>
  <si>
    <t>Accumulated other comprehensive income (los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Jan. 02, 2016</t>
  </si>
  <si>
    <t>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 and other, net</t>
  </si>
  <si>
    <t>Interest expens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t>
  </si>
  <si>
    <t>Net changes to available-for-sale securities:</t>
  </si>
  <si>
    <t>Unrealized losses arising during the period</t>
  </si>
  <si>
    <t>Net changes to cash flow hedges:</t>
  </si>
  <si>
    <t>Unrealized gains (losses) arising during the period</t>
  </si>
  <si>
    <t>Reclassification for (gains) losses included in net income</t>
  </si>
  <si>
    <t>Other comprehensive income (loss), before tax</t>
  </si>
  <si>
    <t>Provision (benefit) for income taxes</t>
  </si>
  <si>
    <t>Other comprehensive income (loss)</t>
  </si>
  <si>
    <t>Comprehensive income</t>
  </si>
  <si>
    <t>Consolidated Statements of Changes in Stockholders' Equity - USD ($) shares in Thousands, $ in Thousands</t>
  </si>
  <si>
    <t>Common Stock</t>
  </si>
  <si>
    <t>Additional Paid-In Capital</t>
  </si>
  <si>
    <t>Retained Earnings</t>
  </si>
  <si>
    <t>Accumulated Other Comprehensive Income(Loss)</t>
  </si>
  <si>
    <t>Total</t>
  </si>
  <si>
    <t>Balance at Jan. 03, 2015</t>
  </si>
  <si>
    <t>Balance (in shares) at Jan. 03, 2015</t>
  </si>
  <si>
    <t>Increase (Decrease) in Stockholders' Equity</t>
  </si>
  <si>
    <t>Stock issuances, net of shares withheld for taxes</t>
  </si>
  <si>
    <t>Stock issuances, net of shares withheld for taxes (in shares)</t>
  </si>
  <si>
    <t>Income tax benefit (shortfall) from stock-based awards</t>
  </si>
  <si>
    <t>Repurchases of common stock</t>
  </si>
  <si>
    <t>Repurchases of common stock (in shares)</t>
  </si>
  <si>
    <t>Stock-based compensation</t>
  </si>
  <si>
    <t>Balance at Jan. 02, 2016</t>
  </si>
  <si>
    <t>Balance (in shares) at Jan. 02, 2016</t>
  </si>
  <si>
    <t>Balance at Dec. 31, 2016</t>
  </si>
  <si>
    <t>Balance (in shares) at Dec. 31, 2016</t>
  </si>
  <si>
    <t>Cumulative effect of adoption of accounting standard</t>
  </si>
  <si>
    <t>Convertible debt issuance</t>
  </si>
  <si>
    <t>Balance at Dec. 30, 2017</t>
  </si>
  <si>
    <t>Balance (in shares) at Dec. 30, 2017</t>
  </si>
  <si>
    <t>Consolidated Statements of Cash Flows - USD ($) $ in Thousands</t>
  </si>
  <si>
    <t>Operating Activities</t>
  </si>
  <si>
    <t>Net Income</t>
  </si>
  <si>
    <t>Adjustments to reconcile net income to cash provided by operating activities:</t>
  </si>
  <si>
    <t>Depreciation of property and equipment</t>
  </si>
  <si>
    <t>Amortization of other intangible assets and other assets</t>
  </si>
  <si>
    <t>Amortization of debt discount and debt issuance costs</t>
  </si>
  <si>
    <t>Stock-based compensation expense</t>
  </si>
  <si>
    <t>Income tax shortfall from stock-based awards</t>
  </si>
  <si>
    <t>Deferred income taxes</t>
  </si>
  <si>
    <t>Changes in operating assets and liabilities:</t>
  </si>
  <si>
    <t>Accounts receivable</t>
  </si>
  <si>
    <t>Prepaid expenses and other assets</t>
  </si>
  <si>
    <t>Other current liabilities and income taxes</t>
  </si>
  <si>
    <t>Net cash provided by operating activities</t>
  </si>
  <si>
    <t>Investing Activities</t>
  </si>
  <si>
    <t>Purchases of available-for-sale investments</t>
  </si>
  <si>
    <t>Sales and maturities of available-for-sale investments</t>
  </si>
  <si>
    <t>Purchases of property and equipment</t>
  </si>
  <si>
    <t>Purchases of other assets</t>
  </si>
  <si>
    <t>Acquisitions of business, net of cash acquired</t>
  </si>
  <si>
    <t>Net cash used in investing activities</t>
  </si>
  <si>
    <t>Financing Activities</t>
  </si>
  <si>
    <t>Proceeds from issuance of long-term debt, net</t>
  </si>
  <si>
    <t>Payments on debt</t>
  </si>
  <si>
    <t>Payment of taxes withheld for vested stock awards</t>
  </si>
  <si>
    <t>Proceeds from the issuance of common stock</t>
  </si>
  <si>
    <t>Payment of acquisition-related contingent consideration</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Activity:</t>
  </si>
  <si>
    <t>Stock issued in business combination</t>
  </si>
  <si>
    <t>Description of Business</t>
  </si>
  <si>
    <t xml:space="preserve">1. Description of Business Silicon Laboratories Inc. (the "Company"), a Delaware corporation, is a leading provider of silicon, software and solutions for a smarter, more connected world. Our award-winning technologies are shaping the future of the Internet of Things (IoT), Internet infrastructure, industrial automation, consumer and automotive markets. Within the semiconductor industry, the Company is known as a "fabless" company meaning that the integrated circuits (ICs) incorporated in its products are manufactured by third-party foundry semiconductor companies. </t>
  </si>
  <si>
    <t>Significant Accounting Policies</t>
  </si>
  <si>
    <t>2. Significant Accounting Policies The Company prepares financial statements on a 52- or 53-week fiscal year that ends on the Saturday closest to December 31. Fiscal 2017, 2016 and 2015 had 52 weeks and ended on December 30, 2017, December 31, 2016 and January 2, 2016, respectively. The accompanying Consolidated Financial Statements include the accounts of the Company and its wholly owned subsidiaries. All significant intercompany balances and transactions have been eliminated in consolidation.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 Certain reclassifications have been made to prior year financial statements to conform to current year presentation. The fair values of the Company's financial instruments are recorded using a hierarchic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 Cash and cash equivalents consist of cash deposits, certificates of deposit, money market funds and investments in debt securities with original maturities of ninety days or less when purchased.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that it accounts for using the equity method or cost method.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accounted for using the cost method. The Company periodically reviews these investments for other-than-temporary declines in fair value based on the specific identification method and writes down investments to their fair values when it determines that an other-than-temporary decline has occurred. There were no impairment charges recognized on equity investments during any of the periods presented.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uses interest rate swap agreements to manage exposure to interest rate risks. The swap agreements are designated and qualify as cash flow hedges. The effective portion of the gain or loss on the interest rate swaps is recorded in accumulated other comprehensive income (loss) as a separate component of stockholders' equity and is subsequently recognized as interest expense in the Consolidated Statement of Income when the hedged exposure affects earning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its foreign currency derivative instrument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are stated at cost, net of accumulated depreciation. Depreciation is computed using the straight-line method over the useful lives of the assets ranging from three to seven years. Leasehold improvements are depreciated over the lease term or their useful life, whichever is shorter.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Purchased intangible assets are stated at cost, net of accumulated amortization, and are amortized using the straight-line method over their estimated useful lives, ranging from one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 Shipping and handling costs are classified as a component of cost of revenues in the Consolidated Statements of Income. The Company has stock-based compensation plans, which are more fully described in Note 12, Stock-Based Compensation . The Company accounts for those plans using a fair-value method and recognizes the expense in its Consolidated Statement of Income.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costs are expensed as incurred. Advertising expenses were $1.4 million, $1.6 million and $1.8 million in fiscal 2017, 2016 and 2015, respectively.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6, Income Taxes , for additional information. In August 2017, the Financial Accounting Standards Board (FASB) issued Accounting Standards Update (ASU) No. 2017-12 ,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The Company is currently evaluating the effect of the adoption of this ASU, but anticipates that the adoption will not have a material impact on its financial statements. In January 2017, the FASB issued ASU No. 2017-03 , Accounting Changes and Error Corrections (Topic 250) and Investments—Equity Method and Joint Ventures (Topic 323). This ASU amends the disclosure requirements for ASU No. 2014-09, Revenue from Contracts with Customers (Topic 606) , ASU No. 2016-02, Leases (Topic 842) and ASU No. 2016-13, Financial Instruments—Credit Losses (Topic 326): Measurement of Credit Losses on Financial Instruments . This ASU states that if a registrant does not know or cannot reasonably estimate the impact that the adoption of the above ASUs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This ASU was effective upon issuance. The Company adopted this ASU and added qualitative financial statement disclosures as deemed necessary. In January 2017, the FASB issued ASU No. 2017-04 ,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financial statements. In January 2017, the FASB issued ASU No. 2017-01 ,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periods beginning after December 15, 2017, including interim periods within those periods. The impact of the adoption of this ASU on the Company's financial statements will be dependent upon the terms of any future acquisitions or dispositions. In August 2016, the FASB issued ASU No. 2016-16, Income Taxes (Topic 740): Intra-Entity Transfers of Assets Other Than Inventory. This ASU requires the recognition of the income tax consequences of an intra-entity transfer of an asset other than inventory when the transfer occurs. The amendments in this ASU should be applied on a modified retrospective basis through a cumulative-effect adjustment directly to retained earnings as of the beginning of the period of adoption. The Company early adopted this ASU on January 1, 2017. The adoption did not have a material impact on its financial statements. In August 2016, the FASB issued ASU No. 2016-15, Statement of Cash Flows (Topic 230): Classification of Certain Cash Receipts and Cash Payments . This ASU provides guidance on statement of cash flows presentation for eight specific cash flow issues where diversity in practice exists. This ASU is effective for fiscal years beginning after December 15, 2017, and interim periods within those fiscal years. The Company expects that the adoption will not have a material impact on its financial statements. In June 2016, the FASB issued ASU No. 2016-13, Financial Instruments—Credit Losses (Topic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financial statement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e Company adopted this ASU on January 1, 2017. Amendments related to the classification of excess tax benefits on the statement of cash flows were applied prospectively. Prior periods have not been adjusted. In connection with its adoption of ASU 2016-09, the Company has recorded excess tax benefits of $4.3 million during fiscal 2017. The adoption had no other material impact on the Company's financial statements. In February 2016, the FASB issued ASU No. 2016-02,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This ASU is effective for fiscal years beginning after December 15, 2017, including interim periods within those fiscal years. The Company expects that the adoption will not have a material impact on its financial statements. In May 2014, the FASB issued ASU No. 2014-09 , Revenue from Contracts with Customers (Topic 606) , which supersedes the revenue recognition requirements in Accounting Standards Codification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In August 2015, the FASB issued ASU No. 2015-14, Revenue from Contracts with Customers (Topic 606): Deferral of the Effective Date , which deferred the effective date of ASU 2014-09 to annual reporting periods beginning after December 15, 2017, including interim periods within that reporting period. In 2016, the FASB issued the following amendments to ASC 606: ASU No. 2016-08, Revenue from Contracts with Customers (Topic 606): Principal versus Agent Considerations (Reporting Revenue Gross versus Net) ,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Compensation—Revenue from Contracts with Customers (Topic 606): Narrow-Scope Improvements and Practical Expedients , which provides clarifying guidance on assessing collectibility, presentation of sales taxes, noncash consideration, contract modifications and completed contracts; and ASU No. 2016-20, Technical Corrections and Improvements to Topic 606, Revenue from Contracts with Customers , which clarifies narrow aspects of ASC 606 or corrects unintended application of the guidance. The standard may be applied retrospectively to each prior period presented (full retrospective method) or retrospectively with the cumulative effect recognized as of the date of initial application (modified retrospective method). Under the new standard, the Company expects the timing of revenue recognition from sales to distributors to be accelerated. The Company will recognize revenue at the time of sale to the distributor, net of the impact of estimated price adjustments and rights of return. As a result, revenue recognition is expected to be more directly impacted by shipments to distributors. The Company will adopt this standard using the modified retrospective method. Under this method, incremental disclosures will be provided to present each financial statement line item for fiscal 2018 under the prior standard. The Company is substantially complete with its evaluation of the effect that the adoption will have on its financial statements. In connection with its adoption of ASC 606, the Company expects to record a cumulative-effect adjustment to retained earnings of $26.2 million on December 31, 2017. This adjustment reflects the acceleration of $49.1 million in revenues and $19.7 million in costs of revenues as well as other items.</t>
  </si>
  <si>
    <t>Earnings Per Share</t>
  </si>
  <si>
    <t>3. Earnings Per Share The following table sets forth the computation of basic and diluted earnings per share (in thousands, except per share data):
Year Ended
December 30, December 31, January 2,
Net income 47,092 61,494 29,586
​ ​ ​ ​ ​ ​ ​ ​ ​ ​
Shares used in computing basic earnings per share 42,446 41,713 42,309
Effect of dilutive securities:
Stock options and other stock-based awards 886 663 636
​ ​ ​ ​ ​ ​ ​ ​ ​ ​
Shares used in computing diluted earnings per share 43,332 42,376 42,945
​ ​ ​ ​ ​ ​ ​ ​ ​ ​
​ ​ ​ ​ ​ ​ ​ ​ ​ ​
​ ​ ​ ​ ​ ​ ​ ​ ​ ​
Earnings per share:
Basic 1.11 1.47 0.70
Diluted 1.09 1.45 0.69 For fiscal years ended December 30, 2017, December 31, 2016 and January 2, 2016, approximately 0.0 million, 0.1 million and 0.1 million shares, respectively, consisting of restricted stock units (RSUs), market stock units (MSUs) and stock options, were not included in the diluted earnings per share calculation since the shares were anti-dilutive. The Company intends to settle the principal amount of its convertible senior notes in cash and any excess value in shares in the event of a conversion. Accordingly, shares issuable upon conversion of the principal amount have been excluded from the calculation of diluted earnings per share. If the market value of the notes under certain prescribed conditions exceeds the conversion amount, the excess will be included in the denominator for the computation of diluted earnings per share using the treasury stock method. As of December 30, 2017, no such shares were included in the denominator for the calculation of diluted earnings per share. See Note 10, Debt , to the Consolidated Financial Statements for additional information.</t>
  </si>
  <si>
    <t>Fair Value of Financial Instruments</t>
  </si>
  <si>
    <t>4. Fair Value of Financial Instruments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106,047 — — 106,047
Corporate debt securities — 11,231 — 11,231
Government debt securities 53,615 1,453 — 55,068
​ ​ ​ ​ ​ ​ ​ ​ ​ ​ ​ ​ ​
Total cash equivalents 159,662 12,684 — 172,346
Short-term investments:
Government debt securities 94,575 228,247 — 322,822
Corporate debt securities — 171,835 — 171,835
​ ​ ​ ​ ​ ​ ​ ​ ​ ​ ​ ​ ​
Total short-term investments 94,575 400,082 — 494,657
Other assets, net:
Auction rate securities — — 5,681 5,681
​ ​ ​ ​ ​ ​ ​ ​ ​ ​ ​ ​ ​
Total — — 5,681 5,681
​ ​ ​ ​ ​ ​ ​ ​ ​ ​ ​ ​ ​
Total 254,237 412,766 5,681 672,684
​ ​ ​ ​ ​ ​ ​ ​ ​ ​ ​ ​ ​
​ ​ ​ ​ ​ ​ ​ ​ ​ ​ ​ ​ ​
​ ​ ​ ​ ​ ​ ​ ​ ​ ​ ​ ​ ​
Fair Value Measurements
Description Quoted Prices in Significant Other Significant Total
Assets:
Cash equivalents:
Money market funds 69,432 — — 69,432
Corporate debt securities — 7,153 — 7,153
Government debt securities — 3,904 — 3,904
​ ​ ​ ​ ​ ​ ​ ​ ​ ​ ​ ​ ​
Total cash equivalents 69,432 11,057 — 80,489
Short-term investments:
Government debt securities 12,416 97,103 — 109,519
Corporate debt securities — 44,442 — 44,442
​ ​ ​ ​ ​ ​ ​ ​ ​ ​ ​ ​ ​
Total short-term investments 12,416 141,545 — 153,961
Other assets, net:
Auction rate securities — — 5,196 5,196
Derivative instruments — 1,808 — 1,808
​ ​ ​ ​ ​ ​ ​ ​ ​ ​ ​ ​ ​
Total — 1,808 5,196 7,004
​ ​ ​ ​ ​ ​ ​ ​ ​ ​ ​ ​ ​
Total 81,848 154,410 5,196 241,454
​ ​ ​ ​ ​ ​ ​ ​ ​ ​ ​ ​ ​
​ ​ ​ ​ ​ ​ ​ ​ ​ ​ ​ ​ ​
​ ​ ​ ​ ​ ​ ​ ​ ​ ​ ​ ​ ​ Valuation methodology The Company's cash equivalents and short-term investments that are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Available-for-sale investments The Company's investments are reported at fair value, with unrealized gains and losses, net of tax, recorded as a component of accumulated other comprehensive income (loss) in the Consolidated Balance Sheet. The following summarizes the contractual underlying maturities of the Company's available-for-sale investments at December 30, 2017 (in thousands):
Cost Fair Value
Due in one year or less 393,600 393,201
Due after one year through ten years 198,981 197,922
Due after ten years 81,884 81,561
​ ​ ​ ​ ​ ​ ​
674,465 672,684
​ ​ ​ ​ ​ ​ ​
​ ​ ​ ​ ​ ​ ​
​ ​ ​ ​ ​ ​ ​ The available-for-sale investments that were in a continuous unrealized loss position, aggregated by length of time that individual securities have been in a continuous loss position, were as follows (in thousands):
Less Than 12 Months 12 Months or Greater Total
As of December 30, 2017 Fair Gross Fair Gross Fair Gross
Government debt securities 244,880 (931 ) 3,027 (15 ) 247,907 (946 )
Corporate debt securities 151,149 (447 ) 11,578 (73 ) 162,727 (520 )
Auction rate securities — — 5,681 (319 ) 5,681 (319 )
​ ​ ​ ​ ​ ​ ​ ​ ​ ​ ​ ​ ​ ​ ​ ​ ​ ​ ​
396,029 (1,378 ) 20,286 (407 ) 416,315 (1,785 )
​ ​ ​ ​ ​ ​ ​ ​ ​ ​ ​ ​ ​ ​ ​ ​ ​ ​ ​
​ ​ ​ ​ ​ ​ ​ ​ ​ ​ ​ ​ ​ ​ ​ ​ ​ ​ ​
​ ​ ​ ​ ​ ​ ​ ​ ​ ​ ​ ​ ​ ​ ​ ​ ​ ​ ​
Less Than 12 Months 12 Months or Greater Total
As of December 31, 2016 Fair Gross Fair Gross Fair Gross
Government debt securities 79,743 (156 ) — — 79,743 (156 )
Corporate debt securities 21,737 (132 ) — — 21,737 (132 )
Auction rate securities — — 5,196 (804 ) 5,196 (804 )
​ ​ ​ ​ ​ ​ ​ ​ ​ ​ ​ ​ ​ ​ ​ ​ ​ ​ ​
101,480 (288 ) 5,196 (804 ) 106,676 (1,092 )
​ ​ ​ ​ ​ ​ ​ ​ ​ ​ ​ ​ ​ ​ ​ ​ ​ ​ ​
​ ​ ​ ​ ​ ​ ​ ​ ​ ​ ​ ​ ​ ​ ​ ​ ​ ​ ​
​ ​ ​ ​ ​ ​ ​ ​ ​ ​ ​ ​ ​ ​ ​ ​ ​ ​ ​ The gross unrealized losses as of December 30, 2017 and December 31, 2016 were due primarily to changes in market interest rates and the illiquidity of the Company's auction-rate securities. The Company's auction-rate securities have been illiquid since 2008 when auctions for the securities failed because sell orders exceeded buy orders. These securities have a contractual maturity date of 2046 at December 30, 2017. The Company is unable to predict if these funds will become available before their maturity date. The Company considers the declines in market value of its marketable securities investment portfolio to be temporary in nature. When evaluating an investment for other-than-temporary impairment, the Company reviews factors such as the severity and duration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30, 2017, the Company has determined that no other-than-temporary impairment losses existed . At December 30, 2017 and December 31, 2016, there were no material unrealized gains associated with the Company's available-for-sale investments. Level 3 fair value measurements The following summarizes quantitative information about Level 3 fair value measurements.
Fair Value at Valuation Technique Unobservable Input Weighted
Discounted cash flow Estimated yield 1.74%
Expected holding period 10 years
Estimated discount rate 3.37%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he Company has followed an established internal control procedure used in valuing contingent consideration. The valuation of contingent consideration for the Zentri acquisition was based on a discounted cash flow model. The valuation of contingent consideration for the Energy Micro acquisition was based on a Monte Carlo simulation model. The fair value of the valuations was estimated on a quarterly basis through a collaborative effort by the Company's sales, marketing and finance departments. The following summarizes the activity in Level 3 financial instruments for the years ended December 30, 2017 and December 31, 2016 (in thousands):
Year Ended
Auction Rate Securities December 30, December 31,
Beginning balance 5,196 7,126
Settlements — (2,000 )
Gain included in other comprehensive income (loss) 485 70
​ ​ ​ ​ ​ ​ ​
Ending balance 5,681 5,196
​ ​ ​ ​ ​ ​ ​
​ ​ ​ ​ ​ ​ ​
​ ​ ​ ​ ​ ​ ​
Year Ended
Contingent Consideration (1) December 30, December 31,
Beginning balance — 14,073
Issues 3,829 —
Settlements (2) — (11,375 )
Reclassification to acquisition-related liabilities (3) (3,380 ) —
Gain recognized in earnings (4) (449 ) (2,698 )
​ ​ ​ ​ ​ ​ ​
Ending balance — —
​ ​ ​ ​ ​ ​ ​
​ ​ ​ ​ ​ ​ ​
​ ​ ​ ​ ​ ​ ​
(1) In connection with the acquisitions of Zentri and Energy Micro, the Company recorded contingent consideration based upon the expected achievement of certain milestone goals. Changes to the fair value of contingent consideration due to changes in assumptions used in preparing the valuation models were recorded in selling, general and administrative expenses in the Consolidated Statement of Income. (2) On March 11, 2016, the Company entered into an agreement which settled the total amount of contingent consideration related to the Energy Micro acquisition (including all amounts for fiscal 2015 through 2018). See Note 8, Acquisitions , for additional information. (3) The milestone goal related to the Zentri contingent consideration was based on fiscal 2017 revenue from certain Zentri products, which is now completed. The accrued consideration is recorded in other current liabilities in the Consolidated Balance Sheet. (4) The gain recognized in earnings in fiscal 2016 was due to the settlement of the Energy Micro contingent consideration. This gain was offset in part by a charge of approximately $2.7 million recorded in fiscal 2016 for a portion of the contingent consideration accounted for as post-combination compensation expense. Fair values of other financial instruments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The fair value of the convertible senior notes at December 30, 2017 was $466.2 million. The Company's prior debt under the Credit Facility bore interest at the Eurodollar rate plus an applicable margin. Fair value was estimated based on Level 2 inputs, using a discounted cash flow analysis of future principal payments and projected interest based on current market rates. As of December 30, 2017, there were no amounts outstanding under the Credit Facility. As of December 31, 2016, the fair value of the Company's debt under the Credit Facility was approximately $72.5 million. The Company's other financial instruments, including cash, accounts receivable and accounts payable, are recorded at amounts that approximate their fair values due to their short maturities.</t>
  </si>
  <si>
    <t>Derivative Financial Instruments</t>
  </si>
  <si>
    <t>5. 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is exposed to interest rate fluctuations in the normal course of its business, including through its Credit Facility. The interest payments on the facility are calculated using a variable-rate of interest. The Company entered into an interest rate swap agreement with an original notional value of $72.5 million in July 2016 and, effectively, converted the Eurodollar portion of the variable-rate interest payments to fixed-rate interest payments through July 2020. The Company terminated the swap agreement on March 6, 2017 in connection with the payoff of its Credit Facility. The Company's previous swap agreement with a remaining notional value of $72.5 million was terminated on July 8, 2016. The Company's interest rate swap agreements were designated and qualified as cash flow hedges. The effective portion of the gain or loss on the interest rate swaps was recorded in accumulated other comprehensive income (loss) as a separate component of stockholders' equity and was subsequently recognized as interest expense in the Consolidated Statement of Income when the hedged exposure affected earnings. The termination of the swap agreement on March 6, 2017 resulted in the reclassification of $1.8 million of unrealized gains that were previously recorded in accumulated other comprehensive income (loss) into earnings during fiscal 2017. The fair value of the interest rate swap terminated on July 8, 2016 was not material. The Company did not discontinue any other cash flow hedges in any of the periods presented. The Company's derivative financial instrument in cash flow hedging relationships consisted of the following (in thousands):
Fair Value
Balance Sheet Location December 30, December 31,
Interest rate swap Other assets, net — 1,808 The before-tax effect of derivative instruments in cash flow hedging relationships was as follows (in thousands):
Gain (Loss) Recognized in Location Loss Reclassified
December 30, December 31, January 2, December 30, December 31, January 2,
Interest rate swaps — 1,466 (728 ) Interest expense 1,808 (249 ) (489 ) The Company uses foreign currency forward contracts to manage exposure to foreign exchange risk. As of December 30, 2017 and December 31, 2016, the Company held one foreign currency forward contract denominated in Norwegian Krone with a notional value of $2.4 million and $3.9 million, respectively. The fair value of the contracts was not material as of December 30, 2017 or December 31, 2016. The contract held as of December 30, 2017 has a maturity date of March 28, 2018 and it was not designated as a hedging instrument. The before-tax effect of derivative instruments not designated as hedging instruments was as follows (in thousands):
Year Ended
Gain (Loss) Recognized in Income December 30, December 31, January 2, Location
Foreign currency forward contracts (207 ) (92 ) 935 Interest income and other, net</t>
  </si>
  <si>
    <t>Balance Sheet Details</t>
  </si>
  <si>
    <t>6. Balance Sheet Details The following tables show the details of selected Consolidated Balance Sheet items (in thousands):
December 30, December 31,
Accounts receivable 72,005 75,035
Allowance for doubtful accounts (638 ) (634 )
​ ​ ​ ​ ​ ​ ​
71,367 74,401
​ ​ ​ ​ ​ ​ ​
​ ​ ​ ​ ​ ​ ​
​ ​ ​ ​ ​ ​ ​
December 30, December 31,
Work in progress 46,698 40,755
Finished goods 26,434 18,823
​ ​ ​ ​ ​ ​ ​
73,132 59,578
​ ​ ​ ​ ​ ​ ​
​ ​ ​ ​ ​ ​ ​
​ ​ ​ ​ ​ ​ ​
December 30, December 31,
Distributor advances 17,825 40,205
Other 21,295 21,600
​ ​ ​ ​ ​ ​ ​
39,120 61,805
​ ​ ​ ​ ​ ​ ​
​ ​ ​ ​ ​ ​ ​
​ ​ ​ ​ ​ ​ ​
December 30, December 31,
Buildings and improvements 96,196 94,977
Equipment 59,836 57,677
Computers and purchased software 37,598 35,492
Leasehold interest in ground leases 23,840 23,840
Furniture and fixtures 5,691 5,484
Leasehold improvements 10,483 10,083
​ ​ ​ ​ ​ ​ ​
233,644 227,553
Accumulated depreciation (105,962 ) (97,994 )
​ ​ ​ ​ ​ ​ ​
127,682 129,559
​ ​ ​ ​ ​ ​ ​
​ ​ ​ ​ ​ ​ ​
​ ​ ​ ​ ​ ​ ​
December 30, December 31,
Accrued compensation and benefits 33,631 28,781
Accrued price protection credits 8,239 2,287
Other 31,489 23,482
​ ​ ​ ​ ​ ​ ​
73,359 54,550
​ ​ ​ ​ ​ ​ ​
​ ​ ​ ​ ​ ​ ​
​ ​ ​ ​ ​ ​ ​
December 30, December 31,
Non-current tax liabilities 39,196 —
Software license accruals 12,152 14,436
Deferred tax liabilities 10,355 13,119
Other 16,159 15,136
​ ​ ​ ​ ​ ​ ​
77,862 42,691
​ ​ ​ ​ ​ ​ ​
​ ​ ​ ​ ​ ​ ​
​ ​ ​ ​ ​ ​ ​</t>
  </si>
  <si>
    <t>Risks and Uncertainties</t>
  </si>
  <si>
    <t>7. Risks and Uncertainties Financial instruments that potentially subject the Company to significant concentrations of credit risk consist primarily of cash equivalents, investments, accounts receivable, notes receivable and derivatives. The Company places its cash equivalents and investments primarily in municipal bonds, money market funds, corporate bonds, variable-rate demand notes, U.S. government bonds, asset-back securities, certificates of deposit, commercial paper, auction-rate securities and international government bonds. Concentrations of credit risk with respect to accounts receivable are primarily due to customers with large outstanding balances. The Company's customers that accounted for greater than 10% of accounts receivable consisted of the following:
December 30, December 31,
Avnet 16 % 12 %
Arrow Electronics 14 % 13 %
Edom Technology * 19 %
* Less than 10% of accounts receivable The Company performs periodic credit evaluations of its customers' financial condition and generally requires no collateral from its customers. The Company provides an allowance for potential credit losses based upon the expected collectibility of such receivables. Losses have not been significant for any of the periods presented. The Company holds two notes receivable for $1.5 million and $0.7 million from a privately held company, which were recorded in other assets, net in the Consolidated Balance Sheet. The Company holds an equity investment in another privately held company with a carrying value of $3.8 million and $2.8 million as of December 30, 2017 and December 31, 2016, respectively. The investment is accounted for using the cost method and was recorded in other assets, net in the Consolidated Balance Sheet.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A significant portion of the Company's products are fabricated by Taiwan Semiconductor Manufacturing Co. (TSMC) or TSMC's affiliates and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and results of operations. The Company sells directly to end customers, distributors and contract manufacturers. Although the Company actually sells the products to, and is paid by, distributors and contract manufacturers, the Company refers to the end customer as its customer. None of the Company's end customers or contract manufacturers accounted for greater than 10% of revenue during fiscal 2017, 2016 or 2015. The Company's distributors that accounted for greater than 10% of revenue consisted of the following:
Year Ended
December 30, December 31, January 2,
Edom Technology 19 % 17 % 20 %
Avnet 14 % 13 % 12 %
Arrow Electronics 12 % 11 % *
* Less than 10% of revenue</t>
  </si>
  <si>
    <t>Acquisitions</t>
  </si>
  <si>
    <t>8. Acquisitions On December 7, 2017, the Company entered into an agreement to acquire Sigma Designs, Inc., a California corporation. Sigma Designs provides solutions for the connected home including Z-Wave, an IoT technology for smart home solutions. Under the terms of the agreement, the Company would have acquired all of the outstanding capital stock of Sigma Designs in exchange for $7.05 per share in a cash transaction valued at approximately $282 million. This acquisition is subject to certain closing conditions. In the event that certain of such closing conditions are not met, the parties have agreed that Sigma Designs would instead sell its Z-Wave business to the Company for $240 million, contingent upon approval by Sigma Designs' stockholders. On January 23, 2018, Sigma Designs announced that due to the closing conditions for the acquisition of the entirety of Sigma Designs not being satisfied, the parties would move forward with the sale of the Z-Wave business to the Company in an asset sale, subject to approval by Sigma Designs' shareholders. On January 20, 2017, the Company acquired Zentri, Inc., a private company. Zentri is an innovator in low-power, cloud-connected Wi-Fi technologies for the IoT. The Company acquired Zentri for approximately $18.1 million, including initial cash consideration of approximately $14.3 million, and potential additional consideration with an estimated fair value of approximately $3.8 million at the date of acquisition. The amount of potential additional consideration is up to approximately $10.0 million based on fiscal 2017 revenue from certain Zentri products. The purchase price was allocated as follows: intangible assets—$6.7 million; goodwill—$12.1 million; and other net liabilities—$0.7 million. The goodwill is not deductible for tax purposes. Pro forma information related to this acquisition has not been presented because it would not be materially different from amounts reported. On October 3, 2016, the Company acquired Micrium, a private company. Micrium is a supplier of real-time operating system (RTOS) software for the IoT. The Company acquired Micrium for approximately $12.4 million, consisting of approximately $8.2 million in cash and $4.2 million in stock consideration. An additional approximately $1.0 million in stock consideration was accounted for as a transaction separate from the business combination based on its economic substance and will be recorded as post-combination compensation expense over four years. The purchase price was allocated as follows: intangible assets—$9.5 million; goodwill—$3.4 million; and other net assets—$(0.5) million. A portion of the goodwill is deductible for tax purposes. Pro forma information related to this acquisition has not been presented because it would not be materially different from amounts reported. The Company recorded approximately $0.3 million of acquisition-related costs in selling, general and administrative expenses during fiscal 2016. On November 20, 2015, the Company acquired Telegesis (UK) Limited, a limited liability company incorporated in England and Wales. Telegesis is a supplier of wireless mesh networking modules based on the Company's Zigbee and Thread technology, targeting applications in the smart energy, home automation and industrial automation markets. The Company acquired Telegesis for cash consideration of $19.9 million. The Company believes that this strategic acquisition accelerates its roadmap for Zigbee and Thread modules. This factor contributed to a purchase price that was in excess of the fair value of the net assets acquired and, as a result, the Company recorded goodwill. The goodwill is not deductible for tax purposes. The purchase price was allocated as follows (in thousands):
Amount Weighted-Average
Intangible assets:
In-process research and development 10 Not amortized
Developed technology 4,980 7
Customer relationships 2,000 3
Trademarks 400 3
​ ​ ​ ​ ​
7,390
Cash and cash equivalents 717
Other current assets 4,545
Goodwill 9,344
Other non-current assets 131
Current liabilities (689 )
Non-current deferred tax liabilities (1,508 )
​ ​ ​ ​ ​
Total purchase price 19,930
​ ​ ​ ​ ​
​ ​ ​ ​ ​
​ ​ ​ ​ ​ Pro forma information related to this acquisition has not been presented because it would not be materially different from amounts reported. The Company recorded approximately $0.5 million of acquisition-related costs in selling, general and administrative expenses during fiscal 2015. On January 30, 2015, the Company acquired Bluegiga Technologies Oy, a private company based in Finland. Bluegiga is a provider of Bluetooth Smart, Bluetooth Classic and Wi-Fi modules and software stacks for a multitude of applications in the IoT, industrial automation, consumer electronics, automotive, retail, residential, and health and fitness markets. The Company acquired Bluegiga for cash consideration of approximately $58.0 million. The Company believes that this strategic acquisition will accelerate its entry into the wireless module market. This factor contributed to a purchase price that was in excess of the fair value of the net assets acquired and, as a result, the Company recorded goodwill. The goodwill is not deductible for tax purposes. The purchase price was allocated as follows (in thousands):
Amount Weighted-Average
Intangible assets:
In-process research and development 5,710 Not amortized
Developed technology 12,190 8
Customer relationships 6,670 4
Trademarks 880 3
​ ​ ​ ​ ​
25,450
Cash and cash equivalents 1,132
Other current assets 6,156
Goodwill 34,597
Other non-current assets 208
Current liabilities (3,289 )
Non-current deferred tax liabilities (3,780 )
Long-term debt (2,232 )
Other non-current liabilities (220 )
​ ​ ​ ​ ​
Total purchase price 58,022
​ ​ ​ ​ ​
​ ​ ​ ​ ​
​ ​ ​ ​ ​ In-process research and development (IPR&amp;D) represents acquired technology that had not achieved technological feasibility as of the acquisition date and had no alternative future use. The IPR&amp;D recorded in connection with the acquisition of Bluegiga consisted primarily of Bluetooth Smart Ready and Bluetooth Smart modules and software stacks. The fair value of these technologies was determined using the income approach. The discount rate applicable to the cash flows was 16.1%. Pro forma information related to this acquisition has not been presented because it would not be materially different from amounts reported. The Company recorded approximately $1.2 million of acquisition-related costs in selling, general and administrative expenses during fiscal 2015. On July 1, 2013, the Company acquired Energy Micro. In fiscal 2015, the Company made the following payments in connection with the Energy Micro acquisition: (a) approximately $20.0 million was paid for the release of the holdback; and (b) approximately $6.3 million was paid for the first annual period of the earn-out. Approximately $1.8 million of the earn-out payment was recorded as compensation expense during fiscal 2014. The remaining approximately $4.5 million of the earn-out payment represented additional consideration. On March 11, 2016, the Company entered into an agreement with Energy AS, the former parent of Energy Micro. The agreement settled the amount of the earn-out to be paid for fiscal 2015 through 2018. The total settlement amount was approximately $16.0 million (in lieu of potential payments of up to $26.7 million) and was paid on May 11, 2016. The settlement amount represented approximately $11.4 million of additional consideration and approximately $4.6 million of compensation expense (of which approximately $2.7 million was recorded in fiscal 2016 and approximately $1.9 million was recorded in fiscal 2015). The compensation expense recorded in fiscal 2016 was offset in part by a gain of approximately $2.7 million to adjust the consideration portion of the earn-out to fair value due to the settlement.</t>
  </si>
  <si>
    <t>Goodwill and Other Intangible Assets</t>
  </si>
  <si>
    <t xml:space="preserve">9. Goodwill and Other Intangible Assets The following summarizes the activity in goodwill for the years ended December 30, 2017 and December 31, 2016 (in thousands):
Year Ended
December 30, December 31,
Beginning balance 276,130 272,722
Additions due to business combinations 12,097 3,408
​ ​ ​ ​ ​ ​ ​
Ending balance 288,227 276,130
​ ​ ​ ​ ​ ​ ​
​ ​ ​ ​ ​ ​ ​
​ ​ ​ ​ ​ ​ ​ The gross carrying amount and accumulated amortization of other intangible assets are as follows (in thousands):
December 30, 2017 December 31, 2016
Weighted-Average
Gross Accumulated Gross Accumulated
Core and developed technology 9 161,700 (89,442 ) 157,321 (70,181 )
Customer relationships 7 25,470 (16,180 ) 24,970 (11,356 )
Patents 6 3,000 (2,750 ) 3,000 (2,250 )
Trademarks 7 3,690 (2,344 ) 3,690 (1,629 )
​ ​ ​ ​ ​ ​ ​ ​ ​ ​ ​ ​ ​ ​ ​ ​
Total 8 193,860 (110,716 ) 188,981 (85,416 )
​ ​ ​ ​ ​ ​ ​ ​ ​ ​ ​ ​ ​ ​ ​ ​
​ ​ ​ ​ ​ ​ ​ ​ ​ ​ ​ ​ ​ ​ ​ ​
​ ​ ​ ​ ​ ​ ​ ​ ​ ​ ​ ​ ​ ​ ​ ​ Gross intangible assets increased $6.7 million in fiscal 2017 for assets added due to the acquisition of Zentri. This increase was offset by $1.8 million due to the removal of fully amortized assets. Amortization expense related to intangible assets for fiscal 2017, 2016 and 2015 was $27.1 million, $27.3 million and $26.5 million, respectively. The estimated aggregate amortization expense for intangible assets subject to amortization for each of the five succeeding fiscal years is as follows (in thousands):
Fiscal Year
2018 24,034
2019 18,292
2020 15,797
2021 11,408
2022 7,905 </t>
  </si>
  <si>
    <t>Debt</t>
  </si>
  <si>
    <t>10. Debt 1.375% Convertible Senior Notes On March 6, 2017, the Company completed a private offering of $400 million principal amount convertible senior notes (the "Notes"). The Notes bear interest semi-annually at a rate of 1.375% per year and will mature on March 1, 2022, unless repurchased, redeemed or converted at an earlier date. The Company used $72.5 million of the proceeds to pay off the remaining balance of its Amended Credit Agreement. The Notes are convertible at an initial conversion rate of 10.7744 shares of common stock per $1,000 principal amount of the Notes, or approximately 4.3 million shares of common stock, which is equivalent to a conversion price of approximately $92.81 per share. The conversion rate is subject to adjustment under certain circumstances. Holders may convert the Notes under the following circumstances: during any calendar quarter after the calendar quarter ending on June 30, 2017 if the closing price of the Company's common stock for at least 20 trading days in the 30 consecutive trading days ending on the last trading day of the preceding calendar quarter is greater than or equal to 130% of the conversion price of the Notes;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Notes are called for redemption; or at any time after December 1, 2021. The Company may redeem all or any portion of the Notes, at its option, on or after March 6, 2020, if the last reported sale price of the Company's common stock has been at least 130% of the conversion price then in effect for at least 20 trading days during any 30 consecutive trading day period. Upon conversion, the Notes may be settled in cash, shares of the Company's common stock or a combination of cash and shares, at the Company's election. The principal balance of the Notes was separated into liability and equity components, and was recorded initially at fair value. The excess of the principal amount of the liability component over its carrying amount represents the debt discount, which is amortized to interest expense over the term of the Notes using the effective interest method. The carrying amount of the liability component was estimated by discounting the contractual cash flows of similar non-convertible debt at an appropriate market rate at the date of issuance. The Company incurred debt issuance costs of approximately $10.6 million, which was allocated to the liability and equity components in proportion to the allocation of the proceeds. The costs allocated to the liability component are being amortized as interest expense over the term of the Notes using the effective interest method. The carrying amount of the Notes consisted of the following (in thousands):
December 30,
Liability component
Principal 400,000
Unamortized debt discount (50,499 )
Unamortized debt issuance costs (7,622 )
​ ​ ​ ​
Net carrying amount 341,879
​ ​ ​ ​
​ ​ ​ ​
​ ​ ​ ​
Equity component
Net carrying amount 57,735
​ ​ ​ ​ The liability component of the Notes is recorded in convertible debt on the Consolidated Balance Sheet. The equity component of the Notes is recorded in additional paid-in capital. The effective interest rate for the liability component was 4.75%. As of December 30, 2017, the remaining period over which the debt discount and debt issuance costs will be amortized was 4.2 years. Interest expense related to the Notes was comprised of the following (in thousands):
Year Ended
December 30,
Contractual interest expense 4,492
Amortization of debt discount 8,816
Amortization of debt issuance costs 1,330
​ ​ ​ ​
14,638
​ ​ ​ ​
​ ​ ​ ​
​ ​ ​ ​ Amended Credit Agreement On July 31, 2012, the Company and certain of its domestic subsidiaries (the "Guarantors") entered into a $230 million five-year Credit Agreement (the "Credit Agreement"), which consisted of a $100 million Term Loan Facility and a $130 million Revolving Credit Facility. On July 24, 2015, the Company and the Guarantors amended the Credit Agreement (the "Amended Credit Agreement") in order to, among other things, increase the borrowing capacity under the Revolving Credit Facility to $300 million (the "Credit Facility"), eliminate the Term Loan Facility and extend the maturity date to five years from the closing date. On July 24, 2015, the Company borrowed $82.5 million under the Amended Credit Agreement and paid off the remaining balance of its Term Loan Facility. In connection with the Company's offering of the Notes, it entered into a second amendment to the Credit Agreement (the "Second Amended Credit Agreement") on February 27, 2017 and paid off the remaining balance of $72.5 million. The Second Amended Credit Agreement retained the key terms and provisions of the first Amended Credit Agreement, including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Agreement. The Second Amended Credit Agreement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December 30, 2017, the Company was in compliance with all covenants of the Second Amended Credit Agreement. The Company's obligations under the Second Amended Credit Agreement are guaranteed by the Guarantors and are secured by a security interest in substantially all assets of the Company and the Guarantors.</t>
  </si>
  <si>
    <t>Stockholders' Equity</t>
  </si>
  <si>
    <t>11. Stockholders' Equity The Company issued 0.8 million shares of common stock during fiscal 2017. The Board of Directors authorized the following share repurchase programs (in thousands):
Program Authorization Date Program Program
October 2017 December 2018 100,000
January 2017 December 2017 100,000
August 2015 December 2016 100,000
October 2014 December 2015 100,000 These programs allow for repurchases to be made in the open market or in private transactions, including structured or accelerated transactions, subject to applicable legal requirements and market conditions. The Company did not repurchase any shares of its common stock during fiscal 2017. The Company repurchased 0.9 million shares and 1.7 million shares of its common stock for $40.5 million and $71.4 million during fiscal 2016 and 2015, respectively. These shares were retired upon repurchase. The following table summarizes the effect on net income from reclassifications out of accumulated other comprehensive income (loss) (in thousands):
Year ended
Reclassification December 30, December 31, January 2,
Gains (losses) on cash flow hedges to:
Interest expense 1,808 (249 ) (499 )
Income tax (expense) benefit (633 ) 87 175
​ ​ ​ ​ ​ ​ ​ ​ ​ ​
Total reclassifications 1,175 (162 ) (324 )
​ ​ ​ ​ ​ ​ ​ ​ ​ ​
​ ​ ​ ​ ​ ​ ​ ​ ​ ​
​ ​ ​ ​ ​ ​ ​ ​ ​ ​ The income tax effects of the components of other comprehensive income (loss) were as follows (in thousands):
Year ended
Income tax (expense) benefit on: December 30, December 31, January 2,
Net changes to available-for-sale securities:
Unrealized gains (losses) arising during the period 255 63 145
Net changes to cash flow hedges:
Unrealized gains (losses) arising during the period — (513 ) 255
Reclassification for losses included in net income 633 (87 ) (171 )
​ ​ ​ ​ ​ ​ ​ ​ ​ ​
888 (537 ) 229
​ ​ ​ ​ ​ ​ ​ ​ ​ ​
​ ​ ​ ​ ​ ​ ​ ​ ​ ​
​ ​ ​ ​ ​ ​ ​ ​ ​ ​</t>
  </si>
  <si>
    <t>Stock-Based Compensation</t>
  </si>
  <si>
    <t>12. Stock-Based Compensation In fiscal 2009, the stockholders of the Company approved the 2009 Stock Incentive Plan (the "2009 Plan") and the 2009 Employee Stock Purchase Plan (the "2009 Purchase Plan"). In fiscal 2017, the stockholders of the Company approved amendments to both the 2009 Plan and the 2009 Purchase Plan. These amendments authorized additional shares of common stock for issuance, to comply with changes in applicable law, improve the Company's corporate governance and to implement other best practices. The amended plans are currently effective. Under the 2009 Plan, the following may be granted: stock options, stock appreciation rights, performance shares, performance stock units, RSUs, restricted stock awards (RSAs), performance-based awards and other awards (collectively, all such grants are referred to as "awards"). The fiscal 2017 amendments to the 2009 Plan created a single share pool. All awards now deduct one share from the 2009 Plan shares available for issuance for each share granted. Awards granted under the 2009 Plan generally contain vesting provisions ranging from three to four years.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In fiscal 2000, the Company's Board of Directors and stockholders approved the 2000 Plan. The 2000 Plan contains programs for (i) the discretionary granting of stock options to employees, non-employee board members and consultants for the purchase of shares of the Company's common stock, (ii) the discretionary issuance of common stock directly (as granted under direct issuance shares in RSAs and RSUs), (iii) the granting of special below-market stock options to executive officers and other highly compensated employees of the Company for which the exercise price can be paid using payroll deductions and (iv) the automatic issuance of stock options to non-employee board members. The discretionary issuance of common stock, RSUs and stock options generally contain vesting provisions ranging from three to eight years. If permitted by the Company, stock options can be exercised immediately and, similar to the direct issuance shares, are subject to repurchase rights which generally lapse in accordance with the vesting schedule. The repurchase rights provide that upon certain defined events, the Company can repurchase unvested shares at the price paid per share. The term of each stock option is no more than ten years from the date of grant. The Company granted to its employees 0.7 million, 1.3 million and 0.9 million shares of full value awards and 0.0 million, 0.2 million, and 0.0 million stock options from the 2009 Plan during fiscal 2017, 2016 and 2015, respectively. The Company recorded $0.9 million and $2.3 million in selling, general and administrative expense during fiscal 2016 and 2015, respectively, in connection with the modifications of certain equity awards. The modifications were pursuant to three employee terminations in fiscal 2016 and two employee terminations in fiscal 2015. There were no other significant modifications made to any stock grants during fiscal 2017, 2016 or 2015. Included in the full value awards granted under the 2009 Plan in fiscal 2017, 2016 and 2015 were a total of 54 thousand, 65 thousand and 89 thousand market-based stock awards, respectively. The awards, also known as MSUs, provide the rights to acquire a number of shares of common stock for no cash consideration based upon achievement of specified levels of market conditions. The requisite service period for these MSUs is also the vesting period, which is generally three years. The performance criteria of the MSUs measure the difference between the total stockholders' return of the Company against that of the Philadelphia Semiconductor Sector Total Return Index. Also included in the full value awards granted under the 2009 Plan during fiscal 2017 and fiscal 2016 were 54 thousand and 65 thousand performance-based stock awards, respectively. The awards, also known as PSUs, provide for the rights to acquire a number of shares of common stock for no cash consideration based upon the achievement of specified revenue objectives during the year. The requisite service period for these PSUs is approximately three years from the date of grant.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17, 2016 and 2015, the Company issued 239 thousand, 224 thousand and 210 thousand shares, respectively, under the 2009 Purchase Plan to its employees. The weighted-average fair value for purchase rights granted in fiscal 2017 under the 2009 Purchase Plan was $19.55 per share. Stock-based compensation costs are based on the fair values on the date of grant for stock awards and stock options and on the date of enrollment for the employee stock purchase plans. The fair values of stock awards (such as RSUs, PSUs and RSAs) are estimated based on their intrinsic values. The fair values of MSUs are estimated using a Monte Carlo simulation. The fair values of stock options and employee stock purchase plans are estimated using the Black-Scholes option-pricing model.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he Company estimates potential forfeitures of stock grants and adjusts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The fair values of PSUs are amortized as compensation expense on a straight-line basis over the performance period when the performance is probable of achievement, and over the remaining service periods thereafter. Compensation expense recognized is shown in the operating activities section of the Consolidated Statements of Cash Flows. The fair values estimated from the Black-Scholes option-pricing model for ESPP and stock options granted were calculated using the following assumptions:
Year Ended
Employee Stock Purchase Plan December 30, December 31, January 2,
Expected volatility 28 % 30 % 31 %
Risk-free interest rate % 1.1 % 0.6 % 0.2 %
Expected term (in months) 8 15 8
Dividend yield — — —
Year Ended
Stock Options December 30, December 31, January 2,
Expected volatility — 32 % —
Risk-free interest rate % — 1.3 % —
Expected term (in years) — 5.4 —
Dividend yield — — — The fair values estimated from Monte Carlo simulation for MSUs were calculated using the following assumptions:
Year Ended
MSUs December 30, December 31, January 2,
Expected volatility 31 % 30 % 31 %
Risk-free interest rate % 1.6 % 0.9 % 1.0 %
Expected term (in years) 2.9 2.9 2.9
Dividend yield — — — A summary of stock-based compensation activity with respect to fiscal 2017 follows:
Stock Options Shares Weighted- Weighted-Average Aggregate
Outstanding at December 31, 2016 228 37.95
Exercised (58 ) 35.27
​ ​ ​ ​ ​ ​ ​ ​ ​ ​ ​ ​ ​
Outstanding at December 30, 2017 170 38.88 7.5 8,387
Vested at December 30, 2017 and expected to vest
Exercisable at December 30, 2017
RSAs and RSUs Shares Weighted- Weighted-Average Aggregate
Outstanding at December 31, 2016 1,689 —
Granted 625 —
Vested or issued (726 ) —
Cancelled or forfeited (65 ) —
​ ​ ​ ​ ​ ​ ​ ​ ​ ​ ​ ​ ​
Outstanding at December 30, 2017 1,523 — 0.9 134,534
Outstanding at December 30, 2017 and expected to vest
PSUs and MSUs Shares Weighted- Weighted-Average Aggregate
Outstanding at December 31, 2016 229 —
Granted 107 —
Earned or issued (11 ) —
Cancelled or forfeited (66 ) —
​ ​ ​ ​ ​ ​ ​ ​ ​ ​ ​ ​ ​
Outstanding at December 30, 2017 259 — 1.3 22,911
Outstanding at December 30, 2017 and expected to vest The following summarizes the Company's weighted average fair value at the date of grant:
Year Ended
December 30, December 31, January 2,
Per grant of RSAs and RSUs 72.85 40.55 49.14
Per grant of PSUs and MSUs 78.40 32.23 48.36
Per grant of stock options — 40.38 — The following summarizes the Company's stock-based payment and stock option values (in thousands):
Year Ended
December 30, December 31, January 2,
Intrinsic value of stock options exercised 2,174 2,560 6,612
Intrinsic value of RSAs and RSUs that vested 53,093 36,502 45,298
Grant date fair value of RSAs and RSUs that vested 32,449 39,853 41,072
Intrinsic value of MSUs and PSUs that vested 687 — —
Grant date fair value of MSUs and PSUs that vested 633 — — The Company received cash of $11.8 million for the issuance of common stock, and paid $15.8 million for shares withheld for taxes, during fiscal 2017. The Company issues shares from the shares reserved under its stock plans upon the exercise of stock options, issuance of RSAs, vesting of RSUs and MSUs, and purchases through employee stock purchase plans. The Company does not currently expect to repurchase shares from any source to satisfy such obligation. The following table presents details of stock-based compensation costs recognized in the Consolidated Statements of Income (in thousands):
Year Ended
December 30, December 31, January 2,
Cost of revenues 1,090 1,070 960
Research and development 21,771 19,573 19,451
Selling, general and administrative 21,891 18,985 22,380
​ ​ ​ ​ ​ ​ ​ ​ ​ ​
44,752 39,628 42,791
Income tax benefit 11,073 8,496 9,264
​ ​ ​ ​ ​ ​ ​ ​ ​ ​
33,679 31,132 33,527
​ ​ ​ ​ ​ ​ ​ ​ ​ ​
​ ​ ​ ​ ​ ​ ​ ​ ​ ​
​ ​ ​ ​ ​ ​ ​ ​ ​ ​ The increase in income tax benefit in fiscal 2017 was primarily due to the recognition of excess tax benefits in connection with the Company's adoption of ASU 2016-09, offset in part by an adjustment in the deferred tax asset due to the recent tax reform. The Company had approximately $61.7 million of total unrecognized compensation costs related to granted stock options and awards as of December 30, 2017 that are expected to be recognized over a weighted-average period of approximately 2.0 years. There were no significant stock-based compensation costs capitalized into assets in any of the periods presented. As of December 30, 2017, the Company had reserved shares of common stock for future issuance as follows (in thousands):
2000 Stock Incentive Plan 15
2009 Stock Incentive Plan 2,827
2009 Employee Stock Purchase Plan 1,208
​ ​ ​ ​
Total shares reserved 4,050
​ ​ ​ ​
​ ​ ​ ​
​ ​ ​ ​</t>
  </si>
  <si>
    <t>Employee Benefit Plan</t>
  </si>
  <si>
    <t>13.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5 million, $3.4 million and $3.3 million to the 401(k) Plan during fiscal 2017, 2016 and 2015, respectively.</t>
  </si>
  <si>
    <t>Commitments and Contingencies</t>
  </si>
  <si>
    <t>14. Commitments and Contingencies The Company leases certain facilities under operating lease agreements that expire at various dates through 2025. Some of these arrangements contain renewal options and require the Company to pay taxes, insurance and maintenance costs. Rent expense under operating leases was $5.5 million, $4.7 million and $4.6 million and for fiscal 2017, 2016 and 2015, respectively. The minimum annual future rentals under the terms of these leases as of December 30, 2017 are as follows (in thousands):
Fiscal Year
2018 5,807
2019 4,278
2020 3,539
2021 3,016
2022 2,804
Thereafter 5,416
​ ​ ​ ​
Total minimum lease payments 24,860
​ ​ ​ ​
​ ​ ​ ​
​ ​ ​ ​ As of December 30, 2017, the Company had an unfunded commitment to invest up to $10.0 million in a limited partnership. The investment will be accounted for using the equity method and recorded in other assets, net in the Consolidated Balance Sheet when it is funded.
On January 28, 2014, Cresta Technology Corporation ("Cresta Technology"), a Delaware corporation, filed a lawsuit against the Company (among others) in the United States District Court in the District of Delaware, alleging infringement of three United States Patents (the "Cresta Patents"). Cresta Technology declared bankruptcy in 2016. One of its creditors, DBD Credit Funding LLC ("DBD") and/or CF Crespe LLC (the "Cresta Successors") assumed ownership of the Cresta Patents and has substituted in for Cresta Technology in related proceedings. The Delaware proceedings are currently stayed. In 2014 and 2015, the Company challenged the validity of two sets of claims in the Cresta Patents at the Patent Trial and Appeal Board (PTAB) of the United States Patent and Trademark Office (USPTO). In each respective proceeding, the PTAB found the reviewed claims to be invalid. The Federal Circuit Court of Appeals affirmed both determinations. On July 16, 2014, the Company filed a lawsuit against Cresta Technology in the United States District Court in the Northern District of California alleging infringement of six United States Patents. A motion to substitute the Cresta Successors as defendants in lieu of Cresta Technology is pending. The Company intends to continue to vigorously defend the Delaware proceeding and to continue to pursue its claims against the Cresta Successors and their patents. At this time, the Company cannot predict the outcome of these matters or the resulting financial impact to it, if any.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Related Party Transactions</t>
  </si>
  <si>
    <t>15. Related Party Transactions On July 1, 2013, Geir Førre joined the Company as senior vice president. Mr. Førre was chief executive officer of Energy Micro, until it was acquired by the Company. Mr. Førre was the beneficial owner of approximately 30% of the Energy Micro equity and accordingly received approximately $35 million at closing. In fiscal 2015, Mr. Førre received approximately $6.1 million of the $20.0 million paid for the holdback related to potential indemnification claims and approximately $1.9 million of the $6.3 million paid for the fiscal 2014 earn-out. On March 11, 2016, the Company entered into an agreement which settled the amount of the earn-out to be paid for fiscal 2015 through 2018. Under this agreement, Mr. Førre received approximately $4.8 million of the $16.0 million that was paid. Alf-Egil Bogen served on the Company's board of directors from October 17, 2013 to April 21, 2016. Mr. Bogen was chief marketing officer of Energy Micro, until it was acquired by the Company. Mr. Bogen was the beneficial owner of approximately 2% of the Energy Micro equity and accordingly received approximately $0.9 million at closing. In fiscal 2015, Mr. Bogen received approximately $0.4 million of the $20.0 million paid for the holdback related to potential indemnification claims and approximately $0.1 million of the $6.3 million paid for the fiscal 2014 earn-out. Under the settlement agreement, Mr. Bogen received approximately $0.3 million of the $16.0 million that was paid for fiscal 2015 through 2018 earn-out. Mr. Bogen had invested approximately $0.8 million in Energy Micro prior to the acquisition.</t>
  </si>
  <si>
    <t>Income Taxes</t>
  </si>
  <si>
    <t>16. Income Taxes On December 22, 2017, the U.S. government enacted comprehensive tax legislation commonly referred to as the Tax Cuts and Jobs Act (the "Tax Act"). The Tax Act makes broad and complex changes to the U.S. tax code that affect fiscal 2017, including, but not limited to requiring a one-time transition tax on certain unrepatriated earnings of foreign subsidiaries that is payable over eight years (the "Transition Tax"). The Tax Act also establishes new tax laws that will affect 2018 and later years, including, but not limited to, a reduction of the U.S. federal corporate tax rate from 35% to 21%, a general elimination of U.S. federal income taxes on dividends from foreign subsidiaries and a new provision designed to tax global intangible low-taxed income ("GILTI"). In connection with its initial analysis of the impact of the Tax Act, the Company has recorded a net tax expense of $26.3 million in fiscal 2017 which primarily consists of a net expense for the Transition Tax of $54.4 million as well as a net expense of $21.8 million related to the revaluation of the Company's deferred tax assets and liabilities. These net expense items are partially offset by a benefit of $39.4 million realized primarily as a result of the write off of a deferred tax liability that the Company had previously recorded for anticipated future earnings of one of its foreign subsidiaries related to the treatment of stock-based compensation in the Company's intercompany cost-sharing arrangement. In addition, these net expense items were also offset by a benefit of $10.5 million for the release of valuation allowances related to certain U.S. federal tax attributes that are now expected to be fully utilized. The Company has not completed its accounting for the income tax effects of the Tax Act. Where the Company has been able to make reasonable estimates of the effects for which its analysis is not yet complete, the Company has recorded provisional amounts in accordance with SEC Staff Accounting Bulletin No. 118.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 The Company's accounting for the following elements of the Tax Act is incomplete. However, the Company was able to make reasonable estimates of certain effects and, therefore, has recorded provisional amounts as follows:
Revaluation of deferred tax assets and liabilities: The Tax Act reduces the U.S. federal corporate tax rate from 35% to 21% for tax years beginning after December 31, 2017. In addition, the Tax Act makes certain changes to the depreciation rules and implements new limits on the deductibility of certain executive compensation. The Company has evaluated these changes and has recorded a provisional decrease to net deferred tax assets of $21.8 million with a corresponding increase to deferred tax expense. The Company is still completing its calculation of the impact of these changes on its deferred tax balances. 100% dividends received deduction : Beginning in 2018, the Tax Act provides a 100% deduction for dividends received from 10-percent owned foreign corporations by U.S. corporate shareholders, subject to a one-year holding period. Prior to enactment of the Tax Act, while the Company had asserted indefinite reinvestment of the foreign earnings of its foreign subsidiaries, in 2015, the Company began accruing a deferred tax liability for future earnings to be generated by one of its foreign subsidiaries upon resolution of the Altera case. The deferred tax liability was accrued in order to provide for the future U.S. tax cost of such earnings as these future earnings were not considered by the Company to be indefinitely reinvested. Under the Tax Act, these future earnings should not be subject to U.S. tax and therefore, the Company has released the deferred tax liability for this item. This release resulted in an increase to the net deferred tax asset of $39.4 million with a corresponding deferred tax benefit. The Company believes this is a reasonable estimate of the impact of the Tax Act but considers the release of this deferred tax liability as provisional pending further interpretation and guidance regarding how to account for certain aspects of the Tax Act. Transition Tax on unrepatriated foreign earnings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has recorded a provisional Transition Tax expense of $54.4 million. The Company is continuing to gather additional information to more precisely compute the amount of the Transition Tax to complete its calculation of E&amp;P as well as the final determination of non-U.S. income taxes paid. Valuation allowances : The Company must assess whether its valuation allowance analyses for deferred tax assets are affected by various aspects of the Tax Act (e.g., deemed repatriation of deferred foreign income, future GILTI inclusions, new categories of foreign tax credits). Since, as discussed herein, the Company has recorded provisional amounts related to certain portions of the Tax Act, any corresponding determination of the need for or change in a valuation allowance is also provisional. Prior to 2017, the Company had recorded valuation allowances for certain tax attributes that the Company estimated were not more likely than not to be utilized prior to their expiration. Based on a preliminary review of its 2017 and future taxable income, the Company has recorded a provisional release of valuation allowance in the amount of $10.5 million with a corresponding deferred tax benefit. The Company's accounting for the following elements of the Tax Act is incomplete, and it has not yet been able to make reasonable estimates of the effects of these items. Therefore, no provisional amounts were recorded.
Global intangible low taxed income ("GILTI") : The Tax Act creates a new requirement that certain income (i.e., GILTI) earned by foreign subsidiaries must be included currently in the gross income of the U.S. shareholder. Due to the complexity of the new GILTI tax rules, the Company is continuing to evaluate this provision of the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SC 740 treatment of the GILTI tax. Therefore, the Company has not recorded any amounts related to potential GILTI tax in its financial statements and has not yet made a policy decision regarding whether to record deferred taxes on GILTI. Indefinite reinvestment assertion : Beginning in 2018, the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While the Company has accrued the Transition Tax on the deemed repatriated earnings that were previously indefinitely reinvested, the Company was unable to determine a reasonable estimate of the remaining tax liability, if any, under the Tax Act for its remaining outside basis differences or evaluate how the Tax Act will affect the Company's existing accounting position to indefinitely reinvest unremitted foreign earnings. Therefore, the Company has not included a provisional amount for this item in its financial statements for fiscal 2017. The Company will record amounts as needed for this item beginning in the first reporting period during the measurement period in which the Company obtains necessary information and is able to analyze and prepare a reasonable estimate. Income before income taxes includes the following components (in thousands):
Year Ended
December 30, December 31, January 2,
Domestic 9,700 4,313 2,249
Foreign 67,203 60,183 28,014
​ ​ ​ ​ ​ ​ ​ ​ ​ ​
76,903 64,496 30,263
​ ​ ​ ​ ​ ​ ​ ​ ​ ​
​ ​ ​ ​ ​ ​ ​ ​ ​ ​
​ ​ ​ ​ ​ ​ ​ ​ ​ ​ The provision for income taxes consists of the following (in thousands):
Year Ended
December 30, December 31, January 2,
Current:
Domestic 48,947 2,639 951
Foreign 7,077 4,421 3,015
​ ​ ​ ​ ​ ​ ​ ​ ​ ​
Total Current 56,024 7,060 3,966
Deferred:
Domestic (25,760 ) (2,430 ) (5,825 )
Foreign (453 ) (1,628 ) 2,536
​ ​ ​ ​ ​ ​ ​ ​ ​ ​
Total Deferred (26,213 ) (4,058 ) (3,289 )
​ ​ ​ ​ ​ ​ ​ ​ ​ ​
Provision for income taxes 29,811 3,002 677
​ ​ ​ ​ ​ ​ ​ ​ ​ ​
​ ​ ​ ​ ​ ​ ​ ​ ​ ​
​ ​ ​ ​ ​ ​ ​ ​ ​ ​ The current domestic provision for income taxes of $48.9 million includes a one-time amount payable for the net Transition Tax of $42.6 million. Under the provisions of the Tax Act, a company is permitted to elect to pay this liability over an eight year period without interest. The Company plans to make that election. The Company currently estimates that $3.4 million of this Transition Tax liability will be paid within the next twelve months. The reconciliation of the federal statutory tax rate to the Company's effective tax rate is as follows:
Year Ended
December 30, December 31, January 2,
Federal statutory rate 35.0 % 35.0 % 35.0 %
Foreign tax rate benefit (25.2 ) (27.2 ) (30.7 )
Research and development tax credits (4.5 ) (4.1 ) (5.6 )
Release of prior year unrecognized tax benefits (0.6 ) (1.7 ) (1.9 )
Excess officer compensation 1.5 1.4 3.2
Change in cost-sharing treatment of stock-based compensation 5.2 (0.5 ) (7.1 )
Excess tax benefit of stock-based compensation (5.6 ) — —
Change in prior period valuation allowance (1.3 ) (0.6 ) 8.8
Transition tax on unremitted foreign earnings 70.8 — —
Revaluation of deferred tax balances 28.2 — —
Other deferred tax impacts of tax reform (64.8 ) — —
Other 0.1 2.4 0.5
​ ​ ​ ​ ​ ​ ​ ​ ​ ​
Effective Tax Rate 38.8 % 4.7 % 2.2 %
​ ​ ​ ​ ​ ​ ​ ​ ​ ​
​ ​ ​ ​ ​ ​ ​ ​ ​ ​
​ ​ ​ ​ ​ ​ ​ ​ ​ ​ The effective tax rate for fiscal 2017 increased from fiscal 2016 primarily due to the one-time Transition Tax on unrepatriated earnings of certain foreign subsidiaries as a result of the enactment of the Tax Act. Additional tax expense was also recognized for the revaluation of the Company's deferred tax assets and liabilities. These increases in tax expense were partially offset by the release of a deferred tax liability related to future foreign earnings expected under the Company's intercompany cost-sharing arrangement, as well as a decrease in the valuation allowance established on federal research and development tax credits. The effective tax rate for fiscal 2016 increased from fiscal 2015 primarily due to fiscal 2015 including a net benefit from a change in the tax accounting treatment of stock-based compensation in a cost-sharing arrangement following a U.S. Tax Court case (Altera). The increase in the effective tax rate was offset by a reduction in the prior period valuation allowance. On July 27, 2015, the U.S. Tax Court (the "Court") issued an opinion in Altera Corp. v. Commissioner related to the treatment of stock-based compensation expense in an intercompany cost-sharing arrangement. A final decision was entered by the Court on December 1, 2015. In its opinion, the Court accepted Altera's position of excluding stock-based compensation from its cost-sharing arrangement and concluded that the related U.S. Treasury Regulations were invalid. In February 2016, the U.S. Internal Revenue Service (the "IRS") appealed the decision to the U.S Court of Appeals for the Ninth Circuit. Although the IRS has appealed the decision, and the U.S. Treasury has not withdrawn the requirement to include stock-based compensation from its regulations, based on the facts and circumstances of the Tax Court Case, the Company believes that it is more likely than not that the Tax Court decision will be upheld. As of the end of fiscal 2017, after revaluation to the new U.S. federal tax rate under the Tax Act, the Company's financial statements reflect a deferred tax asset for this item of $22.0 million. Also as a result of the enactment of the Tax Act, the Company has reversed the deferred tax liability of $39.4 million it had previously recorded for the U.S. tax cost of potential repatriation of the associated foreign earnings. The Company will continue to monitor ongoing developments and potential impacts to its Consolidated Financial Statements. The Company's operations in Singapore are subject to reduced tax rates through June 30, 2019, as long as certain conditions are met. Without the impact of the one-time Transition Tax, the income tax benefit from the reduced Singapore tax rate reflected in earnings was approximately $11.0 million (representing $0.25 per diluted share) in fiscal 2017, approximately $7.7 million (representing $0.18 per diluted share) in fiscal 2016 and approximately $14.4 million (representing $0.34 per diluted share) in fiscal 2015. Deferred tax assets and liabilities are recorded for the estimated tax impact of temporary differences between the tax basis and book basis of assets and liabilities. Significant components of the Company's deferred taxes as of December 30, 2017 and December 31, 2016 are as follows (in thousands):
December 30, December 31,
Deferred tax assets:
Net operating loss carryforwards 12,925 21,187
Research and development tax credit carryforwards 12,322 15,068
Stock-based compensation 5,256 7,396
Capitalized research and development 3,468 6,802
Deferred income on shipments to distributors 7,070 9,338
Expected future cost-sharing adjustment 19,961 29,719
Accrued liabilities and other 8,620 11,321
​ ​ ​ ​ ​ ​ ​
69,622 100,831
Less: Valuation allowance (6,518 ) (12,361 )
​ ​ ​ ​ ​ ​ ​
63,104 88,470
Deferred tax liabilities:
Acquired intangible assets 13,884 25,785
Depreciation and amortization 1,274 2,939
Unremitted foreign earnings for expected future cost-sharing adjustment — 31,165
Convertible debt 10,351 —
Prepaid expenses and other 1,421 3,069
​ ​ ​ ​ ​ ​ ​
26,930 62,958
​ ​ ​ ​ ​ ​ ​
Net deferred tax assets 36,174 25,512
​ ​ ​ ​ ​ ​ ​
​ ​ ​ ​ ​ ​ ​
​ ​ ​ ​ ​ ​ ​ As of December 30, 2017, the Company had federal net operating loss and research and development tax credit carryforwards of approximately $37.5 million and $1.9 million, respectively, as a result of the Silicon Clocks, Spectra Linear and Ember acquisitions. These carryforwards expire in fiscal years 2020 through 2031. Recognition of these loss and credit carryforwards is subject to an annual limit, which may cause them to expire before they are used. As of December 30, 2017, the Company had foreign net operating loss carryforwards of approximately $9.6 million as a result of the Energy Micro acquisition. These loss carryforwards do not expire and recognition is not subject to an annual limit. The Company also had state loss, state tentative minimum tax credit, and research and development tax credit carryforwards of approximately $44.1 million, $0.1 million, and $13.4 million, respectively. A portion of these loss and credit carryforwards was generated by the Company and a portion was acquired through the Integration Associates, Silicon Clocks, Spectra Linear, Ember and Zentri acquisitions. Certain of these carryforwards expire in fiscal years 2018 through 2036, and others do not expire. Recognition of some of these loss and credit carryforwards is subject to an annual limit, which may cause them to expire before they are used. A valuation allowance is established against a deferred tax asset when it is more likely than not that the deferred tax asset will not be realized. As of December 30, 2017, the Company maintains a valuation allowance with respect to certain deferred tax assets relating primarily to state research and development tax credit and net operating loss carryforwards. The following table summarizes the activity related to gross unrecognized tax benefits (in thousands):
Year Ended
December 30, December 31, January 2,
Beginning balance 3,054 3,610 3,929
Additions based on tax positions related to current year 456 439 432
Additions based on tax positions related to prior years 114 99 —
Reductions for tax positions as a result of a lapse of the applicable statute of limitations (437 ) (1,094 ) (751 )
​ ​ ​ ​ ​ ​ ​ ​ ​ ​
Ending balance 3,187 3,054 3,610
​ ​ ​ ​ ​ ​ ​ ​ ​ ​
​ ​ ​ ​ ​ ​ ​ ​ ​ ​
​ ​ ​ ​ ​ ​ ​ ​ ​ ​ As of December 30, 2017, December 31, 2016 and January 2, 2016, the Company had gross unrecognized tax benefits of $3.2 million, $3.0 million and $3.6 million, respectively, of which $3.2 million, $2.2 million and $3.2 million, respectively, would affect the effective tax rate if recognized. The Company recognizes interest and penalties related to unrecognized tax benefits in the provision for income taxes. These amounts were not material for fiscal years 2017, 2016 and 2015. The Norwegian Tax Administration ("NTA") has completed its examination of the Company's Norwegian subsidiary for income tax matters relating to fiscal years 2013, 2014, 2015 and 2016. The Company received a final assessment from the NTA in December 2017 concerning an adjustment to its 2013 taxable income related to the pricing of an intercompany transaction. The adjustment to 2013 taxable income would result in additional Norwegian tax of approximately $30.0 million, excluding interest and penalties.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Company believes that it is likely that the NTA will request a payment of approximately $15 million in 2018 during the appeal proces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3 through 2017 remain open to examination by the major taxing jurisdictions to which the Company is subject. The Company is not currently under audit in any major taxing jurisdiction, except Norway. The Company believes it is reasonably possible that the gross unrecognized tax benefits will decrease by approximately $1.8 million in the next 12 months due to the lapse of the statute of limitations applicable to tax deductions and tax credits claimed on prior year tax returns.</t>
  </si>
  <si>
    <t>Segment Information</t>
  </si>
  <si>
    <t xml:space="preserve">17.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he Company groups its products into four categories, based on the markets and applications in which the products may be used. The following summarizes the Company's revenue by product category (in thousands):
Year Ended
December 30, December 31, January 2,
Internet of Things 395,012 314,614 262,329
Broadcast 152,980 157,746 161,787
Infrastructure 152,158 147,677 121,974
Access 68,717 77,589 98,736
​ ​ ​ ​ ​ ​ ​ ​ ​ ​
Total 768,867 697,626 644,826
​ ​ ​ ​ ​ ​ ​ ​ ​ ​
​ ​ ​ ​ ​ ​ ​ ​ ​ ​
​ ​ ​ ​ ​ ​ ​ ​ ​ ​ Revenue is attributed to a geographic area based on the shipped-to location. The following summarizes the Company's revenue by geographic area (in thousands):
Year Ended
December 30, December 31, January 2,
United States 112,574 94,583 96,959
China 307,748 291,974 281,306
Rest of world 348,545 311,069 266,561
​ ​ ​ ​ ​ ​ ​ ​ ​ ​
Total 768,867 697,626 644,826
​ ​ ​ ​ ​ ​ ​ ​ ​ ​
​ ​ ​ ​ ​ ​ ​ ​ ​ ​
​ ​ ​ ​ ​ ​ ​ ​ ​ ​ The following summarizes the Company's property and equipment, net by geographic area (in thousands):
December 30, December 31,
United States 119,746 124,163
Rest of world 7,936 5,396
​ ​ ​ ​ ​ ​ ​
Total 127,682 129,559
​ ​ ​ ​ ​ ​ ​
​ ​ ​ ​ ​ ​ ​
​ ​ ​ ​ ​ ​ ​ Supplementary Financial Information (Unaudited) Quarterly financial information for fiscal 2017 and 2016 is as follows. All quarterly periods reported here had 13 weeks (in thousands, except per share amounts):
Fiscal 2017
Fourth Third Second First
Revenues 201,018 198,723 190,098 179,028
Gross margin 119,264 116,574 113,192 105,161
Operating income 26,390 24,968 20,934 12,682
Net income (loss) (4,852 ) 19,949 16,569 15,426
Earnings (loss) per share:
Basic (0.11 ) 0.47 0.39 0.37
Diluted (0.11 ) 0.46 0.38 0.36
Fiscal 2016
Fourth Third Second First
Revenues 182,610 178,083 174,908 162,025
Gross margin 109,476 108,203 108,294 95,531
Operating income 20,083 21,732 17,614 6,848
Net income 20,109 20,018 15,559 5,808
Earnings per share:
Basic 0.48 0.48 0.37 0.14
Diluted 0.47 0.47 0.37 0.14 </t>
  </si>
  <si>
    <t>SCHEDULE II - VALUATION AND QUALIFYING ACCOUNTS</t>
  </si>
  <si>
    <t xml:space="preserve">SILICON LABORATORIES INC.
Valuation Allowance for Deferred Tax Assets Balance at Additions Additions Deductions Balance
(in thousands)
Year ended December 30, 2017 12,361 2,110 1,732 (9,685 ) 6,518
Year ended December 31, 2016 10,264 2,715 — (618 ) 12,361
Year ended January 2, 2016 3,455 6,895 — (86 ) 10,264 </t>
  </si>
  <si>
    <t>Significant Accounting Policies (Policies)</t>
  </si>
  <si>
    <t>Foreign Currency Transactions</t>
  </si>
  <si>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t>
  </si>
  <si>
    <t>Reclassifications</t>
  </si>
  <si>
    <t>Reclassifications Certain reclassifications have been made to prior year financial statements to conform to current year presentation.</t>
  </si>
  <si>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t>
  </si>
  <si>
    <t>Cash and Cash Equivalents</t>
  </si>
  <si>
    <t>Cash and Cash Equivalents Cash and cash equivalents consist of cash deposits, certificates of deposit, money market funds and investments in debt securities with original maturities of ninety days or less when purchased.</t>
  </si>
  <si>
    <t>Investments</t>
  </si>
  <si>
    <t>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income (loss) in the Consolidated Balance Sheet. Investments in trading securities are reported at fair value, with both realized and unrealized gains and losses recorded in interest income and other,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income (loss). In addition, the Company has made equity investments in non-publicly traded companies that it accounts for using the equity method or cost method. Equity investments in which the Company does not have control, but has the ability to exercise significant influence over operating and financial policies, are accounted for using the equity method. The Company's proportionate share of income or loss is recorded in interest income and other, net in the Consolidated Statement of Income. All other non-marketable equity investments are accounted for using the cost method. The Company periodically reviews these investments for other-than-temporary declines in fair value based on the specific identification method and writes down investments to their fair values when it determines that an other-than-temporary decline has occurred. There were no impairment charges recognized on equity investments during any of the periods presented.</t>
  </si>
  <si>
    <t>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uses interest rate swap agreements to manage exposure to interest rate risks. The swap agreements are designated and qualify as cash flow hedges. The effective portion of the gain or loss on the interest rate swaps is recorded in accumulated other comprehensive income (loss) as a separate component of stockholders' equity and is subsequently recognized as interest expense in the Consolidated Statement of Income when the hedged exposure affects earning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its foreign currency derivative instruments.</t>
  </si>
  <si>
    <t>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si>
  <si>
    <t>Property and Equipment</t>
  </si>
  <si>
    <t>Property and Equipment Property and equipment are stated at cost, net of accumulated depreciation. Depreciation is computed using the straight-line method over the useful lives of the assets ranging from three to seven years. Leasehold improvements are depreciated over the lease term or their useful life, whichever is shorter. The Company owns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t>
  </si>
  <si>
    <t>Business Combinations</t>
  </si>
  <si>
    <t>Business Combinations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si>
  <si>
    <t>Long-Lived Assets</t>
  </si>
  <si>
    <t>Long-Lived Assets Purchased intangible assets are stated at cost, net of accumulated amortization, and are amortized using the straight-line method over their estimated useful lives, ranging from one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t>
  </si>
  <si>
    <t>Revenue Recognition</t>
  </si>
  <si>
    <t>Revenue Recognition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t>
  </si>
  <si>
    <t>Shipping and Handling</t>
  </si>
  <si>
    <t>Shipping and Handling Shipping and handling costs are classified as a component of cost of revenues in the Consolidated Statements of Income.</t>
  </si>
  <si>
    <t>Stock-Based Compensation The Company has stock-based compensation plans, which are more fully described in Note 12, Stock-Based Compensation . The Company accounts for those plans using a fair-value method and recognizes the expense in its Consolidated Statement of Income.</t>
  </si>
  <si>
    <t>Research and Development</t>
  </si>
  <si>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si>
  <si>
    <t>Advertising</t>
  </si>
  <si>
    <t>Advertising Advertising costs are expensed as incurred. Advertising expenses were $1.4 million, $1.6 million and $1.8 million in fiscal 2017, 2016 and 2015, respectively.</t>
  </si>
  <si>
    <t>Income Taxes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6, Income Taxes , for additional information.</t>
  </si>
  <si>
    <t>Recent Accounting Pronouncements</t>
  </si>
  <si>
    <t>Recent Accounting Pronouncements In August 2017, the Financial Accounting Standards Board (FASB) issued Accounting Standards Update (ASU) No. 2017-12 ,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The Company is currently evaluating the effect of the adoption of this ASU, but anticipates that the adoption will not have a material impact on its financial statements. In January 2017, the FASB issued ASU No. 2017-03 , Accounting Changes and Error Corrections (Topic 250) and Investments—Equity Method and Joint Ventures (Topic 323). This ASU amends the disclosure requirements for ASU No. 2014-09, Revenue from Contracts with Customers (Topic 606) , ASU No. 2016-02, Leases (Topic 842) and ASU No. 2016-13, Financial Instruments—Credit Losses (Topic 326): Measurement of Credit Losses on Financial Instruments . This ASU states that if a registrant does not know or cannot reasonably estimate the impact that the adoption of the above ASUs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This ASU was effective upon issuance. The Company adopted this ASU and added qualitative financial statement disclosures as deemed necessary. In January 2017, the FASB issued ASU No. 2017-04 ,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financial statements. In January 2017, the FASB issued ASU No. 2017-01 ,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annual periods beginning after December 15, 2017, including interim periods within those periods. The impact of the adoption of this ASU on the Company's financial statements will be dependent upon the terms of any future acquisitions or dispositions. In August 2016, the FASB issued ASU No. 2016-16, Income Taxes (Topic 740): Intra-Entity Transfers of Assets Other Than Inventory. This ASU requires the recognition of the income tax consequences of an intra-entity transfer of an asset other than inventory when the transfer occurs. The amendments in this ASU should be applied on a modified retrospective basis through a cumulative-effect adjustment directly to retained earnings as of the beginning of the period of adoption. The Company early adopted this ASU on January 1, 2017. The adoption did not have a material impact on its financial statements. In August 2016, the FASB issued ASU No. 2016-15, Statement of Cash Flows (Topic 230): Classification of Certain Cash Receipts and Cash Payments . This ASU provides guidance on statement of cash flows presentation for eight specific cash flow issues where diversity in practice exists. This ASU is effective for fiscal years beginning after December 15, 2017, and interim periods within those fiscal years. The Company expects that the adoption will not have a material impact on its financial statements. In June 2016, the FASB issued ASU No. 2016-13, Financial Instruments—Credit Losses (Topic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financial statement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e Company adopted this ASU on January 1, 2017. Amendments related to the classification of excess tax benefits on the statement of cash flows were applied prospectively. Prior periods have not been adjusted. In connection with its adoption of ASU 2016-09, the Company has recorded excess tax benefits of $4.3 million during fiscal 2017. The adoption had no other material impact on the Company's financial statements. In February 2016, the FASB issued ASU No. 2016-02,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In January 2016, the FASB issued ASU No. 2016-01, Financial Instruments—Overall (Subtopic 825-10): Recognition and Measurement of Financial Assets and Financial Liabilities. This ASU addresses certain aspects of recognition, measurement, presentation and disclosure of financial instruments. This ASU is effective for fiscal years beginning after December 15, 2017, including interim periods within those fiscal years. The Company expects that the adoption will not have a material impact on its financial statements. In May 2014, the FASB issued ASU No. 2014-09 , Revenue from Contracts with Customers (Topic 606) , which supersedes the revenue recognition requirements in Accounting Standards Codification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In August 2015, the FASB issued ASU No. 2015-14, Revenue from Contracts with Customers (Topic 606): Deferral of the Effective Date , which deferred the effective date of ASU 2014-09 to annual reporting periods beginning after December 15, 2017, including interim periods within that reporting period. In 2016, the FASB issued the following amendments to ASC 606: ASU No. 2016-08, Revenue from Contracts with Customers (Topic 606): Principal versus Agent Considerations (Reporting Revenue Gross versus Net) ,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Compensation—Revenue from Contracts with Customers (Topic 606): Narrow-Scope Improvements and Practical Expedients , which provides clarifying guidance on assessing collectibility, presentation of sales taxes, noncash consideration, contract modifications and completed contracts; and ASU No. 2016-20, Technical Corrections and Improvements to Topic 606, Revenue from Contracts with Customers , which clarifies narrow aspects of ASC 606 or corrects unintended application of the guidance. The standard may be applied retrospectively to each prior period presented (full retrospective method) or retrospectively with the cumulative effect recognized as of the date of initial application (modified retrospective method). Under the new standard, the Company expects the timing of revenue recognition from sales to distributors to be accelerated. The Company will recognize revenue at the time of sale to the distributor, net of the impact of estimated price adjustments and rights of return. As a result, revenue recognition is expected to be more directly impacted by shipments to distributors. The Company will adopt this standard using the modified retrospective method. Under this method, incremental disclosures will be provided to present each financial statement line item for fiscal 2018 under the prior standard. The Company is substantially complete with its evaluation of the effect that the adoption will have on its financial statements. In connection with its adoption of ASC 606, the Company expects to record a cumulative-effect adjustment to retained earnings of $26.2 million on December 31, 2017. This adjustment reflects the acceleration of $49.1 million in revenues and $19.7 million in costs of revenues as well as other items.</t>
  </si>
  <si>
    <t>Earnings Per Share (Tables)</t>
  </si>
  <si>
    <t>Schedule of computation of basic and diluted earnings per share</t>
  </si>
  <si>
    <t xml:space="preserve">The following table sets forth the computation of basic and diluted earnings per share (in thousands, except per share data):
Year Ended
December 30, December 31, January 2,
Net income 47,092 61,494 29,586
​ ​ ​ ​ ​ ​ ​ ​ ​ ​
Shares used in computing basic earnings per share 42,446 41,713 42,309
Effect of dilutive securities:
Stock options and other stock-based awards 886 663 636
​ ​ ​ ​ ​ ​ ​ ​ ​ ​
Shares used in computing diluted earnings per share 43,332 42,376 42,945
​ ​ ​ ​ ​ ​ ​ ​ ​ ​
​ ​ ​ ​ ​ ​ ​ ​ ​ ​
​ ​ ​ ​ ​ ​ ​ ​ ​ ​
Earnings per share:
Basic 1.11 1.47 0.70
Diluted 1.09 1.45 0.69 </t>
  </si>
  <si>
    <t>Fair Value of Financial Instruments (Tables)</t>
  </si>
  <si>
    <t>Financial assets and liabilities measured at fair value on a recurring basis</t>
  </si>
  <si>
    <t xml:space="preserve">Fair Value Measurements
Description Quoted Prices in Significant Other Significant Total
Assets:
Cash equivalents:
Money market funds 106,047 — — 106,047
Corporate debt securities — 11,231 — 11,231
Government debt securities 53,615 1,453 — 55,068
​ ​ ​ ​ ​ ​ ​ ​ ​ ​ ​ ​ ​
Total cash equivalents 159,662 12,684 — 172,346
Short-term investments:
Government debt securities 94,575 228,247 — 322,822
Corporate debt securities — 171,835 — 171,835
​ ​ ​ ​ ​ ​ ​ ​ ​ ​ ​ ​ ​
Total short-term investments 94,575 400,082 — 494,657
Other assets, net:
Auction rate securities — — 5,681 5,681
​ ​ ​ ​ ​ ​ ​ ​ ​ ​ ​ ​ ​
Total — — 5,681 5,681
​ ​ ​ ​ ​ ​ ​ ​ ​ ​ ​ ​ ​
Total 254,237 412,766 5,681 672,684
​ ​ ​ ​ ​ ​ ​ ​ ​ ​ ​ ​ ​
​ ​ ​ ​ ​ ​ ​ ​ ​ ​ ​ ​ ​
​ ​ ​ ​ ​ ​ ​ ​ ​ ​ ​ ​ ​
Fair Value Measurements
Description Quoted Prices in Significant Other Significant Total
Assets:
Cash equivalents:
Money market funds 69,432 — — 69,432
Corporate debt securities — 7,153 — 7,153
Government debt securities — 3,904 — 3,904
​ ​ ​ ​ ​ ​ ​ ​ ​ ​ ​ ​ ​
Total cash equivalents 69,432 11,057 — 80,489
Short-term investments:
Government debt securities 12,416 97,103 — 109,519
Corporate debt securities — 44,442 — 44,442
​ ​ ​ ​ ​ ​ ​ ​ ​ ​ ​ ​ ​
Total short-term investments 12,416 141,545 — 153,961
Other assets, net:
Auction rate securities — — 5,196 5,196
Derivative instruments — 1,808 — 1,808
​ ​ ​ ​ ​ ​ ​ ​ ​ ​ ​ ​ ​
Total — 1,808 5,196 7,004
​ ​ ​ ​ ​ ​ ​ ​ ​ ​ ​ ​ ​
Total 81,848 154,410 5,196 241,454
​ ​ ​ ​ ​ ​ ​ ​ ​ ​ ​ ​ ​
​ ​ ​ ​ ​ ​ ​ ​ ​ ​ ​ ​ ​
​ ​ ​ ​ ​ ​ ​ ​ ​ ​ ​ ​ ​ </t>
  </si>
  <si>
    <t>Summarization of contractual underlying maturities of available-for-sale investments</t>
  </si>
  <si>
    <t xml:space="preserve">The following summarizes the contractual underlying maturities of the Company's available-for-sale investments at December 30, 2017 (in thousands):
Cost Fair Value
Due in one year or less 393,600 393,201
Due after one year through ten years 198,981 197,922
Due after ten years 81,884 81,561
​ ​ ​ ​ ​ ​ ​
674,465 672,684
​ ​ ​ ​ ​ ​ ​
​ ​ ​ ​ ​ ​ ​
​ ​ ​ ​ ​ ​ ​ </t>
  </si>
  <si>
    <t>Schedule of available-for-sale investments in continuous unrealized loss position by length of time</t>
  </si>
  <si>
    <t xml:space="preserve">The available-for-sale investments that were in a continuous unrealized loss position, aggregated by length of time that individual securities have been in a continuous loss position, were as follows (in thousands):
Less Than 12 Months 12 Months or Greater Total
As of December 30, 2017 Fair Gross Fair Gross Fair Gross
Government debt securities 244,880 (931 ) 3,027 (15 ) 247,907 (946 )
Corporate debt securities 151,149 (447 ) 11,578 (73 ) 162,727 (520 )
Auction rate securities — — 5,681 (319 ) 5,681 (319 )
​ ​ ​ ​ ​ ​ ​ ​ ​ ​ ​ ​ ​ ​ ​ ​ ​ ​ ​
396,029 (1,378 ) 20,286 (407 ) 416,315 (1,785 )
​ ​ ​ ​ ​ ​ ​ ​ ​ ​ ​ ​ ​ ​ ​ ​ ​ ​ ​
​ ​ ​ ​ ​ ​ ​ ​ ​ ​ ​ ​ ​ ​ ​ ​ ​ ​ ​
​ ​ ​ ​ ​ ​ ​ ​ ​ ​ ​ ​ ​ ​ ​ ​ ​ ​ ​
Less Than 12 Months 12 Months or Greater Total
As of December 31, 2016 Fair Gross Fair Gross Fair Gross
Government debt securities 79,743 (156 ) — — 79,743 (156 )
Corporate debt securities 21,737 (132 ) — — 21,737 (132 )
Auction rate securities — — 5,196 (804 ) 5,196 (804 )
​ ​ ​ ​ ​ ​ ​ ​ ​ ​ ​ ​ ​ ​ ​ ​ ​ ​ ​
101,480 (288 ) 5,196 (804 ) 106,676 (1,092 )
​ ​ ​ ​ ​ ​ ​ ​ ​ ​ ​ ​ ​ ​ ​ ​ ​ ​ ​
​ ​ ​ ​ ​ ​ ​ ​ ​ ​ ​ ​ ​ ​ ​ ​ ​ ​ ​
​ ​ ​ ​ ​ ​ ​ ​ ​ ​ ​ ​ ​ ​ ​ ​ ​ ​ ​ </t>
  </si>
  <si>
    <t>Summary of quantitative information about level 3 asset fair value measurements</t>
  </si>
  <si>
    <t xml:space="preserve">The following summarizes quantitative information about Level 3 fair value measurements.
Fair Value at Valuation Technique Unobservable Input Weighted
Discounted cash flow Estimated yield 1.74%
Expected holding period 10 years
Estimated discount rate 3.37% </t>
  </si>
  <si>
    <t>Summary of activity in Level 3 financial instruments</t>
  </si>
  <si>
    <t xml:space="preserve">The following summarizes the activity in Level 3 financial instruments for the years ended December 30, 2017 and December 31, 2016 (in thousands):
Year Ended
Auction Rate Securities December 30, December 31,
Beginning balance 5,196 7,126
Settlements — (2,000 )
Gain included in other comprehensive income (loss) 485 70
​ ​ ​ ​ ​ ​ ​
Ending balance 5,681 5,196
​ ​ ​ ​ ​ ​ ​
​ ​ ​ ​ ​ ​ ​
​ ​ ​ ​ ​ ​ ​
Year Ended
Contingent Consideration (1) December 30, December 31,
Beginning balance — 14,073
Issues 3,829 —
Settlements (2) — (11,375 )
Reclassification to acquisition-related liabilities (3) (3,380 ) —
Gain recognized in earnings (4) (449 ) (2,698 )
​ ​ ​ ​ ​ ​ ​
Ending balance — —
​ ​ ​ ​ ​ ​ ​
​ ​ ​ ​ ​ ​ ​
​ ​ ​ ​ ​ ​ ​
(1) In connection with the acquisitions of Zentri and Energy Micro, the Company recorded contingent consideration based upon the expected achievement of certain milestone goals. Changes to the fair value of contingent consideration due to changes in assumptions used in preparing the valuation models were recorded in selling, general and administrative expenses in the Consolidated Statement of Income. (2) On March 11, 2016, the Company entered into an agreement which settled the total amount of contingent consideration related to the Energy Micro acquisition (including all amounts for fiscal 2015 through 2018). See Note 8, Acquisitions , for additional information. (3) The milestone goal related to the Zentri contingent consideration was based on fiscal 2017 revenue from certain Zentri products, which is now completed. The accrued consideration is recorded in other current liabilities in the Consolidated Balance Sheet. (4) The gain recognized in earnings in fiscal 2016 was due to the settlement of the Energy Micro contingent consideration. This gain was offset in part by a charge of approximately $2.7 million recorded in fiscal 2016 for a portion of the contingent consideration accounted for as post-combination compensation expense. </t>
  </si>
  <si>
    <t>Derivative Financial Instruments (Tables)</t>
  </si>
  <si>
    <t>Schedule of derivative financial instrument</t>
  </si>
  <si>
    <t xml:space="preserve">The Company's derivative financial instrument in cash flow hedging relationships consisted of the following (in thousands):
Fair Value
Balance Sheet Location December 30, December 31,
Interest rate swap Other assets, net — 1,808 </t>
  </si>
  <si>
    <t>Schedule of before-tax effect of derivative instruments in cash flow hedging relationships</t>
  </si>
  <si>
    <t xml:space="preserve">The before-tax effect of derivative instruments in cash flow hedging relationships was as follows (in thousands):
Gain (Loss) Recognized in Location Loss Reclassified
December 30, December 31, January 2, December 30, December 31, January 2,
Interest rate swaps — 1,466 (728 ) Interest expense 1,808 (249 ) (489 ) </t>
  </si>
  <si>
    <t>Schedule of before-tax effect of derivative instruments not designated as hedging instruments</t>
  </si>
  <si>
    <t xml:space="preserve">The before-tax effect of derivative instruments not designated as hedging instruments was as follows (in thousands):
Year Ended
Gain (Loss) Recognized in Income December 30, December 31, January 2, Location
Foreign currency forward contracts (207 ) (92 ) 935 Interest income and other, net </t>
  </si>
  <si>
    <t>Balance Sheet Details (Tables)</t>
  </si>
  <si>
    <t xml:space="preserve">December 30, December 31,
Accounts receivable 72,005 75,035
Allowance for doubtful accounts (638 ) (634 )
​ ​ ​ ​ ​ ​ ​
71,367 74,401
​ ​ ​ ​ ​ ​ ​
​ ​ ​ ​ ​ ​ ​
​ ​ ​ ​ ​ ​ ​ </t>
  </si>
  <si>
    <t xml:space="preserve">December 30, December 31,
Work in progress 46,698 40,755
Finished goods 26,434 18,823
​ ​ ​ ​ ​ ​ ​
73,132 59,578
​ ​ ​ ​ ​ ​ ​
​ ​ ​ ​ ​ ​ ​
​ ​ ​ ​ ​ ​ ​ </t>
  </si>
  <si>
    <t>Prepaid Expenses and Other Current Assets</t>
  </si>
  <si>
    <t xml:space="preserve">December 30, December 31,
Distributor advances 17,825 40,205
Other 21,295 21,600
​ ​ ​ ​ ​ ​ ​
39,120 61,805
​ ​ ​ ​ ​ ​ ​
​ ​ ​ ​ ​ ​ ​
​ ​ ​ ​ ​ ​ ​ </t>
  </si>
  <si>
    <t xml:space="preserve">December 30, December 31,
Buildings and improvements 96,196 94,977
Equipment 59,836 57,677
Computers and purchased software 37,598 35,492
Leasehold interest in ground leases 23,840 23,840
Furniture and fixtures 5,691 5,484
Leasehold improvements 10,483 10,083
​ ​ ​ ​ ​ ​ ​
233,644 227,553
Accumulated depreciation (105,962 ) (97,994 )
​ ​ ​ ​ ​ ​ ​
127,682 129,559
​ ​ ​ ​ ​ ​ ​
​ ​ ​ ​ ​ ​ ​
​ ​ ​ ​ ​ ​ ​ </t>
  </si>
  <si>
    <t>Accrued Expenses</t>
  </si>
  <si>
    <t xml:space="preserve">December 30, December 31,
Accrued compensation and benefits 33,631 28,781
Accrued price protection credits 8,239 2,287
Other 31,489 23,482
​ ​ ​ ​ ​ ​ ​
73,359 54,550
​ ​ ​ ​ ​ ​ ​
​ ​ ​ ​ ​ ​ ​
​ ​ ​ ​ ​ ​ ​ </t>
  </si>
  <si>
    <t>Other Non-current Liabilities</t>
  </si>
  <si>
    <t xml:space="preserve">December 30, December 31,
Non-current tax liabilities 39,196 —
Software license accruals 12,152 14,436
Deferred tax liabilities 10,355 13,119
Other 16,159 15,136
​ ​ ​ ​ ​ ​ ​
77,862 42,691
​ ​ ​ ​ ​ ​ ​
​ ​ ​ ​ ​ ​ ​
​ ​ ​ ​ ​ ​ ​ </t>
  </si>
  <si>
    <t>Risks and Uncertainties (Tables) - Customers</t>
  </si>
  <si>
    <t>Risks and uncertainties</t>
  </si>
  <si>
    <t>Schedule of concentration risk</t>
  </si>
  <si>
    <t xml:space="preserve">December 30, December 31,
Avnet 16 % 12 %
Arrow Electronics 14 % 13 %
Edom Technology * 19 %
* Less than 10% of accounts receivable </t>
  </si>
  <si>
    <t>Revenue</t>
  </si>
  <si>
    <t xml:space="preserve">Year Ended
December 30, December 31, January 2,
Edom Technology 19 % 17 % 20 %
Avnet 14 % 13 % 12 %
Arrow Electronics 12 % 11 % *
* Less than 10% of revenue </t>
  </si>
  <si>
    <t>Acquisitions (Tables)</t>
  </si>
  <si>
    <t>Telegesis</t>
  </si>
  <si>
    <t>Business acquisition</t>
  </si>
  <si>
    <t>Schedule of purchase price allocation</t>
  </si>
  <si>
    <t xml:space="preserve">Amount Weighted-Average
Intangible assets:
In-process research and development 10 Not amortized
Developed technology 4,980 7
Customer relationships 2,000 3
Trademarks 400 3
​ ​ ​ ​ ​
7,390
Cash and cash equivalents 717
Other current assets 4,545
Goodwill 9,344
Other non-current assets 131
Current liabilities (689 )
Non-current deferred tax liabilities (1,508 )
​ ​ ​ ​ ​
Total purchase price 19,930
​ ​ ​ ​ ​
​ ​ ​ ​ ​
​ ​ ​ ​ ​ </t>
  </si>
  <si>
    <t>Bluegiga</t>
  </si>
  <si>
    <t xml:space="preserve">Amount Weighted-Average
Intangible assets:
In-process research and development 5,710 Not amortized
Developed technology 12,190 8
Customer relationships 6,670 4
Trademarks 880 3
​ ​ ​ ​ ​
25,450
Cash and cash equivalents 1,132
Other current assets 6,156
Goodwill 34,597
Other non-current assets 208
Current liabilities (3,289 )
Non-current deferred tax liabilities (3,780 )
Long-term debt (2,232 )
Other non-current liabilities (220 )
​ ​ ​ ​ ​
Total purchase price 58,022
​ ​ ​ ​ ​
​ ​ ​ ​ ​
​ ​ ​ ​ ​ </t>
  </si>
  <si>
    <t>Goodwill and Other Intangible Assets (Tables)</t>
  </si>
  <si>
    <t>Summary of goodwill activity</t>
  </si>
  <si>
    <t xml:space="preserve">The following summarizes the activity in goodwill for the years ended December 30, 2017 and December 31, 2016 (in thousands):
Year Ended
December 30, December 31,
Beginning balance 276,130 272,722
Additions due to business combinations 12,097 3,408
​ ​ ​ ​ ​ ​ ​
Ending balance 288,227 276,130
​ ​ ​ ​ ​ ​ ​
​ ​ ​ ​ ​ ​ ​
​ ​ ​ ​ ​ ​ ​ </t>
  </si>
  <si>
    <t>Schedule of gross carrying amount and accumulated amortization of other intangible assets</t>
  </si>
  <si>
    <t xml:space="preserve">The gross carrying amount and accumulated amortization of other intangible assets are as follows (in thousands):
December 30, 2017 December 31, 2016
Weighted-Average
Gross Accumulated Gross Accumulated
Core and developed technology 9 161,700 (89,442 ) 157,321 (70,181 )
Customer relationships 7 25,470 (16,180 ) 24,970 (11,356 )
Patents 6 3,000 (2,750 ) 3,000 (2,250 )
Trademarks 7 3,690 (2,344 ) 3,690 (1,629 )
​ ​ ​ ​ ​ ​ ​ ​ ​ ​ ​ ​ ​ ​ ​ ​
Total 8 193,860 (110,716 ) 188,981 (85,416 )
​ ​ ​ ​ ​ ​ ​ ​ ​ ​ ​ ​ ​ ​ ​ ​
​ ​ ​ ​ ​ ​ ​ ​ ​ ​ ​ ​ ​ ​ ​ ​
​ ​ ​ ​ ​ ​ ​ ​ ​ ​ ​ ​ ​ ​ ​ ​ </t>
  </si>
  <si>
    <t>Schedule of estimated aggregate amortization expense for intangible assets subject to amortization for each of the five succeeding fiscal years</t>
  </si>
  <si>
    <t xml:space="preserve">The estimated aggregate amortization expense for intangible assets subject to amortization for each of the five succeeding fiscal years is as follows (in thousands):
Fiscal Year
2018 24,034
2019 18,292
2020 15,797
2021 11,408
2022 7,905 </t>
  </si>
  <si>
    <t>Debt (Tables)</t>
  </si>
  <si>
    <t>Summary of information about the equity and liability components of the convertible senior notes</t>
  </si>
  <si>
    <t xml:space="preserve">The carrying amount of the Notes consisted of the following (in thousands):
December 30,
Liability component
Principal 400,000
Unamortized debt discount (50,499 )
Unamortized debt issuance costs (7,622 )
​ ​ ​ ​
Net carrying amount 341,879
​ ​ ​ ​
​ ​ ​ ​
​ ​ ​ ​
Equity component
Net carrying amount 57,735
​ ​ ​ ​ </t>
  </si>
  <si>
    <t>Schedule of components of interest expense</t>
  </si>
  <si>
    <t xml:space="preserve">Interest expense related to the Notes was comprised of the following (in thousands):
Year Ended
December 30,
Contractual interest expense 4,492
Amortization of debt discount 8,816
Amortization of debt issuance costs 1,330
​ ​ ​ ​
14,638
​ ​ ​ ​
​ ​ ​ ​
​ ​ ​ ​ </t>
  </si>
  <si>
    <t>Stockholders' Equity (Tables)</t>
  </si>
  <si>
    <t>Schedule of share repurchase programs</t>
  </si>
  <si>
    <t xml:space="preserve">The Board of Directors authorized the following share repurchase programs (in thousands):
Program Authorization Date Program Program
October 2017 December 2018 100,000
January 2017 December 2017 100,000
August 2015 December 2016 100,000
October 2014 December 2015 100,000 </t>
  </si>
  <si>
    <t>Schedule of reclassifications out of accumulated other comprehensive income (loss)</t>
  </si>
  <si>
    <t xml:space="preserve">The following table summarizes the effect on net income from reclassifications out of accumulated other comprehensive income (loss) (in thousands):
Year ended
Reclassification December 30, December 31, January 2,
Gains (losses) on cash flow hedges to:
Interest expense 1,808 (249 ) (499 )
Income tax (expense) benefit (633 ) 87 175
​ ​ ​ ​ ​ ​ ​ ​ ​ ​
Total reclassifications 1,175 (162 ) (324 )
​ ​ ​ ​ ​ ​ ​ ​ ​ ​
​ ​ ​ ​ ​ ​ ​ ​ ​ ​
​ ​ ​ ​ ​ ​ ​ ​ ​ ​ </t>
  </si>
  <si>
    <t>Schedule of changes in the components of comprehensive income, tax effects</t>
  </si>
  <si>
    <t xml:space="preserve">The income tax effects of the components of other comprehensive income (loss) were as follows (in thousands):
Year ended
Income tax (expense) benefit on: December 30, December 31, January 2,
Net changes to available-for-sale securities:
Unrealized gains (losses) arising during the period 255 63 145
Net changes to cash flow hedges:
Unrealized gains (losses) arising during the period — (513 ) 255
Reclassification for losses included in net income 633 (87 ) (171 )
​ ​ ​ ​ ​ ​ ​ ​ ​ ​
888 (537 ) 229
​ ​ ​ ​ ​ ​ ​ ​ ​ ​
​ ​ ​ ​ ​ ​ ​ ​ ​ ​
​ ​ ​ ​ ​ ​ ​ ​ ​ ​ </t>
  </si>
  <si>
    <t>Stock-Based Compensation (Tables)</t>
  </si>
  <si>
    <t>Summary of stock-based compensation activity</t>
  </si>
  <si>
    <t xml:space="preserve">A summary of stock-based compensation activity with respect to fiscal 2017 follows:
Stock Options Shares Weighted- Weighted-Average Aggregate
Outstanding at December 31, 2016 228 37.95
Exercised (58 ) 35.27
​ ​ ​ ​ ​ ​ ​ ​ ​ ​ ​ ​ ​
Outstanding at December 30, 2017 170 38.88 7.5 8,387
Vested at December 30, 2017 and expected to vest
Exercisable at December 30, 2017 </t>
  </si>
  <si>
    <t>Summary of RSAs and RSUs Activity</t>
  </si>
  <si>
    <t xml:space="preserve">RSAs and RSUs Shares Weighted- Weighted-Average Aggregate
Outstanding at December 31, 2016 1,689 —
Granted 625 —
Vested or issued (726 ) —
Cancelled or forfeited (65 ) —
​ ​ ​ ​ ​ ​ ​ ​ ​ ​ ​ ​ ​
Outstanding at December 30, 2017 1,523 — 0.9 134,534
Outstanding at December 30, 2017 and expected to vest </t>
  </si>
  <si>
    <t>Summary of PSUs and MSUs Activity</t>
  </si>
  <si>
    <t xml:space="preserve">PSUs and MSUs Shares Weighted- Weighted-Average Aggregate
Outstanding at December 31, 2016 229 —
Granted 107 —
Earned or issued (11 ) —
Cancelled or forfeited (66 ) —
​ ​ ​ ​ ​ ​ ​ ​ ​ ​ ​ ​ ​
Outstanding at December 30, 2017 259 — 1.3 22,911
Outstanding at December 30, 2017 and expected to vest </t>
  </si>
  <si>
    <t>Summary of weighted average fair value at the date of grant</t>
  </si>
  <si>
    <t xml:space="preserve">The following summarizes the Company's weighted average fair value at the date of grant:
Year Ended
December 30, December 31, January 2,
Per grant of RSAs and RSUs 72.85 40.55 49.14
Per grant of PSUs and MSUs 78.40 32.23 48.36
Per grant of stock options — 40.38 — </t>
  </si>
  <si>
    <t>Summary of stock-based payment and stock option values</t>
  </si>
  <si>
    <t xml:space="preserve">The following summarizes the Company's stock-based payment and stock option values (in thousands):
Year Ended
December 30, December 31, January 2,
Intrinsic value of stock options exercised 2,174 2,560 6,612
Intrinsic value of RSAs and RSUs that vested 53,093 36,502 45,298
Grant date fair value of RSAs and RSUs that vested 32,449 39,853 41,072
Intrinsic value of MSUs and PSUs that vested 687 — —
Grant date fair value of MSUs and PSUs that vested 633 — — </t>
  </si>
  <si>
    <t>Schedule of stock-based compensation costs recognized in the Consolidated Statements of Income</t>
  </si>
  <si>
    <t xml:space="preserve">The following table presents details of stock-based compensation costs recognized in the Consolidated Statements of Income (in thousands):
Year Ended
December 30, December 31, January 2,
Cost of revenues 1,090 1,070 960
Research and development 21,771 19,573 19,451
Selling, general and administrative 21,891 18,985 22,380
​ ​ ​ ​ ​ ​ ​ ​ ​ ​
44,752 39,628 42,791
Income tax benefit 11,073 8,496 9,264
​ ​ ​ ​ ​ ​ ​ ​ ​ ​
33,679 31,132 33,527
​ ​ ​ ​ ​ ​ ​ ​ ​ ​
​ ​ ​ ​ ​ ​ ​ ​ ​ ​
​ ​ ​ ​ ​ ​ ​ ​ ​ ​ </t>
  </si>
  <si>
    <t>Summary of shares reserved of common stock for future issuance</t>
  </si>
  <si>
    <t xml:space="preserve">As of December 30, 2017, the Company had reserved shares of common stock for future issuance as follows (in thousands):
2000 Stock Incentive Plan 15
2009 Stock Incentive Plan 2,827
2009 Employee Stock Purchase Plan 1,208
​ ​ ​ ​
Total shares reserved 4,050
​ ​ ​ ​
​ ​ ​ ​
​ ​ ​ ​ </t>
  </si>
  <si>
    <t>Stock options</t>
  </si>
  <si>
    <t>Schedule of assumptions used to estimate fair values using Black-Scholes option-pricing model for ESSP and stock options</t>
  </si>
  <si>
    <t xml:space="preserve">Year Ended
Stock Options December 30, December 31, January 2,
Expected volatility — 32 % —
Risk-free interest rate % — 1.3 % —
Expected term (in years) — 5.4 —
Dividend yield — — — </t>
  </si>
  <si>
    <t>Market Stock Units</t>
  </si>
  <si>
    <t>Schedule of assumptions used to estimate fair values using Monte Carlo simulation model for Stock Incentive Plan</t>
  </si>
  <si>
    <t xml:space="preserve">Year Ended
MSUs December 30, December 31, January 2,
Expected volatility 31 % 30 % 31 %
Risk-free interest rate % 1.6 % 0.9 % 1.0 %
Expected term (in years) 2.9 2.9 2.9
Dividend yield — — — </t>
  </si>
  <si>
    <t>2009 Employee Stock Purchase Plan</t>
  </si>
  <si>
    <t xml:space="preserve">Year Ended
Employee Stock Purchase Plan December 30, December 31, January 2,
Expected volatility 28 % 30 % 31 %
Risk-free interest rate % 1.1 % 0.6 % 0.2 %
Expected term (in months) 8 15 8
Dividend yield — — — </t>
  </si>
  <si>
    <t>Commitments and Contingencies (Tables)</t>
  </si>
  <si>
    <t>Schedule of minimum annual future rentals</t>
  </si>
  <si>
    <t xml:space="preserve">The minimum annual future rentals under the terms of these leases as of December 30, 2017 are as follows (in thousands):
Fiscal Year
2018 5,807
2019 4,278
2020 3,539
2021 3,016
2022 2,804
Thereafter 5,416
​ ​ ​ ​
Total minimum lease payments 24,860
​ ​ ​ ​
​ ​ ​ ​
​ ​ ​ ​ </t>
  </si>
  <si>
    <t>Income Taxes (Tables)</t>
  </si>
  <si>
    <t>Schedule of income before income taxes</t>
  </si>
  <si>
    <t xml:space="preserve">Income before income taxes includes the following components (in thousands):
Year Ended
December 30, December 31, January 2,
Domestic 9,700 4,313 2,249
Foreign 67,203 60,183 28,014
​ ​ ​ ​ ​ ​ ​ ​ ​ ​
76,903 64,496 30,263
​ ​ ​ ​ ​ ​ ​ ​ ​ ​
​ ​ ​ ​ ​ ​ ​ ​ ​ ​
​ ​ ​ ​ ​ ​ ​ ​ ​ ​ </t>
  </si>
  <si>
    <t>Schedule of provision for income taxes</t>
  </si>
  <si>
    <t xml:space="preserve">The provision for income taxes consists of the following (in thousands):
Year Ended
December 30, December 31, January 2,
Current:
Domestic 48,947 2,639 951
Foreign 7,077 4,421 3,015
​ ​ ​ ​ ​ ​ ​ ​ ​ ​
Total Current 56,024 7,060 3,966
Deferred:
Domestic (25,760 ) (2,430 ) (5,825 )
Foreign (453 ) (1,628 ) 2,536
​ ​ ​ ​ ​ ​ ​ ​ ​ ​
Total Deferred (26,213 ) (4,058 ) (3,289 )
​ ​ ​ ​ ​ ​ ​ ​ ​ ​
Provision for income taxes 29,811 3,002 677
​ ​ ​ ​ ​ ​ ​ ​ ​ ​
​ ​ ​ ​ ​ ​ ​ ​ ​ ​
​ ​ ​ ​ ​ ​ ​ ​ ​ ​ </t>
  </si>
  <si>
    <t>Schedule of reconciliation of statutory tax rate to effective tax rate</t>
  </si>
  <si>
    <t xml:space="preserve">The reconciliation of the federal statutory tax rate to the Company's effective tax rate is as follows:
Year Ended
December 30, December 31, January 2,
Federal statutory rate 35.0 % 35.0 % 35.0 %
Foreign tax rate benefit (25.2 ) (27.2 ) (30.7 )
Research and development tax credits (4.5 ) (4.1 ) (5.6 )
Release of prior year unrecognized tax benefits (0.6 ) (1.7 ) (1.9 )
Excess officer compensation 1.5 1.4 3.2
Change in cost-sharing treatment of stock-based compensation 5.2 (0.5 ) (7.1 )
Excess tax benefit of stock-based compensation (5.6 ) — —
Change in prior period valuation allowance (1.3 ) (0.6 ) 8.8
Transition tax on unremitted foreign earnings 70.8 — —
Revaluation of deferred tax balances 28.2 — —
Other deferred tax impacts of tax reform (64.8 ) — —
Other 0.1 2.4 0.5
​ ​ ​ ​ ​ ​ ​ ​ ​ ​
Effective Tax Rate 38.8 % 4.7 % 2.2 %
​ ​ ​ ​ ​ ​ ​ ​ ​ ​
​ ​ ​ ​ ​ ​ ​ ​ ​ ​
​ ​ ​ ​ ​ ​ ​ ​ ​ ​ </t>
  </si>
  <si>
    <t>Schedule of significant components of deferred taxes</t>
  </si>
  <si>
    <t xml:space="preserve">Significant components of the Company's deferred taxes as of December 30, 2017 and December 31, 2016 are as follows (in thousands):
December 30, December 31,
Deferred tax assets:
Net operating loss carryforwards 12,925 21,187
Research and development tax credit carryforwards 12,322 15,068
Stock-based compensation 5,256 7,396
Capitalized research and development 3,468 6,802
Deferred income on shipments to distributors 7,070 9,338
Expected future cost-sharing adjustment 19,961 29,719
Accrued liabilities and other 8,620 11,321
​ ​ ​ ​ ​ ​ ​
69,622 100,831
Less: Valuation allowance (6,518 ) (12,361 )
​ ​ ​ ​ ​ ​ ​
63,104 88,470
Deferred tax liabilities:
Acquired intangible assets 13,884 25,785
Depreciation and amortization 1,274 2,939
Unremitted foreign earnings for expected future cost-sharing adjustment — 31,165
Convertible debt 10,351 —
Prepaid expenses and other 1,421 3,069
​ ​ ​ ​ ​ ​ ​
26,930 62,958
​ ​ ​ ​ ​ ​ ​
Net deferred tax assets 36,174 25,512
​ ​ ​ ​ ​ ​ ​
​ ​ ​ ​ ​ ​ ​
​ ​ ​ ​ ​ ​ ​ </t>
  </si>
  <si>
    <t>Schedule of activity related to gross unrecognized tax benefits</t>
  </si>
  <si>
    <t xml:space="preserve">The following table summarizes the activity related to gross unrecognized tax benefits (in thousands):
Year Ended
December 30, December 31, January 2,
Beginning balance 3,054 3,610 3,929
Additions based on tax positions related to current year 456 439 432
Additions based on tax positions related to prior years 114 99 —
Reductions for tax positions as a result of a lapse of the applicable statute of limitations (437 ) (1,094 ) (751 )
​ ​ ​ ​ ​ ​ ​ ​ ​ ​
Ending balance 3,187 3,054 3,610
​ ​ ​ ​ ​ ​ ​ ​ ​ ​
​ ​ ​ ​ ​ ​ ​ ​ ​ ​
​ ​ ​ ​ ​ ​ ​ ​ ​ ​ </t>
  </si>
  <si>
    <t>Segment Information (Tables)</t>
  </si>
  <si>
    <t>Summary of the Company's revenue by product category</t>
  </si>
  <si>
    <t xml:space="preserve">The following summarizes the Company's revenue by product category (in thousands):
Year Ended
December 30, December 31, January 2,
Internet of Things 395,012 314,614 262,329
Broadcast 152,980 157,746 161,787
Infrastructure 152,158 147,677 121,974
Access 68,717 77,589 98,736
​ ​ ​ ​ ​ ​ ​ ​ ​ ​
Total 768,867 697,626 644,826
​ ​ ​ ​ ​ ​ ​ ​ ​ ​
​ ​ ​ ​ ​ ​ ​ ​ ​ ​
​ ​ ​ ​ ​ ​ ​ ​ ​ ​ </t>
  </si>
  <si>
    <t>Schedule of revenue attributed to geographic area based on the end customer's shipped-to location</t>
  </si>
  <si>
    <t xml:space="preserve">The following summarizes the Company's revenue by geographic area (in thousands):
Year Ended
December 30, December 31, January 2,
United States 112,574 94,583 96,959
China 307,748 291,974 281,306
Rest of world 348,545 311,069 266,561
​ ​ ​ ​ ​ ​ ​ ​ ​ ​
Total 768,867 697,626 644,826
​ ​ ​ ​ ​ ​ ​ ​ ​ ​
​ ​ ​ ​ ​ ​ ​ ​ ​ ​
​ ​ ​ ​ ​ ​ ​ ​ ​ ​ </t>
  </si>
  <si>
    <t>Schedule of property and equipment, net by geographic area</t>
  </si>
  <si>
    <t xml:space="preserve">The following summarizes the Company's property and equipment, net by geographic area (in thousands):
December 30, December 31,
United States 119,746 124,163
Rest of world 7,936 5,396
​ ​ ​ ​ ​ ​ ​
Total 127,682 129,559
​ ​ ​ ​ ​ ​ ​
​ ​ ​ ​ ​ ​ ​
​ ​ ​ ​ ​ ​ ​ </t>
  </si>
  <si>
    <t>Significant Accounting Policies (Details) - USD ($) $ in Millions</t>
  </si>
  <si>
    <t>Basis of Presentation and Principles of Consolidation</t>
  </si>
  <si>
    <t>Length of fiscal year</t>
  </si>
  <si>
    <t>364 days</t>
  </si>
  <si>
    <t>Impairment charges on equity investments</t>
  </si>
  <si>
    <t>Advertising expenses</t>
  </si>
  <si>
    <t>Buildings</t>
  </si>
  <si>
    <t>Useful life</t>
  </si>
  <si>
    <t>40 years</t>
  </si>
  <si>
    <t>Leasehold interest in ground leases</t>
  </si>
  <si>
    <t>86 years</t>
  </si>
  <si>
    <t>Low end of range</t>
  </si>
  <si>
    <t>3 years</t>
  </si>
  <si>
    <t>Useful live of purchased intangible assets</t>
  </si>
  <si>
    <t>1 year</t>
  </si>
  <si>
    <t>High end of range</t>
  </si>
  <si>
    <t>371 days</t>
  </si>
  <si>
    <t>7 years</t>
  </si>
  <si>
    <t>12 years</t>
  </si>
  <si>
    <t>Significant Accounting Policies - Recent Accounting Pronouncements (Details) - USD ($) $ in Thousands</t>
  </si>
  <si>
    <t>Income tax benefit</t>
  </si>
  <si>
    <t>Accounting Standards Update 2016-09 - Compensation-Stock Compensation | Scenario, Adjustment</t>
  </si>
  <si>
    <t>Accounting Standards Update 2014-09 - Revenue from Contracts with Customers | Early Adoption, Effect</t>
  </si>
  <si>
    <t>Costs of revenues</t>
  </si>
  <si>
    <t>Earnings Per Share (Details) - USD ($) $ / shares in Units, shares in Thousands, $ in Thousands</t>
  </si>
  <si>
    <t>Shares used in computing basic earnings per share (in shares)</t>
  </si>
  <si>
    <t>Effect of dilutive securities:</t>
  </si>
  <si>
    <t>Stock options and other stock-based awards (in shares)</t>
  </si>
  <si>
    <t>Shares used in computing diluted earnings per share (in shares)</t>
  </si>
  <si>
    <t>Shares excluded from computation of diluted earning per share (in shares)</t>
  </si>
  <si>
    <t>Shares issued upon conversion of principal amount</t>
  </si>
  <si>
    <t>Fair Value of Financial Instruments (Details) - USD ($) $ in Thousands</t>
  </si>
  <si>
    <t>Total short-term investments</t>
  </si>
  <si>
    <t>Assets and liabilities measured at fair value on recurring basis | Quoted Prices in Active Markets for Identical Assets (Level 1)</t>
  </si>
  <si>
    <t>Total cash equivalents</t>
  </si>
  <si>
    <t>Total assets at fair value</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Government debt securities</t>
  </si>
  <si>
    <t>Assets and liabilities measured at fair value on recurring basis | Significant Other Observable Inputs (Level 2)</t>
  </si>
  <si>
    <t>Derivative instruments</t>
  </si>
  <si>
    <t>Assets and liabilities measured at fair value on recurring basis | Significant Other Observable Inputs (Level 2) | Corporate debt securities</t>
  </si>
  <si>
    <t>Assets and liabilities measured at fair value on recurring basis | Significant Other Observable Inputs (Level 2) | Government debt securities</t>
  </si>
  <si>
    <t>Assets and liabilities measured at fair value on recurring basis | Significant Unobservable Inputs (Level 3)</t>
  </si>
  <si>
    <t>Assets and liabilities measured at fair value on recurring basis | Significant Unobservable Inputs (Level 3) | Auction rate securities</t>
  </si>
  <si>
    <t>Total long-term investments</t>
  </si>
  <si>
    <t>Assets and liabilities measured at fair value on recurring basis | Fair Value</t>
  </si>
  <si>
    <t>Assets and liabilities measured at fair value on recurring basis | Fair Value | Money market funds</t>
  </si>
  <si>
    <t>Assets and liabilities measured at fair value on recurring basis | Fair Value | Corporate debt securities</t>
  </si>
  <si>
    <t>Assets and liabilities measured at fair value on recurring basis | Fair Value | Government debt securities</t>
  </si>
  <si>
    <t>Assets and liabilities measured at fair value on recurring basis | Fair Value | Auction rate securities</t>
  </si>
  <si>
    <t>Fair Value of Financial Instruments - Available-for-sale investments (Details) - USD ($) $ in Thousands</t>
  </si>
  <si>
    <t>Cost</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Government debt securities</t>
  </si>
  <si>
    <t>Corporate debt securities</t>
  </si>
  <si>
    <t>Auction rate securities</t>
  </si>
  <si>
    <t>Fair Value of Financial Instruments - Auction rate securities and Contingent consideration (Details) - Significant Unobservable Inputs (Level 3) - USD ($) $ in Thousands</t>
  </si>
  <si>
    <t>Assets and liabilities measured at fair value on recurring basis</t>
  </si>
  <si>
    <t>Quantitative information for Level 3 Fair Value Measurements Assets</t>
  </si>
  <si>
    <t>Fair value balance at the end of the period</t>
  </si>
  <si>
    <t>Auction rate securities | Weighted Average | Discounted cash flow</t>
  </si>
  <si>
    <t>Estimated yield (as a percent)</t>
  </si>
  <si>
    <t>1.74%</t>
  </si>
  <si>
    <t>Expected holding period</t>
  </si>
  <si>
    <t>10 years</t>
  </si>
  <si>
    <t>Estimated discount rate (as a percent)</t>
  </si>
  <si>
    <t>3.37%</t>
  </si>
  <si>
    <t>Auction rate securities | Assets and liabilities measured at fair value on recurring basis</t>
  </si>
  <si>
    <t>Fair Value of Financial Instruments - Assets in Level 3 (Details) - Assets and liabilities measured at fair value on recurring basis - Significant Unobservable Inputs (Level 3) - USD ($) $ in Thousands</t>
  </si>
  <si>
    <t>Fair value assets reconciliation of changes</t>
  </si>
  <si>
    <t>Balance at the end of the period</t>
  </si>
  <si>
    <t>Balance at the beginning of the period</t>
  </si>
  <si>
    <t>Settlements</t>
  </si>
  <si>
    <t>Gain included in other comprehensive income (loss)</t>
  </si>
  <si>
    <t>Fair Value of Financial Instruments - Liabilities in Level 3 (Details) - USD ($) $ in Thousands</t>
  </si>
  <si>
    <t>Fair value liabilities reconciliation of changes</t>
  </si>
  <si>
    <t>Fair value of debt</t>
  </si>
  <si>
    <t>Energy Micro</t>
  </si>
  <si>
    <t>Gain recognized in earnings</t>
  </si>
  <si>
    <t>Assets and liabilities measured at fair value on recurring basis | Significant Unobservable Inputs (Level 3) | Contingent consideration</t>
  </si>
  <si>
    <t>Issues</t>
  </si>
  <si>
    <t>Reclassification to acquisition-related liabilities</t>
  </si>
  <si>
    <t>Convertible Senior Notes</t>
  </si>
  <si>
    <t>Derivative Financial Instruments (Details) - Interest rate swaps - USD ($) $ in Millions</t>
  </si>
  <si>
    <t>Jul. 08, 2016</t>
  </si>
  <si>
    <t>Jul. 31, 2016</t>
  </si>
  <si>
    <t>Notional amount</t>
  </si>
  <si>
    <t>Remaining notional value</t>
  </si>
  <si>
    <t>Cash flow hedges</t>
  </si>
  <si>
    <t>Original notional value</t>
  </si>
  <si>
    <t>Derivative Financial Instruments - Financial Instrument (Details) - USD ($) $ in Thousands</t>
  </si>
  <si>
    <t>Derivative financial instrument</t>
  </si>
  <si>
    <t>Reclassification of unrealized gains included in net income</t>
  </si>
  <si>
    <t>Fair value of interest rate swap</t>
  </si>
  <si>
    <t>Derivative Financial Instruments - Before-tax Effect (Details) $ in Thousands</t>
  </si>
  <si>
    <t>Dec. 30, 2017USD ($)contract</t>
  </si>
  <si>
    <t>Dec. 31, 2016USD ($)contract</t>
  </si>
  <si>
    <t>Jan. 02, 2016USD ($)</t>
  </si>
  <si>
    <t>Jan. 03, 2015USD ($)</t>
  </si>
  <si>
    <t>Jul. 31, 2016USD ($)</t>
  </si>
  <si>
    <t>Not designated as hedging instrument | Foreign currency forward contracts</t>
  </si>
  <si>
    <t>Derivative Instruments, Gain (Loss)</t>
  </si>
  <si>
    <t>Number of foreign currency forward contract held | contract</t>
  </si>
  <si>
    <t>Not designated as hedging instrument | Foreign currency forward contracts | Interest income and other, net</t>
  </si>
  <si>
    <t>Gain (Loss) Recognized in Income</t>
  </si>
  <si>
    <t>Cash flow hedges | Interest rate swaps</t>
  </si>
  <si>
    <t>Gain (Loss) Recognized in OCI on Derivatives (Effective Portion) during period</t>
  </si>
  <si>
    <t>Cash flow hedges | Interest rate swaps | Interest expense</t>
  </si>
  <si>
    <t>Loss Reclassified from Accumulated OCI into Income (Effective Portion) during period</t>
  </si>
  <si>
    <t>Balance Sheet Details (Details) - USD ($) $ in Thousands</t>
  </si>
  <si>
    <t>Property and equipment, gross</t>
  </si>
  <si>
    <t>Accumulated depreciation</t>
  </si>
  <si>
    <t>Property, Plant and Equipment, Net, Total</t>
  </si>
  <si>
    <t>Accounts Receivable, Net</t>
  </si>
  <si>
    <t>Allowance for doubtful accounts</t>
  </si>
  <si>
    <t>Work in progress</t>
  </si>
  <si>
    <t>Finished goods</t>
  </si>
  <si>
    <t>Total inventories</t>
  </si>
  <si>
    <t>Distributor Advances</t>
  </si>
  <si>
    <t>Other</t>
  </si>
  <si>
    <t>Other Current Liabilities</t>
  </si>
  <si>
    <t>Accrued compensation and benefits</t>
  </si>
  <si>
    <t>Accrued price protection credits</t>
  </si>
  <si>
    <t>Other Liabilities, Current, Total</t>
  </si>
  <si>
    <t>Non-current tax liabilities</t>
  </si>
  <si>
    <t>Software license accruals</t>
  </si>
  <si>
    <t>Deferred tax liabilities</t>
  </si>
  <si>
    <t>Liabilities, Other than Long-term Debt, Noncurrent, Total</t>
  </si>
  <si>
    <t>Buildings and improvements</t>
  </si>
  <si>
    <t>Equipment</t>
  </si>
  <si>
    <t>Computers and purchased software</t>
  </si>
  <si>
    <t>Furniture and fixtures</t>
  </si>
  <si>
    <t>Leasehold improvements</t>
  </si>
  <si>
    <t>Risks and Uncertainties (Details) $ in Millions</t>
  </si>
  <si>
    <t>Dec. 30, 2017USD ($)item</t>
  </si>
  <si>
    <t>Dec. 31, 2016USD ($)</t>
  </si>
  <si>
    <t>Other assets</t>
  </si>
  <si>
    <t>Equity method investments</t>
  </si>
  <si>
    <t>Number of Notes Receivable | item</t>
  </si>
  <si>
    <t>Interest rate on unsettled balances due upon demand (as a percent)</t>
  </si>
  <si>
    <t>0.00%</t>
  </si>
  <si>
    <t>First notes receivable</t>
  </si>
  <si>
    <t>Notes receivable principal amount</t>
  </si>
  <si>
    <t>Second notes receivable</t>
  </si>
  <si>
    <t>Accounts receivable | Customers | Avnet</t>
  </si>
  <si>
    <t>Concentrations of credit risk (as a percent)</t>
  </si>
  <si>
    <t>16.00%</t>
  </si>
  <si>
    <t>12.00%</t>
  </si>
  <si>
    <t>Accounts receivable | Customers | Arrow Electronics</t>
  </si>
  <si>
    <t>14.00%</t>
  </si>
  <si>
    <t>13.00%</t>
  </si>
  <si>
    <t>Accounts receivable | Customers | Edom Technology</t>
  </si>
  <si>
    <t>19.00%</t>
  </si>
  <si>
    <t>Accounts receivable | Customers | Edom Technology | High end of range</t>
  </si>
  <si>
    <t>10.00%</t>
  </si>
  <si>
    <t>Revenue | Avnet</t>
  </si>
  <si>
    <t>Revenue | Arrow Electronics</t>
  </si>
  <si>
    <t>11.00%</t>
  </si>
  <si>
    <t>Revenue | Arrow Electronics | High end of range</t>
  </si>
  <si>
    <t>Revenue | Edom Technology</t>
  </si>
  <si>
    <t>17.00%</t>
  </si>
  <si>
    <t>20.00%</t>
  </si>
  <si>
    <t>Acquisitions (Details) - USD ($) $ / shares in Units, $ in Thousands</t>
  </si>
  <si>
    <t>Dec. 07, 2017</t>
  </si>
  <si>
    <t>Jan. 20, 2017</t>
  </si>
  <si>
    <t>Oct. 03, 2016</t>
  </si>
  <si>
    <t>Mar. 11, 2016</t>
  </si>
  <si>
    <t>Nov. 20, 2015</t>
  </si>
  <si>
    <t>Jan. 30, 2015</t>
  </si>
  <si>
    <t>Jul. 01, 2013</t>
  </si>
  <si>
    <t>Apr. 04, 2015</t>
  </si>
  <si>
    <t>Dec. 31, 2015</t>
  </si>
  <si>
    <t>Jan. 03, 2015</t>
  </si>
  <si>
    <t>Acquisition</t>
  </si>
  <si>
    <t>Purchase price allocation</t>
  </si>
  <si>
    <t>Weighted-Average Amortization Period</t>
  </si>
  <si>
    <t>8 years</t>
  </si>
  <si>
    <t>Customer relationships</t>
  </si>
  <si>
    <t>Trademarks</t>
  </si>
  <si>
    <t>Sigma Designs</t>
  </si>
  <si>
    <t>Share Price</t>
  </si>
  <si>
    <t>Cash consideration</t>
  </si>
  <si>
    <t>Z-Wave</t>
  </si>
  <si>
    <t>Purchase price of acquisition</t>
  </si>
  <si>
    <t>Zentri</t>
  </si>
  <si>
    <t>Earn-Out, fair value</t>
  </si>
  <si>
    <t>Potential maximum contingent consideration that could be paid</t>
  </si>
  <si>
    <t>Intangible assets</t>
  </si>
  <si>
    <t>Goodwill tax deductible</t>
  </si>
  <si>
    <t>Other net liabilities</t>
  </si>
  <si>
    <t>Micrium</t>
  </si>
  <si>
    <t>Stock consideration</t>
  </si>
  <si>
    <t>Additional stock consideration based on economic substance</t>
  </si>
  <si>
    <t>Purchase price allocated to net tangible assets</t>
  </si>
  <si>
    <t>Post-combination compensation expense recognition period (in years)</t>
  </si>
  <si>
    <t>4 years</t>
  </si>
  <si>
    <t>Micrium | Selling, general and administrative</t>
  </si>
  <si>
    <t>Acquisition-related costs</t>
  </si>
  <si>
    <t>Other current assets</t>
  </si>
  <si>
    <t>Other non-current assets</t>
  </si>
  <si>
    <t>Current liabilities</t>
  </si>
  <si>
    <t>Non-current deferred tax liabilities</t>
  </si>
  <si>
    <t>Total purchase price</t>
  </si>
  <si>
    <t>Acquisition-related costs recorded in selling, general and administrative expenses</t>
  </si>
  <si>
    <t>Telegesis | Developed technology</t>
  </si>
  <si>
    <t>Telegesis | Customer relationships</t>
  </si>
  <si>
    <t>Telegesis | Trademarks</t>
  </si>
  <si>
    <t>Telegesis | In-process research and development</t>
  </si>
  <si>
    <t>Discount rate applicable to the cash flows (as a percent)</t>
  </si>
  <si>
    <t>16.10%</t>
  </si>
  <si>
    <t>Bluegiga | Developed technology</t>
  </si>
  <si>
    <t>Bluegiga | Customer relationships</t>
  </si>
  <si>
    <t>Bluegiga | Trademarks</t>
  </si>
  <si>
    <t>Bluegiga | In-process research and development</t>
  </si>
  <si>
    <t>Earn-out payment representing the Departure Percentage portion and recorded as compensation expense</t>
  </si>
  <si>
    <t>Remaining Earn-out payment representing additional consideration</t>
  </si>
  <si>
    <t>Additional consideration</t>
  </si>
  <si>
    <t>Compensation expense</t>
  </si>
  <si>
    <t>Gain from the adjustment to fair value due to settlement</t>
  </si>
  <si>
    <t>Energy Micro | Mr. Bogen</t>
  </si>
  <si>
    <t>Energy Micro | Mr. Forre</t>
  </si>
  <si>
    <t>Goodwill and Other Intangible Assets (Details) - USD ($) $ in Thousands</t>
  </si>
  <si>
    <t>Gross carrying amount and accumulated amortization of other intangible assets</t>
  </si>
  <si>
    <t>Intangible assets subject to amortization, Accumulated Amortization</t>
  </si>
  <si>
    <t>Total, Gross Amount</t>
  </si>
  <si>
    <t>Amortization expense related to intangible assets</t>
  </si>
  <si>
    <t>Goodwill, Beginning Balance</t>
  </si>
  <si>
    <t>Additions due to business combinations</t>
  </si>
  <si>
    <t>Goodwill, Ending Balance</t>
  </si>
  <si>
    <t>Estimated aggregate amortization expense for intangible assets subject to amortization for each of the five succeeding fiscal years</t>
  </si>
  <si>
    <t>Amount of intangible assets acquired</t>
  </si>
  <si>
    <t>Removal of fully amortized intangible assets</t>
  </si>
  <si>
    <t>Core and developed technology</t>
  </si>
  <si>
    <t>9 years</t>
  </si>
  <si>
    <t>Intangible assets subject to amortization, Gross Amount</t>
  </si>
  <si>
    <t>Patents</t>
  </si>
  <si>
    <t>6 years</t>
  </si>
  <si>
    <t>Debt - Convertible Senior Notes (Details) $ / shares in Units, $ in Thousands, shares in Millions</t>
  </si>
  <si>
    <t>Mar. 06, 2017USD ($)item$ / sharesshares</t>
  </si>
  <si>
    <t>Dec. 30, 2017USD ($)</t>
  </si>
  <si>
    <t>Amended Credit Agreement</t>
  </si>
  <si>
    <t>Repayment of debt</t>
  </si>
  <si>
    <t>1.375% Convertible Senior Notes</t>
  </si>
  <si>
    <t>Principal amount of convertible senior notes sold in private placement</t>
  </si>
  <si>
    <t>Stated interest rate</t>
  </si>
  <si>
    <t>1.375%</t>
  </si>
  <si>
    <t>Conversion rate</t>
  </si>
  <si>
    <t>Principal amount of notes</t>
  </si>
  <si>
    <t>Number of shares of common stock | shares</t>
  </si>
  <si>
    <t>Initial conversion price | $ / shares</t>
  </si>
  <si>
    <t>Number of trading days within 30 trading day period | item</t>
  </si>
  <si>
    <t>Number of consecutive trading days | item</t>
  </si>
  <si>
    <t>Minimum amount the sales price of the Company's stock exceeds the conversion price (as a percent)</t>
  </si>
  <si>
    <t>130.00%</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Debt - Carrying amount of notes and interest expense (Details) - 1.375% Convertible Senior Notes - USD ($) $ in Thousands</t>
  </si>
  <si>
    <t>Mar. 06, 2017</t>
  </si>
  <si>
    <t>Total Debt issuance costs</t>
  </si>
  <si>
    <t>Liability component</t>
  </si>
  <si>
    <t>Principal</t>
  </si>
  <si>
    <t>Unamortized debt discount</t>
  </si>
  <si>
    <t>Unamortized debt issuance costs</t>
  </si>
  <si>
    <t>Net carrying amount</t>
  </si>
  <si>
    <t>Equity component</t>
  </si>
  <si>
    <t>Effective interest rate</t>
  </si>
  <si>
    <t>4.75%</t>
  </si>
  <si>
    <t>4 years 2 months 12 days</t>
  </si>
  <si>
    <t>Interest expense related to the Notes</t>
  </si>
  <si>
    <t>Contractual interest expense</t>
  </si>
  <si>
    <t>Amortization of debt discount</t>
  </si>
  <si>
    <t>Amortization of debt issuance costs</t>
  </si>
  <si>
    <t>Interest Expense, Total</t>
  </si>
  <si>
    <t>Debt - Amended Credit Agreement (Details) $ in Thousands</t>
  </si>
  <si>
    <t>Feb. 27, 2017USD ($)</t>
  </si>
  <si>
    <t>Jul. 24, 2015USD ($)</t>
  </si>
  <si>
    <t>Jul. 31, 2012USD ($)</t>
  </si>
  <si>
    <t>Jan. 30, 2015USD ($)</t>
  </si>
  <si>
    <t>Debt in connection with acquisition</t>
  </si>
  <si>
    <t>Credit Agreement</t>
  </si>
  <si>
    <t>Maximum borrowing capacity</t>
  </si>
  <si>
    <t>Term of debt instrument</t>
  </si>
  <si>
    <t>5 years</t>
  </si>
  <si>
    <t>Amount borrowed under the Amended Credit Agreement</t>
  </si>
  <si>
    <t>Revolving Credit Facility</t>
  </si>
  <si>
    <t>Sublimit on letters of credit</t>
  </si>
  <si>
    <t>Sublimit on swingline loan</t>
  </si>
  <si>
    <t>Additional increase in borrowing capacity of the line of credit available at the entity's option</t>
  </si>
  <si>
    <t>Repayment of credit facility amount</t>
  </si>
  <si>
    <t>Maximum leverage ratio</t>
  </si>
  <si>
    <t>Minimum fixed charge coverage ratio</t>
  </si>
  <si>
    <t>Revolving credit facility, other than swingline loans | Low end of range</t>
  </si>
  <si>
    <t>Interest rate added to the base rate (as a percent)</t>
  </si>
  <si>
    <t>1.25%</t>
  </si>
  <si>
    <t>Revolving credit facility, other than swingline loans | High end of range</t>
  </si>
  <si>
    <t>2.00%</t>
  </si>
  <si>
    <t>Revolving credit facility, other than swingline loans | Federal Funds</t>
  </si>
  <si>
    <t>0.50%</t>
  </si>
  <si>
    <t>Revolving credit facility, other than swingline loans | Eurodollar base rate</t>
  </si>
  <si>
    <t>1.00%</t>
  </si>
  <si>
    <t>Term loan facility, revolving credit facility, swingline and other loans</t>
  </si>
  <si>
    <t>Term loan facility, revolving credit facility, swingline and other loans | Low end of range</t>
  </si>
  <si>
    <t>0.25%</t>
  </si>
  <si>
    <t>Term loan facility, revolving credit facility, swingline and other loans | High end of range</t>
  </si>
  <si>
    <t>Term Loan Facility</t>
  </si>
  <si>
    <t>Stockholders' Equity - Share repurchase programs (Details) - USD ($) $ in Thousands, shares in Millions</t>
  </si>
  <si>
    <t>Oct. 31, 2017</t>
  </si>
  <si>
    <t>Jan. 31, 2017</t>
  </si>
  <si>
    <t>Aug. 31, 2015</t>
  </si>
  <si>
    <t>Oct. 31, 2014</t>
  </si>
  <si>
    <t>Number of shares of common stock issued</t>
  </si>
  <si>
    <t>Program Amount authorized to repurchase</t>
  </si>
  <si>
    <t>Repurchase of common stock</t>
  </si>
  <si>
    <t>Stockholders' Equity - Amounts Reclassed from AOCI (Details) - USD ($) $ in Thousands</t>
  </si>
  <si>
    <t>Amounts Reclassified from AOCI</t>
  </si>
  <si>
    <t>Income tax (expense) benefit</t>
  </si>
  <si>
    <t>Net changes to cash flow hedges</t>
  </si>
  <si>
    <t>Reclassification for losses included in net income</t>
  </si>
  <si>
    <t>Other comprehensive income</t>
  </si>
  <si>
    <t>Reclassifications From Accumulated Other Comprehensive Income (Loss)</t>
  </si>
  <si>
    <t>Gains (losses) on cash flow hedges | Reclassifications From Accumulated Other Comprehensive Income (Loss)</t>
  </si>
  <si>
    <t>Stock-Based Compensation (Details) $ / shares in Units, $ in Thousands</t>
  </si>
  <si>
    <t>Dec. 30, 2017USD ($)$ / sharesshares</t>
  </si>
  <si>
    <t>Dec. 31, 2016USD ($)employee$ / sharesshares</t>
  </si>
  <si>
    <t>Jan. 02, 2016USD ($)employeeshares</t>
  </si>
  <si>
    <t>Stock-based compensation costs</t>
  </si>
  <si>
    <t>SG&amp;A expense related to modifications to equity awards | $</t>
  </si>
  <si>
    <t>Number of employee terminated | employee</t>
  </si>
  <si>
    <t>Weighted-average fair value for purchase rights granted (in dollars per share) | $ / shares</t>
  </si>
  <si>
    <t>Fair value assumptions</t>
  </si>
  <si>
    <t>Expected volatility (as a percent)</t>
  </si>
  <si>
    <t>32.00%</t>
  </si>
  <si>
    <t>Risk-free interest rate %</t>
  </si>
  <si>
    <t>1.30%</t>
  </si>
  <si>
    <t>Expected term</t>
  </si>
  <si>
    <t>5 years 4 months 24 days</t>
  </si>
  <si>
    <t>Dividend yield</t>
  </si>
  <si>
    <t>31.00%</t>
  </si>
  <si>
    <t>30.00%</t>
  </si>
  <si>
    <t>1.60%</t>
  </si>
  <si>
    <t>0.90%</t>
  </si>
  <si>
    <t>2 years 10 months 24 days</t>
  </si>
  <si>
    <t>2009 Stock Incentive Plan | Low end of range</t>
  </si>
  <si>
    <t>Award vesting period</t>
  </si>
  <si>
    <t>2009 Stock Incentive Plan | High end of range</t>
  </si>
  <si>
    <t>2009 Stock Incentive Plan | Stock options</t>
  </si>
  <si>
    <t>Minimum exercise price as percentage of fair market value of shares on the date of grant</t>
  </si>
  <si>
    <t>100.00%</t>
  </si>
  <si>
    <t>Number of shares granted</t>
  </si>
  <si>
    <t>2009 Stock Incentive Plan | Full value awards</t>
  </si>
  <si>
    <t>2009 Stock Incentive Plan | Market Stock Units</t>
  </si>
  <si>
    <t>Cash consideration based upon achievement of specified levels of market conditions | $</t>
  </si>
  <si>
    <t>2009 Stock Incentive Plan | Stock options and stock appreciation rights | Prior Pool</t>
  </si>
  <si>
    <t>Number of shares deducted for each share granted under 2009 Stock Incentive Plan</t>
  </si>
  <si>
    <t>2009 Stock Incentive Plan | Performance-based stock awards</t>
  </si>
  <si>
    <t>2000 Stock Incentive Plan | Low end of range</t>
  </si>
  <si>
    <t>2000 Stock Incentive Plan | High end of range</t>
  </si>
  <si>
    <t>2000 Stock Incentive Plan | Stock options | High end of range</t>
  </si>
  <si>
    <t>Term of award</t>
  </si>
  <si>
    <t>85.00%</t>
  </si>
  <si>
    <t>Maximum term of offering</t>
  </si>
  <si>
    <t>24 months</t>
  </si>
  <si>
    <t>Shares issued</t>
  </si>
  <si>
    <t>28.00%</t>
  </si>
  <si>
    <t>1.10%</t>
  </si>
  <si>
    <t>0.60%</t>
  </si>
  <si>
    <t>0.20%</t>
  </si>
  <si>
    <t>8 months</t>
  </si>
  <si>
    <t>15 months</t>
  </si>
  <si>
    <t>Stock-Based Compensation - Options, RSAs, RSUs and MSUs Activity (Details) - USD ($) $ / shares in Units, shares in Thousands, $ in Thousands</t>
  </si>
  <si>
    <t>Weighted-average period of recognition of unrecognized compensation costs</t>
  </si>
  <si>
    <t>2 years</t>
  </si>
  <si>
    <t>Cash received for the issuance of common stock, net of shares withheld for taxes</t>
  </si>
  <si>
    <t>Amount of withheld taxes paid</t>
  </si>
  <si>
    <t>Stock options activity</t>
  </si>
  <si>
    <t>Outstanding at the beginning of the year (in shares)</t>
  </si>
  <si>
    <t>Exercised (in shares)</t>
  </si>
  <si>
    <t>Outstanding at the end of the year (in shares)</t>
  </si>
  <si>
    <t>Vested and expected to vest at the end of the year (in shares)</t>
  </si>
  <si>
    <t>Exercisable at the end of the year (in shares)</t>
  </si>
  <si>
    <t>Weighted-Average Exercise Price</t>
  </si>
  <si>
    <t>Outstanding at the beginning of the year (in dollars per share)</t>
  </si>
  <si>
    <t>Exercised (in dollars per share)</t>
  </si>
  <si>
    <t>Outstanding at the end of the year (in dollars per share)</t>
  </si>
  <si>
    <t>Vested and expected to vest at the end of the year (in dollars per share)</t>
  </si>
  <si>
    <t>Exercisable at the end of the year (in dollars per share)</t>
  </si>
  <si>
    <t>Weighted-Average Remaining Contractual Term (In years)</t>
  </si>
  <si>
    <t>Outstanding at the end of the year</t>
  </si>
  <si>
    <t>7 years 6 months</t>
  </si>
  <si>
    <t>Vested and expected to vest at the end of the year</t>
  </si>
  <si>
    <t>8 years 1 month 6 days</t>
  </si>
  <si>
    <t>Exercisable at the end of the year</t>
  </si>
  <si>
    <t>5 years 3 months 18 days</t>
  </si>
  <si>
    <t>Aggregate Intrinsic Value</t>
  </si>
  <si>
    <t>Outstanding at the end of the year (in dollars)</t>
  </si>
  <si>
    <t>Vested and expected to vest at the end of the year (in dollars)</t>
  </si>
  <si>
    <t>Options exercisable at the end of the year (in dollars)</t>
  </si>
  <si>
    <t>Weighted-Average Purchase Price</t>
  </si>
  <si>
    <t>Per grant (in dollars per share)</t>
  </si>
  <si>
    <t>Weighted-average grant date fair value</t>
  </si>
  <si>
    <t>Intrinsic value of stock options exercised</t>
  </si>
  <si>
    <t>RSAs and RSUs</t>
  </si>
  <si>
    <t>Summary of restricted stock awards and restricted stock units</t>
  </si>
  <si>
    <t>Outstanding at the beginning the of year (in shares)</t>
  </si>
  <si>
    <t>Granted (in shares)</t>
  </si>
  <si>
    <t>Vested, earned or issued (in shares)</t>
  </si>
  <si>
    <t>Cancelled or forfeited (in shares)</t>
  </si>
  <si>
    <t>Outstanding at the end of the year and expected to vest (in shares)</t>
  </si>
  <si>
    <t>Weighted-Average Remaining Vesting Term</t>
  </si>
  <si>
    <t>Outstanding at the end of year</t>
  </si>
  <si>
    <t>10 months 24 days</t>
  </si>
  <si>
    <t>Outstanding at the end of year and expected to vest</t>
  </si>
  <si>
    <t>Outstanding at the end of the year and expected to vest (in dollars)</t>
  </si>
  <si>
    <t>Intrinsic value</t>
  </si>
  <si>
    <t>Grant date fair value</t>
  </si>
  <si>
    <t>PSUs and MSUs</t>
  </si>
  <si>
    <t>1 year 3 months 18 days</t>
  </si>
  <si>
    <t>Stock-Based Compensation - Allocated Expenses (Details) - USD ($) $ in Thousands</t>
  </si>
  <si>
    <t>stock based compensation cost</t>
  </si>
  <si>
    <t>Share based compensation cost after tax</t>
  </si>
  <si>
    <t>Total unrecognized compensation costs related to awards</t>
  </si>
  <si>
    <t>Stock-Based Compensation - Reserved Shares (Details) shares in Thousands</t>
  </si>
  <si>
    <t>Dec. 30, 2017shares</t>
  </si>
  <si>
    <t>Reserved shares of common stock for future issuance</t>
  </si>
  <si>
    <t>2000 Stock Incentive Plan</t>
  </si>
  <si>
    <t>2009 Stock Incentive Plan</t>
  </si>
  <si>
    <t>Employee Benefit Plan (Details) - USD ($) $ in Millions</t>
  </si>
  <si>
    <t>Contribution made to the 401 (k) Plan</t>
  </si>
  <si>
    <t>Commitments and Contingencies (Details) $ in Thousands</t>
  </si>
  <si>
    <t>Jan. 28, 2014patent</t>
  </si>
  <si>
    <t>Jan. 16, 2014patent</t>
  </si>
  <si>
    <t>Jan. 02, 2016USD ($)patent</t>
  </si>
  <si>
    <t>Jan. 03, 2015patent</t>
  </si>
  <si>
    <t>Operating Leases</t>
  </si>
  <si>
    <t>Rent expense under operating leases</t>
  </si>
  <si>
    <t>Minimum annual future rentals</t>
  </si>
  <si>
    <t>Thereafter</t>
  </si>
  <si>
    <t>Total minimum lease payments</t>
  </si>
  <si>
    <t>Investment Commitment</t>
  </si>
  <si>
    <t>Unfunded investment commitment</t>
  </si>
  <si>
    <t>High end of range | Other assets</t>
  </si>
  <si>
    <t>Cresta Technology</t>
  </si>
  <si>
    <t>Patent Litigation</t>
  </si>
  <si>
    <t>Number of patents allegedly infringed | patent</t>
  </si>
  <si>
    <t>Number of creditors assuming ownership of Cresta Patents | patent</t>
  </si>
  <si>
    <t>Number of patents with validity challenged | patent</t>
  </si>
  <si>
    <t>Related Party Transactions (Details) - USD ($) $ in Thousands</t>
  </si>
  <si>
    <t>Jun. 30, 2013</t>
  </si>
  <si>
    <t>Related Party Transaction</t>
  </si>
  <si>
    <t>Payment of the fiscal 2014 earn-out</t>
  </si>
  <si>
    <t>Contingent consideration</t>
  </si>
  <si>
    <t>Total settlement amount</t>
  </si>
  <si>
    <t>Mr. Forre | Energy Micro</t>
  </si>
  <si>
    <t>Beneficial ownership percentage</t>
  </si>
  <si>
    <t>Mr. Bogen | Energy Micro</t>
  </si>
  <si>
    <t>Investment in acquired entity by related party prior to the acquisition</t>
  </si>
  <si>
    <t>Income Taxes - U.S. Tax Reform (Details) - USD ($) $ in Millions</t>
  </si>
  <si>
    <t>Dec. 22, 2017</t>
  </si>
  <si>
    <t>Dec. 31, 2018</t>
  </si>
  <si>
    <t>TCJA transition tax period for payment</t>
  </si>
  <si>
    <t>Federal statutory rate (as a percent)</t>
  </si>
  <si>
    <t>21.00%</t>
  </si>
  <si>
    <t>35.00%</t>
  </si>
  <si>
    <t>Net tax expense</t>
  </si>
  <si>
    <t>Net expense for transition tax</t>
  </si>
  <si>
    <t>Income tax expense (benefit) due to change in tax rate</t>
  </si>
  <si>
    <t>Write off of deferred tax liability</t>
  </si>
  <si>
    <t>Change in deferred tax assets valuation allowance</t>
  </si>
  <si>
    <t>Forecast</t>
  </si>
  <si>
    <t>Percentage of deduction for dividends received</t>
  </si>
  <si>
    <t>Percentage of ownership from which dividends received qualify for deduction</t>
  </si>
  <si>
    <t>Holding period for the deduction of dividends received</t>
  </si>
  <si>
    <t>Income Taxes - Income Before Income Taxes, Income Tax Provision and Effective Tax Rate (Details) - USD ($) $ in Thousands</t>
  </si>
  <si>
    <t>Domestic</t>
  </si>
  <si>
    <t>Foreign</t>
  </si>
  <si>
    <t>Current:</t>
  </si>
  <si>
    <t>Total Current</t>
  </si>
  <si>
    <t>Deferred:</t>
  </si>
  <si>
    <t>Total Deferred</t>
  </si>
  <si>
    <t>Transition tax liability</t>
  </si>
  <si>
    <t>Elected TCJA transition tax payment period</t>
  </si>
  <si>
    <t>First payment of transition tax</t>
  </si>
  <si>
    <t>Reconciliation of statutory tax rate to effective tax rate</t>
  </si>
  <si>
    <t>Foreign tax rate benefit (as a percent)</t>
  </si>
  <si>
    <t>(25.20%)</t>
  </si>
  <si>
    <t>(27.20%)</t>
  </si>
  <si>
    <t>(30.70%)</t>
  </si>
  <si>
    <t>Research and development tax credits (as a percent)</t>
  </si>
  <si>
    <t>(4.50%)</t>
  </si>
  <si>
    <t>(4.10%)</t>
  </si>
  <si>
    <t>(5.60%)</t>
  </si>
  <si>
    <t>Release of prior year unrecognized tax benefits (as a percent)</t>
  </si>
  <si>
    <t>(0.60%)</t>
  </si>
  <si>
    <t>(1.70%)</t>
  </si>
  <si>
    <t>(1.90%)</t>
  </si>
  <si>
    <t>Excess officer compensation (as a percent)</t>
  </si>
  <si>
    <t>1.50%</t>
  </si>
  <si>
    <t>1.40%</t>
  </si>
  <si>
    <t>3.20%</t>
  </si>
  <si>
    <t>Change in cost-sharing treatment of stock-based compensation</t>
  </si>
  <si>
    <t>5.20%</t>
  </si>
  <si>
    <t>(0.50%)</t>
  </si>
  <si>
    <t>(7.10%)</t>
  </si>
  <si>
    <t>Excess tax benefit of stock-based compensation</t>
  </si>
  <si>
    <t>Change in prior period valuation allowance</t>
  </si>
  <si>
    <t>(1.30%)</t>
  </si>
  <si>
    <t>Transition tax on unremitted foreign earnings</t>
  </si>
  <si>
    <t>70.80%</t>
  </si>
  <si>
    <t>8.80%</t>
  </si>
  <si>
    <t>Revaluation of deferred tax balances</t>
  </si>
  <si>
    <t>28.20%</t>
  </si>
  <si>
    <t>Other deferred tax impacts of tax reform</t>
  </si>
  <si>
    <t>(64.80%)</t>
  </si>
  <si>
    <t>Other (as a percent)</t>
  </si>
  <si>
    <t>0.10%</t>
  </si>
  <si>
    <t>2.40%</t>
  </si>
  <si>
    <t>Effective Tax Rate (as a percent)</t>
  </si>
  <si>
    <t>38.80%</t>
  </si>
  <si>
    <t>4.70%</t>
  </si>
  <si>
    <t>2.20%</t>
  </si>
  <si>
    <t>Income Taxes - Altera Corp and Singapore Operations (Details) - USD ($) $ / shares in Units, $ in Thousands</t>
  </si>
  <si>
    <t>1 Months Ended</t>
  </si>
  <si>
    <t>Feb. 28, 2016</t>
  </si>
  <si>
    <t>Reversal of deferred tax liability</t>
  </si>
  <si>
    <t>Altera decision</t>
  </si>
  <si>
    <t>Singapore</t>
  </si>
  <si>
    <t>Income tax benefit (Expense) per diluted share (in dollars per share)</t>
  </si>
  <si>
    <t>Income Taxes - Components of Deferred Taxes (Details) - USD ($) $ in Thousands</t>
  </si>
  <si>
    <t>Deferred tax assets:</t>
  </si>
  <si>
    <t>Net operating loss carryforwards</t>
  </si>
  <si>
    <t>Research and development tax credit carryforwards</t>
  </si>
  <si>
    <t>Capitalized research and development</t>
  </si>
  <si>
    <t>Expected future cost-sharing adjustment</t>
  </si>
  <si>
    <t>Accrued liabilities and other</t>
  </si>
  <si>
    <t>Deferred tax assets</t>
  </si>
  <si>
    <t>Less: Valuation allowance</t>
  </si>
  <si>
    <t>Deferred tax assets, net</t>
  </si>
  <si>
    <t>Deferred tax liabilities:</t>
  </si>
  <si>
    <t>Acquired intangible assets</t>
  </si>
  <si>
    <t>Depreciation and amortization</t>
  </si>
  <si>
    <t>Unremitted foreign earnings for expected future cost-sharing adjustment</t>
  </si>
  <si>
    <t>Prepaid expenses and other</t>
  </si>
  <si>
    <t>Net deferred tax assets</t>
  </si>
  <si>
    <t>Income Taxes - Operating Loss and Tax Credit Carryforwards (Details) $ in Millions</t>
  </si>
  <si>
    <t>State</t>
  </si>
  <si>
    <t>Operating loss and tax credit carryforwards</t>
  </si>
  <si>
    <t>Operating loss carryforwards</t>
  </si>
  <si>
    <t>Tentative minimum tax credit carryforwards</t>
  </si>
  <si>
    <t>Silicon Clocks, Spectra Linear and Ember | Federal</t>
  </si>
  <si>
    <t>Energy Micro | Foreign</t>
  </si>
  <si>
    <t>Income Taxes - Unrecognized Tax Benefits (Details) - USD ($) $ in Thousands</t>
  </si>
  <si>
    <t>Dec. 29, 2018</t>
  </si>
  <si>
    <t>Changes in unrecognized tax benefits</t>
  </si>
  <si>
    <t>Beginning balance</t>
  </si>
  <si>
    <t>Additions based on tax positions related to current year</t>
  </si>
  <si>
    <t>Additions based on tax positions related to prior years</t>
  </si>
  <si>
    <t>Reductions for tax positions as a result of a lapse of the applicable statute of limitations</t>
  </si>
  <si>
    <t>Ending balance</t>
  </si>
  <si>
    <t>Gross unrecognized tax benefits which would affect the effective tax rate if recognized</t>
  </si>
  <si>
    <t>Amount of estimated decrease in unrecognized tax benefits</t>
  </si>
  <si>
    <t>Norwegian | Forecast</t>
  </si>
  <si>
    <t>Taxes payable during appeal process</t>
  </si>
  <si>
    <t>2013 | Norwegian</t>
  </si>
  <si>
    <t>Adjustments to taxable income excluding interest and penalties</t>
  </si>
  <si>
    <t>Segment Information (Details) $ in Thousands</t>
  </si>
  <si>
    <t>Dec. 30, 2017USD ($)segmentproduct</t>
  </si>
  <si>
    <t>Revenue and property and equipment, net by geographic area</t>
  </si>
  <si>
    <t>Segment information</t>
  </si>
  <si>
    <t>Number of operating segments | segment</t>
  </si>
  <si>
    <t>Number of product categories | product</t>
  </si>
  <si>
    <t>United States</t>
  </si>
  <si>
    <t>China</t>
  </si>
  <si>
    <t>Rest of world</t>
  </si>
  <si>
    <t>Internet Of Things</t>
  </si>
  <si>
    <t>Broadcast</t>
  </si>
  <si>
    <t>Infrastructure</t>
  </si>
  <si>
    <t>Access</t>
  </si>
  <si>
    <t>VALUATION AND QUALIFYING ACCOUNTS (Details) - Valuation Allowance for Deferred Tax Assets - USD ($) $ in Thousands</t>
  </si>
  <si>
    <t>Valuation Allowance</t>
  </si>
  <si>
    <t>Balance at Beginning of Period</t>
  </si>
  <si>
    <t>Additions Charged to Expenses</t>
  </si>
  <si>
    <t>Additions Charged to Other Accounts</t>
  </si>
  <si>
    <t>Deductions</t>
  </si>
  <si>
    <t>Balance at End of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8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9</v>
      </c>
    </row>
    <row r="15" spans="1:4">
      <c r="A15" s="4" t="s">
        <v>25</v>
      </c>
      <c r="C15" s="5" t="n">
        <v>4270855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9366</v>
      </c>
      <c r="C3" s="7" t="n">
        <v>141106</v>
      </c>
    </row>
    <row r="4" spans="1:3">
      <c r="A4" s="4" t="s">
        <v>33</v>
      </c>
      <c r="B4" s="5" t="n">
        <v>494657</v>
      </c>
      <c r="C4" s="5" t="n">
        <v>153961</v>
      </c>
    </row>
    <row r="5" spans="1:3">
      <c r="A5" s="4" t="s">
        <v>34</v>
      </c>
      <c r="B5" s="5" t="n">
        <v>71367</v>
      </c>
      <c r="C5" s="5" t="n">
        <v>74401</v>
      </c>
    </row>
    <row r="6" spans="1:3">
      <c r="A6" s="4" t="s">
        <v>35</v>
      </c>
      <c r="B6" s="5" t="n">
        <v>73132</v>
      </c>
      <c r="C6" s="5" t="n">
        <v>59578</v>
      </c>
    </row>
    <row r="7" spans="1:3">
      <c r="A7" s="4" t="s">
        <v>36</v>
      </c>
      <c r="B7" s="5" t="n">
        <v>39120</v>
      </c>
      <c r="C7" s="5" t="n">
        <v>61805</v>
      </c>
    </row>
    <row r="8" spans="1:3">
      <c r="A8" s="4" t="s">
        <v>37</v>
      </c>
      <c r="B8" s="5" t="n">
        <v>947642</v>
      </c>
      <c r="C8" s="5" t="n">
        <v>490851</v>
      </c>
    </row>
    <row r="9" spans="1:3">
      <c r="A9" s="4" t="s">
        <v>38</v>
      </c>
      <c r="B9" s="5" t="n">
        <v>127682</v>
      </c>
      <c r="C9" s="5" t="n">
        <v>129559</v>
      </c>
    </row>
    <row r="10" spans="1:3">
      <c r="A10" s="4" t="s">
        <v>39</v>
      </c>
      <c r="B10" s="5" t="n">
        <v>288227</v>
      </c>
      <c r="C10" s="5" t="n">
        <v>276130</v>
      </c>
    </row>
    <row r="11" spans="1:3">
      <c r="A11" s="4" t="s">
        <v>40</v>
      </c>
      <c r="B11" s="5" t="n">
        <v>83144</v>
      </c>
      <c r="C11" s="5" t="n">
        <v>103565</v>
      </c>
    </row>
    <row r="12" spans="1:3">
      <c r="A12" s="4" t="s">
        <v>41</v>
      </c>
      <c r="B12" s="5" t="n">
        <v>88387</v>
      </c>
      <c r="C12" s="5" t="n">
        <v>81739</v>
      </c>
    </row>
    <row r="13" spans="1:3">
      <c r="A13" s="4" t="s">
        <v>42</v>
      </c>
      <c r="B13" s="5" t="n">
        <v>1535082</v>
      </c>
      <c r="C13" s="5" t="n">
        <v>1081844</v>
      </c>
    </row>
    <row r="14" spans="1:3">
      <c r="A14" s="3" t="s">
        <v>43</v>
      </c>
    </row>
    <row r="15" spans="1:3">
      <c r="A15" s="4" t="s">
        <v>44</v>
      </c>
      <c r="B15" s="5" t="n">
        <v>38851</v>
      </c>
      <c r="C15" s="5" t="n">
        <v>39577</v>
      </c>
    </row>
    <row r="16" spans="1:3">
      <c r="A16" s="4" t="s">
        <v>45</v>
      </c>
      <c r="B16" s="5" t="n">
        <v>50115</v>
      </c>
      <c r="C16" s="5" t="n">
        <v>45568</v>
      </c>
    </row>
    <row r="17" spans="1:3">
      <c r="A17" s="4" t="s">
        <v>46</v>
      </c>
      <c r="B17" s="5" t="n">
        <v>73359</v>
      </c>
      <c r="C17" s="5" t="n">
        <v>54550</v>
      </c>
    </row>
    <row r="18" spans="1:3">
      <c r="A18" s="4" t="s">
        <v>47</v>
      </c>
      <c r="B18" s="5" t="n">
        <v>162325</v>
      </c>
      <c r="C18" s="5" t="n">
        <v>139695</v>
      </c>
    </row>
    <row r="19" spans="1:3">
      <c r="A19" s="4" t="s">
        <v>48</v>
      </c>
      <c r="C19" s="5" t="n">
        <v>72500</v>
      </c>
    </row>
    <row r="20" spans="1:3">
      <c r="A20" s="4" t="s">
        <v>49</v>
      </c>
      <c r="B20" s="5" t="n">
        <v>341879</v>
      </c>
    </row>
    <row r="21" spans="1:3">
      <c r="A21" s="4" t="s">
        <v>50</v>
      </c>
      <c r="B21" s="5" t="n">
        <v>77862</v>
      </c>
      <c r="C21" s="5" t="n">
        <v>42691</v>
      </c>
    </row>
    <row r="22" spans="1:3">
      <c r="A22" s="4" t="s">
        <v>51</v>
      </c>
      <c r="B22" s="5" t="n">
        <v>582066</v>
      </c>
      <c r="C22" s="5" t="n">
        <v>254886</v>
      </c>
    </row>
    <row r="23" spans="1:3">
      <c r="A23" s="4" t="s">
        <v>52</v>
      </c>
      <c r="B23" s="4" t="s">
        <v>53</v>
      </c>
      <c r="C23" s="4" t="s">
        <v>53</v>
      </c>
    </row>
    <row r="24" spans="1:3">
      <c r="A24" s="3" t="s">
        <v>54</v>
      </c>
    </row>
    <row r="25" spans="1:3">
      <c r="A25" s="4" t="s">
        <v>55</v>
      </c>
      <c r="B25" s="4" t="s">
        <v>53</v>
      </c>
      <c r="C25" s="4" t="s">
        <v>53</v>
      </c>
    </row>
    <row r="26" spans="1:3">
      <c r="A26" s="4" t="s">
        <v>56</v>
      </c>
      <c r="B26" s="5" t="n">
        <v>4</v>
      </c>
      <c r="C26" s="5" t="n">
        <v>4</v>
      </c>
    </row>
    <row r="27" spans="1:3">
      <c r="A27" s="4" t="s">
        <v>57</v>
      </c>
      <c r="B27" s="5" t="n">
        <v>102862</v>
      </c>
      <c r="C27" s="5" t="n">
        <v>24463</v>
      </c>
    </row>
    <row r="28" spans="1:3">
      <c r="A28" s="4" t="s">
        <v>58</v>
      </c>
      <c r="B28" s="5" t="n">
        <v>851307</v>
      </c>
      <c r="C28" s="5" t="n">
        <v>801999</v>
      </c>
    </row>
    <row r="29" spans="1:3">
      <c r="A29" s="4" t="s">
        <v>59</v>
      </c>
      <c r="B29" s="5" t="n">
        <v>-1157</v>
      </c>
      <c r="C29" s="5" t="n">
        <v>492</v>
      </c>
    </row>
    <row r="30" spans="1:3">
      <c r="A30" s="4" t="s">
        <v>60</v>
      </c>
      <c r="B30" s="5" t="n">
        <v>953016</v>
      </c>
      <c r="C30" s="5" t="n">
        <v>826958</v>
      </c>
    </row>
    <row r="31" spans="1:3">
      <c r="A31" s="4" t="s">
        <v>61</v>
      </c>
      <c r="B31" s="7" t="n">
        <v>1535082</v>
      </c>
      <c r="C31" s="7" t="n">
        <v>10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171</v>
      </c>
      <c r="B7" s="4" t="s">
        <v>208</v>
      </c>
    </row>
    <row r="8" spans="1:2">
      <c r="A8" s="4" t="s">
        <v>209</v>
      </c>
      <c r="B8" s="4" t="s">
        <v>210</v>
      </c>
    </row>
    <row r="9" spans="1:2">
      <c r="A9" s="4" t="s">
        <v>211</v>
      </c>
      <c r="B9" s="4" t="s">
        <v>212</v>
      </c>
    </row>
    <row r="10" spans="1:2">
      <c r="A10" s="4" t="s">
        <v>173</v>
      </c>
      <c r="B10" s="4" t="s">
        <v>213</v>
      </c>
    </row>
    <row r="11" spans="1:2">
      <c r="A11" s="4" t="s">
        <v>35</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187</v>
      </c>
      <c r="B17" s="4" t="s">
        <v>225</v>
      </c>
    </row>
    <row r="18" spans="1:2">
      <c r="A18" s="4" t="s">
        <v>226</v>
      </c>
      <c r="B18" s="4" t="s">
        <v>227</v>
      </c>
    </row>
    <row r="19" spans="1:2">
      <c r="A19" s="4" t="s">
        <v>228</v>
      </c>
      <c r="B19" s="4" t="s">
        <v>229</v>
      </c>
    </row>
    <row r="20" spans="1:2">
      <c r="A20" s="4" t="s">
        <v>195</v>
      </c>
      <c r="B20" s="4" t="s">
        <v>230</v>
      </c>
    </row>
    <row r="21" spans="1:2">
      <c r="A21" s="4" t="s">
        <v>231</v>
      </c>
      <c r="B21"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8" t="n">
        <v>0.0001</v>
      </c>
      <c r="C6" s="8" t="n">
        <v>0.0001</v>
      </c>
    </row>
    <row r="7" spans="1:3">
      <c r="A7" s="4" t="s">
        <v>68</v>
      </c>
      <c r="B7" s="5" t="n">
        <v>250000000</v>
      </c>
      <c r="C7" s="5" t="n">
        <v>250000000</v>
      </c>
    </row>
    <row r="8" spans="1:3">
      <c r="A8" s="4" t="s">
        <v>69</v>
      </c>
      <c r="B8" s="5" t="n">
        <v>42707000</v>
      </c>
      <c r="C8" s="5" t="n">
        <v>41889000</v>
      </c>
    </row>
    <row r="9" spans="1:3">
      <c r="A9" s="4" t="s">
        <v>70</v>
      </c>
      <c r="B9" s="5" t="n">
        <v>42707000</v>
      </c>
      <c r="C9" s="5" t="n">
        <v>418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75</v>
      </c>
    </row>
    <row r="4" spans="1:2">
      <c r="A4" s="4" t="s">
        <v>34</v>
      </c>
      <c r="B4" s="4" t="s">
        <v>255</v>
      </c>
    </row>
    <row r="5" spans="1:2">
      <c r="A5" s="4" t="s">
        <v>35</v>
      </c>
      <c r="B5" s="4" t="s">
        <v>256</v>
      </c>
    </row>
    <row r="6" spans="1:2">
      <c r="A6" s="4" t="s">
        <v>257</v>
      </c>
      <c r="B6" s="4" t="s">
        <v>258</v>
      </c>
    </row>
    <row r="7" spans="1:2">
      <c r="A7" s="4" t="s">
        <v>215</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4" t="s">
        <v>139</v>
      </c>
    </row>
    <row r="4" spans="1:2">
      <c r="A4" s="3" t="s">
        <v>265</v>
      </c>
    </row>
    <row r="5" spans="1:2">
      <c r="A5" s="4" t="s">
        <v>266</v>
      </c>
      <c r="B5" s="4" t="s">
        <v>267</v>
      </c>
    </row>
    <row r="6" spans="1:2">
      <c r="A6" s="4" t="s">
        <v>268</v>
      </c>
    </row>
    <row r="7" spans="1:2">
      <c r="A7" s="3" t="s">
        <v>265</v>
      </c>
    </row>
    <row r="8" spans="1:2">
      <c r="A8" s="4" t="s">
        <v>266</v>
      </c>
      <c r="B8"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row>
    <row r="11" spans="1:2">
      <c r="A11" s="4" t="s">
        <v>312</v>
      </c>
      <c r="B11" s="4" t="s">
        <v>313</v>
      </c>
    </row>
    <row r="12" spans="1:2">
      <c r="A12" s="4" t="s">
        <v>314</v>
      </c>
    </row>
    <row r="13" spans="1:2">
      <c r="A13" s="4" t="s">
        <v>315</v>
      </c>
      <c r="B13" s="4" t="s">
        <v>316</v>
      </c>
    </row>
    <row r="14" spans="1:2">
      <c r="A14" s="4" t="s">
        <v>317</v>
      </c>
    </row>
    <row r="15" spans="1:2">
      <c r="A15" s="4" t="s">
        <v>312</v>
      </c>
      <c r="B1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19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19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768867</v>
      </c>
      <c r="C4" s="7" t="n">
        <v>697626</v>
      </c>
      <c r="D4" s="7" t="n">
        <v>644826</v>
      </c>
    </row>
    <row r="5" spans="1:4">
      <c r="A5" s="4" t="s">
        <v>75</v>
      </c>
      <c r="B5" s="5" t="n">
        <v>314676</v>
      </c>
      <c r="C5" s="5" t="n">
        <v>276122</v>
      </c>
      <c r="D5" s="5" t="n">
        <v>264056</v>
      </c>
    </row>
    <row r="6" spans="1:4">
      <c r="A6" s="4" t="s">
        <v>76</v>
      </c>
      <c r="B6" s="5" t="n">
        <v>454191</v>
      </c>
      <c r="C6" s="5" t="n">
        <v>421504</v>
      </c>
      <c r="D6" s="5" t="n">
        <v>380770</v>
      </c>
    </row>
    <row r="7" spans="1:4">
      <c r="A7" s="3" t="s">
        <v>77</v>
      </c>
    </row>
    <row r="8" spans="1:4">
      <c r="A8" s="4" t="s">
        <v>78</v>
      </c>
      <c r="B8" s="5" t="n">
        <v>209491</v>
      </c>
      <c r="C8" s="5" t="n">
        <v>199744</v>
      </c>
      <c r="D8" s="5" t="n">
        <v>188050</v>
      </c>
    </row>
    <row r="9" spans="1:4">
      <c r="A9" s="4" t="s">
        <v>79</v>
      </c>
      <c r="B9" s="5" t="n">
        <v>159726</v>
      </c>
      <c r="C9" s="5" t="n">
        <v>155483</v>
      </c>
      <c r="D9" s="5" t="n">
        <v>160486</v>
      </c>
    </row>
    <row r="10" spans="1:4">
      <c r="A10" s="4" t="s">
        <v>80</v>
      </c>
      <c r="B10" s="5" t="n">
        <v>369217</v>
      </c>
      <c r="C10" s="5" t="n">
        <v>355227</v>
      </c>
      <c r="D10" s="5" t="n">
        <v>348536</v>
      </c>
    </row>
    <row r="11" spans="1:4">
      <c r="A11" s="4" t="s">
        <v>81</v>
      </c>
      <c r="B11" s="5" t="n">
        <v>84974</v>
      </c>
      <c r="C11" s="5" t="n">
        <v>66277</v>
      </c>
      <c r="D11" s="5" t="n">
        <v>32234</v>
      </c>
    </row>
    <row r="12" spans="1:4">
      <c r="A12" s="3" t="s">
        <v>82</v>
      </c>
    </row>
    <row r="13" spans="1:4">
      <c r="A13" s="4" t="s">
        <v>83</v>
      </c>
      <c r="B13" s="5" t="n">
        <v>6057</v>
      </c>
      <c r="C13" s="5" t="n">
        <v>806</v>
      </c>
      <c r="D13" s="5" t="n">
        <v>857</v>
      </c>
    </row>
    <row r="14" spans="1:4">
      <c r="A14" s="4" t="s">
        <v>84</v>
      </c>
      <c r="B14" s="5" t="n">
        <v>-14128</v>
      </c>
      <c r="C14" s="5" t="n">
        <v>-2587</v>
      </c>
      <c r="D14" s="5" t="n">
        <v>-2828</v>
      </c>
    </row>
    <row r="15" spans="1:4">
      <c r="A15" s="4" t="s">
        <v>85</v>
      </c>
      <c r="B15" s="5" t="n">
        <v>76903</v>
      </c>
      <c r="C15" s="5" t="n">
        <v>64496</v>
      </c>
      <c r="D15" s="5" t="n">
        <v>30263</v>
      </c>
    </row>
    <row r="16" spans="1:4">
      <c r="A16" s="4" t="s">
        <v>86</v>
      </c>
      <c r="B16" s="5" t="n">
        <v>29811</v>
      </c>
      <c r="C16" s="5" t="n">
        <v>3002</v>
      </c>
      <c r="D16" s="5" t="n">
        <v>677</v>
      </c>
    </row>
    <row r="17" spans="1:4">
      <c r="A17" s="4" t="s">
        <v>87</v>
      </c>
      <c r="B17" s="7" t="n">
        <v>47092</v>
      </c>
      <c r="C17" s="7" t="n">
        <v>61494</v>
      </c>
      <c r="D17" s="7" t="n">
        <v>29586</v>
      </c>
    </row>
    <row r="18" spans="1:4">
      <c r="A18" s="3" t="s">
        <v>88</v>
      </c>
    </row>
    <row r="19" spans="1:4">
      <c r="A19" s="4" t="s">
        <v>89</v>
      </c>
      <c r="B19" s="9" t="n">
        <v>1.11</v>
      </c>
      <c r="C19" s="9" t="n">
        <v>1.47</v>
      </c>
      <c r="D19" s="9" t="n">
        <v>0.7</v>
      </c>
    </row>
    <row r="20" spans="1:4">
      <c r="A20" s="4" t="s">
        <v>90</v>
      </c>
      <c r="B20" s="9" t="n">
        <v>1.09</v>
      </c>
      <c r="C20" s="9" t="n">
        <v>1.45</v>
      </c>
      <c r="D20" s="9" t="n">
        <v>0.6899999999999999</v>
      </c>
    </row>
    <row r="21" spans="1:4">
      <c r="A21" s="3" t="s">
        <v>91</v>
      </c>
    </row>
    <row r="22" spans="1:4">
      <c r="A22" s="4" t="s">
        <v>92</v>
      </c>
      <c r="B22" s="5" t="n">
        <v>42446</v>
      </c>
      <c r="C22" s="5" t="n">
        <v>41713</v>
      </c>
      <c r="D22" s="5" t="n">
        <v>42309</v>
      </c>
    </row>
    <row r="23" spans="1:4">
      <c r="A23" s="4" t="s">
        <v>93</v>
      </c>
      <c r="B23" s="5" t="n">
        <v>43332</v>
      </c>
      <c r="C23" s="5" t="n">
        <v>42376</v>
      </c>
      <c r="D23" s="5" t="n">
        <v>42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0</v>
      </c>
      <c r="B1" s="2" t="s">
        <v>1</v>
      </c>
    </row>
    <row r="2" spans="1:4">
      <c r="B2" s="2" t="s">
        <v>2</v>
      </c>
      <c r="C2" s="2" t="s">
        <v>30</v>
      </c>
      <c r="D2" s="2" t="s">
        <v>72</v>
      </c>
    </row>
    <row r="3" spans="1:4">
      <c r="A3" s="3" t="s">
        <v>341</v>
      </c>
    </row>
    <row r="4" spans="1:4">
      <c r="A4" s="4" t="s">
        <v>342</v>
      </c>
      <c r="B4" s="4" t="s">
        <v>343</v>
      </c>
      <c r="C4" s="4" t="s">
        <v>343</v>
      </c>
      <c r="D4" s="4" t="s">
        <v>343</v>
      </c>
    </row>
    <row r="5" spans="1:4">
      <c r="A5" s="4" t="s">
        <v>344</v>
      </c>
      <c r="B5" s="7" t="n">
        <v>0</v>
      </c>
    </row>
    <row r="6" spans="1:4">
      <c r="A6" s="3" t="s">
        <v>228</v>
      </c>
    </row>
    <row r="7" spans="1:4">
      <c r="A7" s="4" t="s">
        <v>345</v>
      </c>
      <c r="B7" s="6" t="n">
        <v>1.4</v>
      </c>
      <c r="C7" s="6" t="n">
        <v>1.6</v>
      </c>
      <c r="D7" s="6" t="n">
        <v>1.8</v>
      </c>
    </row>
    <row r="8" spans="1:4">
      <c r="A8" s="4" t="s">
        <v>346</v>
      </c>
    </row>
    <row r="9" spans="1:4">
      <c r="A9" s="3" t="s">
        <v>215</v>
      </c>
    </row>
    <row r="10" spans="1:4">
      <c r="A10" s="4" t="s">
        <v>347</v>
      </c>
      <c r="B10" s="4" t="s">
        <v>348</v>
      </c>
    </row>
    <row r="11" spans="1:4">
      <c r="A11" s="4" t="s">
        <v>349</v>
      </c>
    </row>
    <row r="12" spans="1:4">
      <c r="A12" s="3" t="s">
        <v>215</v>
      </c>
    </row>
    <row r="13" spans="1:4">
      <c r="A13" s="4" t="s">
        <v>347</v>
      </c>
      <c r="B13" s="4" t="s">
        <v>350</v>
      </c>
    </row>
    <row r="14" spans="1:4">
      <c r="A14" s="4" t="s">
        <v>351</v>
      </c>
    </row>
    <row r="15" spans="1:4">
      <c r="A15" s="3" t="s">
        <v>341</v>
      </c>
    </row>
    <row r="16" spans="1:4">
      <c r="A16" s="4" t="s">
        <v>342</v>
      </c>
      <c r="B16" s="4" t="s">
        <v>343</v>
      </c>
    </row>
    <row r="17" spans="1:4">
      <c r="A17" s="3" t="s">
        <v>215</v>
      </c>
    </row>
    <row r="18" spans="1:4">
      <c r="A18" s="4" t="s">
        <v>347</v>
      </c>
      <c r="B18" s="4" t="s">
        <v>352</v>
      </c>
    </row>
    <row r="19" spans="1:4">
      <c r="A19" s="3" t="s">
        <v>219</v>
      </c>
    </row>
    <row r="20" spans="1:4">
      <c r="A20" s="4" t="s">
        <v>353</v>
      </c>
      <c r="B20" s="4" t="s">
        <v>354</v>
      </c>
    </row>
    <row r="21" spans="1:4">
      <c r="A21" s="4" t="s">
        <v>355</v>
      </c>
    </row>
    <row r="22" spans="1:4">
      <c r="A22" s="3" t="s">
        <v>341</v>
      </c>
    </row>
    <row r="23" spans="1:4">
      <c r="A23" s="4" t="s">
        <v>342</v>
      </c>
      <c r="B23" s="4" t="s">
        <v>356</v>
      </c>
    </row>
    <row r="24" spans="1:4">
      <c r="A24" s="3" t="s">
        <v>215</v>
      </c>
    </row>
    <row r="25" spans="1:4">
      <c r="A25" s="4" t="s">
        <v>347</v>
      </c>
      <c r="B25" s="4" t="s">
        <v>357</v>
      </c>
    </row>
    <row r="26" spans="1:4">
      <c r="A26" s="3" t="s">
        <v>219</v>
      </c>
    </row>
    <row r="27" spans="1:4">
      <c r="A27" s="4" t="s">
        <v>353</v>
      </c>
      <c r="B27" s="4" t="s">
        <v>35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72</v>
      </c>
    </row>
    <row r="3" spans="1:4">
      <c r="A3" s="3" t="s">
        <v>231</v>
      </c>
    </row>
    <row r="4" spans="1:4">
      <c r="A4" s="4" t="s">
        <v>360</v>
      </c>
      <c r="B4" s="7" t="n">
        <v>29811</v>
      </c>
      <c r="C4" s="7" t="n">
        <v>3002</v>
      </c>
      <c r="D4" s="7" t="n">
        <v>677</v>
      </c>
    </row>
    <row r="5" spans="1:4">
      <c r="A5" s="4" t="s">
        <v>58</v>
      </c>
      <c r="B5" s="5" t="n">
        <v>851307</v>
      </c>
      <c r="C5" s="7" t="n">
        <v>801999</v>
      </c>
    </row>
    <row r="6" spans="1:4">
      <c r="A6" s="4" t="s">
        <v>361</v>
      </c>
    </row>
    <row r="7" spans="1:4">
      <c r="A7" s="3" t="s">
        <v>231</v>
      </c>
    </row>
    <row r="8" spans="1:4">
      <c r="A8" s="4" t="s">
        <v>360</v>
      </c>
      <c r="B8" s="5" t="n">
        <v>4300</v>
      </c>
    </row>
    <row r="9" spans="1:4">
      <c r="A9" s="4" t="s">
        <v>362</v>
      </c>
    </row>
    <row r="10" spans="1:4">
      <c r="A10" s="3" t="s">
        <v>231</v>
      </c>
    </row>
    <row r="11" spans="1:4">
      <c r="A11" s="4" t="s">
        <v>58</v>
      </c>
      <c r="B11" s="5" t="n">
        <v>26200</v>
      </c>
    </row>
    <row r="12" spans="1:4">
      <c r="A12" s="4" t="s">
        <v>74</v>
      </c>
      <c r="B12" s="5" t="n">
        <v>49100</v>
      </c>
    </row>
    <row r="13" spans="1:4">
      <c r="A13" s="4" t="s">
        <v>363</v>
      </c>
      <c r="B13" s="7" t="n">
        <v>19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2</v>
      </c>
    </row>
    <row r="3" spans="1:4">
      <c r="A3" s="4" t="s">
        <v>87</v>
      </c>
      <c r="B3" s="7" t="n">
        <v>47092</v>
      </c>
      <c r="C3" s="7" t="n">
        <v>61494</v>
      </c>
      <c r="D3" s="7" t="n">
        <v>29586</v>
      </c>
    </row>
    <row r="4" spans="1:4">
      <c r="A4" s="4" t="s">
        <v>365</v>
      </c>
      <c r="B4" s="5" t="n">
        <v>42446</v>
      </c>
      <c r="C4" s="5" t="n">
        <v>41713</v>
      </c>
      <c r="D4" s="5" t="n">
        <v>42309</v>
      </c>
    </row>
    <row r="5" spans="1:4">
      <c r="A5" s="3" t="s">
        <v>366</v>
      </c>
    </row>
    <row r="6" spans="1:4">
      <c r="A6" s="4" t="s">
        <v>367</v>
      </c>
      <c r="B6" s="5" t="n">
        <v>886</v>
      </c>
      <c r="C6" s="5" t="n">
        <v>663</v>
      </c>
      <c r="D6" s="5" t="n">
        <v>636</v>
      </c>
    </row>
    <row r="7" spans="1:4">
      <c r="A7" s="4" t="s">
        <v>368</v>
      </c>
      <c r="B7" s="5" t="n">
        <v>43332</v>
      </c>
      <c r="C7" s="5" t="n">
        <v>42376</v>
      </c>
      <c r="D7" s="5" t="n">
        <v>42945</v>
      </c>
    </row>
    <row r="8" spans="1:4">
      <c r="A8" s="3" t="s">
        <v>88</v>
      </c>
    </row>
    <row r="9" spans="1:4">
      <c r="A9" s="4" t="s">
        <v>89</v>
      </c>
      <c r="B9" s="9" t="n">
        <v>1.11</v>
      </c>
      <c r="C9" s="9" t="n">
        <v>1.47</v>
      </c>
      <c r="D9" s="9" t="n">
        <v>0.7</v>
      </c>
    </row>
    <row r="10" spans="1:4">
      <c r="A10" s="4" t="s">
        <v>90</v>
      </c>
      <c r="B10" s="9" t="n">
        <v>1.09</v>
      </c>
      <c r="C10" s="9" t="n">
        <v>1.45</v>
      </c>
      <c r="D10" s="9" t="n">
        <v>0.6899999999999999</v>
      </c>
    </row>
    <row r="11" spans="1:4">
      <c r="A11" s="4" t="s">
        <v>369</v>
      </c>
      <c r="B11" s="5" t="n">
        <v>0</v>
      </c>
      <c r="C11" s="5" t="n">
        <v>100</v>
      </c>
      <c r="D11" s="5" t="n">
        <v>100</v>
      </c>
    </row>
    <row r="12" spans="1:4">
      <c r="A12" s="4" t="s">
        <v>370</v>
      </c>
    </row>
    <row r="13" spans="1:4">
      <c r="A13" s="3" t="s">
        <v>88</v>
      </c>
    </row>
    <row r="14" spans="1:4">
      <c r="A14" s="4" t="s">
        <v>369</v>
      </c>
      <c r="B14"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237</v>
      </c>
    </row>
    <row r="3" spans="1:3">
      <c r="A3" s="4" t="s">
        <v>372</v>
      </c>
      <c r="B3" s="7" t="n">
        <v>494657</v>
      </c>
      <c r="C3" s="7" t="n">
        <v>153961</v>
      </c>
    </row>
    <row r="4" spans="1:3">
      <c r="A4" s="4" t="s">
        <v>373</v>
      </c>
    </row>
    <row r="5" spans="1:3">
      <c r="A5" s="3" t="s">
        <v>237</v>
      </c>
    </row>
    <row r="6" spans="1:3">
      <c r="A6" s="4" t="s">
        <v>374</v>
      </c>
      <c r="B6" s="5" t="n">
        <v>159662</v>
      </c>
      <c r="C6" s="5" t="n">
        <v>69432</v>
      </c>
    </row>
    <row r="7" spans="1:3">
      <c r="A7" s="4" t="s">
        <v>372</v>
      </c>
      <c r="B7" s="5" t="n">
        <v>94575</v>
      </c>
      <c r="C7" s="5" t="n">
        <v>12416</v>
      </c>
    </row>
    <row r="8" spans="1:3">
      <c r="A8" s="4" t="s">
        <v>375</v>
      </c>
      <c r="B8" s="5" t="n">
        <v>254237</v>
      </c>
      <c r="C8" s="5" t="n">
        <v>81848</v>
      </c>
    </row>
    <row r="9" spans="1:3">
      <c r="A9" s="4" t="s">
        <v>376</v>
      </c>
    </row>
    <row r="10" spans="1:3">
      <c r="A10" s="3" t="s">
        <v>237</v>
      </c>
    </row>
    <row r="11" spans="1:3">
      <c r="A11" s="4" t="s">
        <v>374</v>
      </c>
      <c r="B11" s="5" t="n">
        <v>106047</v>
      </c>
      <c r="C11" s="5" t="n">
        <v>69432</v>
      </c>
    </row>
    <row r="12" spans="1:3">
      <c r="A12" s="4" t="s">
        <v>377</v>
      </c>
    </row>
    <row r="13" spans="1:3">
      <c r="A13" s="3" t="s">
        <v>237</v>
      </c>
    </row>
    <row r="14" spans="1:3">
      <c r="A14" s="4" t="s">
        <v>374</v>
      </c>
      <c r="B14" s="5" t="n">
        <v>53615</v>
      </c>
    </row>
    <row r="15" spans="1:3">
      <c r="A15" s="4" t="s">
        <v>372</v>
      </c>
      <c r="B15" s="5" t="n">
        <v>94575</v>
      </c>
      <c r="C15" s="5" t="n">
        <v>12416</v>
      </c>
    </row>
    <row r="16" spans="1:3">
      <c r="A16" s="4" t="s">
        <v>378</v>
      </c>
    </row>
    <row r="17" spans="1:3">
      <c r="A17" s="3" t="s">
        <v>237</v>
      </c>
    </row>
    <row r="18" spans="1:3">
      <c r="A18" s="4" t="s">
        <v>374</v>
      </c>
      <c r="B18" s="5" t="n">
        <v>12684</v>
      </c>
      <c r="C18" s="5" t="n">
        <v>11057</v>
      </c>
    </row>
    <row r="19" spans="1:3">
      <c r="A19" s="4" t="s">
        <v>372</v>
      </c>
      <c r="B19" s="5" t="n">
        <v>400082</v>
      </c>
      <c r="C19" s="5" t="n">
        <v>141545</v>
      </c>
    </row>
    <row r="20" spans="1:3">
      <c r="A20" s="4" t="s">
        <v>379</v>
      </c>
      <c r="C20" s="5" t="n">
        <v>1808</v>
      </c>
    </row>
    <row r="21" spans="1:3">
      <c r="A21" s="4" t="s">
        <v>41</v>
      </c>
      <c r="C21" s="5" t="n">
        <v>1808</v>
      </c>
    </row>
    <row r="22" spans="1:3">
      <c r="A22" s="4" t="s">
        <v>375</v>
      </c>
      <c r="B22" s="5" t="n">
        <v>412766</v>
      </c>
      <c r="C22" s="5" t="n">
        <v>154410</v>
      </c>
    </row>
    <row r="23" spans="1:3">
      <c r="A23" s="4" t="s">
        <v>380</v>
      </c>
    </row>
    <row r="24" spans="1:3">
      <c r="A24" s="3" t="s">
        <v>237</v>
      </c>
    </row>
    <row r="25" spans="1:3">
      <c r="A25" s="4" t="s">
        <v>374</v>
      </c>
      <c r="B25" s="5" t="n">
        <v>11231</v>
      </c>
      <c r="C25" s="5" t="n">
        <v>7153</v>
      </c>
    </row>
    <row r="26" spans="1:3">
      <c r="A26" s="4" t="s">
        <v>372</v>
      </c>
      <c r="B26" s="5" t="n">
        <v>171835</v>
      </c>
      <c r="C26" s="5" t="n">
        <v>44442</v>
      </c>
    </row>
    <row r="27" spans="1:3">
      <c r="A27" s="4" t="s">
        <v>381</v>
      </c>
    </row>
    <row r="28" spans="1:3">
      <c r="A28" s="3" t="s">
        <v>237</v>
      </c>
    </row>
    <row r="29" spans="1:3">
      <c r="A29" s="4" t="s">
        <v>374</v>
      </c>
      <c r="B29" s="5" t="n">
        <v>1453</v>
      </c>
      <c r="C29" s="5" t="n">
        <v>3904</v>
      </c>
    </row>
    <row r="30" spans="1:3">
      <c r="A30" s="4" t="s">
        <v>372</v>
      </c>
      <c r="B30" s="5" t="n">
        <v>228247</v>
      </c>
      <c r="C30" s="5" t="n">
        <v>97103</v>
      </c>
    </row>
    <row r="31" spans="1:3">
      <c r="A31" s="4" t="s">
        <v>382</v>
      </c>
    </row>
    <row r="32" spans="1:3">
      <c r="A32" s="3" t="s">
        <v>237</v>
      </c>
    </row>
    <row r="33" spans="1:3">
      <c r="A33" s="4" t="s">
        <v>41</v>
      </c>
      <c r="B33" s="5" t="n">
        <v>5681</v>
      </c>
      <c r="C33" s="5" t="n">
        <v>5196</v>
      </c>
    </row>
    <row r="34" spans="1:3">
      <c r="A34" s="4" t="s">
        <v>375</v>
      </c>
      <c r="B34" s="5" t="n">
        <v>5681</v>
      </c>
      <c r="C34" s="5" t="n">
        <v>5196</v>
      </c>
    </row>
    <row r="35" spans="1:3">
      <c r="A35" s="4" t="s">
        <v>383</v>
      </c>
    </row>
    <row r="36" spans="1:3">
      <c r="A36" s="3" t="s">
        <v>237</v>
      </c>
    </row>
    <row r="37" spans="1:3">
      <c r="A37" s="4" t="s">
        <v>384</v>
      </c>
      <c r="B37" s="5" t="n">
        <v>5681</v>
      </c>
      <c r="C37" s="5" t="n">
        <v>5196</v>
      </c>
    </row>
    <row r="38" spans="1:3">
      <c r="A38" s="4" t="s">
        <v>385</v>
      </c>
    </row>
    <row r="39" spans="1:3">
      <c r="A39" s="3" t="s">
        <v>237</v>
      </c>
    </row>
    <row r="40" spans="1:3">
      <c r="A40" s="4" t="s">
        <v>374</v>
      </c>
      <c r="B40" s="5" t="n">
        <v>172346</v>
      </c>
      <c r="C40" s="5" t="n">
        <v>80489</v>
      </c>
    </row>
    <row r="41" spans="1:3">
      <c r="A41" s="4" t="s">
        <v>372</v>
      </c>
      <c r="B41" s="5" t="n">
        <v>494657</v>
      </c>
      <c r="C41" s="5" t="n">
        <v>153961</v>
      </c>
    </row>
    <row r="42" spans="1:3">
      <c r="A42" s="4" t="s">
        <v>379</v>
      </c>
      <c r="C42" s="5" t="n">
        <v>1808</v>
      </c>
    </row>
    <row r="43" spans="1:3">
      <c r="A43" s="4" t="s">
        <v>41</v>
      </c>
      <c r="B43" s="5" t="n">
        <v>5681</v>
      </c>
      <c r="C43" s="5" t="n">
        <v>7004</v>
      </c>
    </row>
    <row r="44" spans="1:3">
      <c r="A44" s="4" t="s">
        <v>375</v>
      </c>
      <c r="B44" s="5" t="n">
        <v>672684</v>
      </c>
      <c r="C44" s="5" t="n">
        <v>241454</v>
      </c>
    </row>
    <row r="45" spans="1:3">
      <c r="A45" s="4" t="s">
        <v>386</v>
      </c>
    </row>
    <row r="46" spans="1:3">
      <c r="A46" s="3" t="s">
        <v>237</v>
      </c>
    </row>
    <row r="47" spans="1:3">
      <c r="A47" s="4" t="s">
        <v>374</v>
      </c>
      <c r="B47" s="5" t="n">
        <v>106047</v>
      </c>
      <c r="C47" s="5" t="n">
        <v>69432</v>
      </c>
    </row>
    <row r="48" spans="1:3">
      <c r="A48" s="4" t="s">
        <v>387</v>
      </c>
    </row>
    <row r="49" spans="1:3">
      <c r="A49" s="3" t="s">
        <v>237</v>
      </c>
    </row>
    <row r="50" spans="1:3">
      <c r="A50" s="4" t="s">
        <v>374</v>
      </c>
      <c r="B50" s="5" t="n">
        <v>11231</v>
      </c>
      <c r="C50" s="5" t="n">
        <v>7153</v>
      </c>
    </row>
    <row r="51" spans="1:3">
      <c r="A51" s="4" t="s">
        <v>372</v>
      </c>
      <c r="B51" s="5" t="n">
        <v>171835</v>
      </c>
      <c r="C51" s="5" t="n">
        <v>44442</v>
      </c>
    </row>
    <row r="52" spans="1:3">
      <c r="A52" s="4" t="s">
        <v>388</v>
      </c>
    </row>
    <row r="53" spans="1:3">
      <c r="A53" s="3" t="s">
        <v>237</v>
      </c>
    </row>
    <row r="54" spans="1:3">
      <c r="A54" s="4" t="s">
        <v>374</v>
      </c>
      <c r="B54" s="5" t="n">
        <v>55068</v>
      </c>
      <c r="C54" s="5" t="n">
        <v>3904</v>
      </c>
    </row>
    <row r="55" spans="1:3">
      <c r="A55" s="4" t="s">
        <v>372</v>
      </c>
      <c r="B55" s="5" t="n">
        <v>322822</v>
      </c>
      <c r="C55" s="5" t="n">
        <v>109519</v>
      </c>
    </row>
    <row r="56" spans="1:3">
      <c r="A56" s="4" t="s">
        <v>389</v>
      </c>
    </row>
    <row r="57" spans="1:3">
      <c r="A57" s="3" t="s">
        <v>237</v>
      </c>
    </row>
    <row r="58" spans="1:3">
      <c r="A58" s="4" t="s">
        <v>384</v>
      </c>
      <c r="B58" s="7" t="n">
        <v>5681</v>
      </c>
      <c r="C58" s="7" t="n">
        <v>51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92</v>
      </c>
      <c r="B3" s="7" t="n">
        <v>393600</v>
      </c>
    </row>
    <row r="4" spans="1:3">
      <c r="A4" s="4" t="s">
        <v>393</v>
      </c>
      <c r="B4" s="5" t="n">
        <v>198981</v>
      </c>
    </row>
    <row r="5" spans="1:3">
      <c r="A5" s="4" t="s">
        <v>394</v>
      </c>
      <c r="B5" s="5" t="n">
        <v>81884</v>
      </c>
    </row>
    <row r="6" spans="1:3">
      <c r="A6" s="4" t="s">
        <v>395</v>
      </c>
      <c r="B6" s="5" t="n">
        <v>674465</v>
      </c>
    </row>
    <row r="7" spans="1:3">
      <c r="A7" s="3" t="s">
        <v>396</v>
      </c>
    </row>
    <row r="8" spans="1:3">
      <c r="A8" s="4" t="s">
        <v>397</v>
      </c>
      <c r="B8" s="5" t="n">
        <v>393201</v>
      </c>
    </row>
    <row r="9" spans="1:3">
      <c r="A9" s="4" t="s">
        <v>398</v>
      </c>
      <c r="B9" s="5" t="n">
        <v>197922</v>
      </c>
    </row>
    <row r="10" spans="1:3">
      <c r="A10" s="4" t="s">
        <v>399</v>
      </c>
      <c r="B10" s="5" t="n">
        <v>81561</v>
      </c>
    </row>
    <row r="11" spans="1:3">
      <c r="A11" s="4" t="s">
        <v>400</v>
      </c>
      <c r="B11" s="5" t="n">
        <v>672684</v>
      </c>
    </row>
    <row r="12" spans="1:3">
      <c r="A12" s="3" t="s">
        <v>401</v>
      </c>
    </row>
    <row r="13" spans="1:3">
      <c r="A13" s="4" t="s">
        <v>402</v>
      </c>
      <c r="B13" s="5" t="n">
        <v>396029</v>
      </c>
      <c r="C13" s="7" t="n">
        <v>101480</v>
      </c>
    </row>
    <row r="14" spans="1:3">
      <c r="A14" s="4" t="s">
        <v>403</v>
      </c>
      <c r="B14" s="5" t="n">
        <v>20286</v>
      </c>
      <c r="C14" s="5" t="n">
        <v>5196</v>
      </c>
    </row>
    <row r="15" spans="1:3">
      <c r="A15" s="4" t="s">
        <v>404</v>
      </c>
      <c r="B15" s="5" t="n">
        <v>416315</v>
      </c>
      <c r="C15" s="5" t="n">
        <v>106676</v>
      </c>
    </row>
    <row r="16" spans="1:3">
      <c r="A16" s="3" t="s">
        <v>405</v>
      </c>
    </row>
    <row r="17" spans="1:3">
      <c r="A17" s="4" t="s">
        <v>406</v>
      </c>
      <c r="B17" s="5" t="n">
        <v>-1378</v>
      </c>
      <c r="C17" s="5" t="n">
        <v>-288</v>
      </c>
    </row>
    <row r="18" spans="1:3">
      <c r="A18" s="4" t="s">
        <v>407</v>
      </c>
      <c r="B18" s="5" t="n">
        <v>-407</v>
      </c>
      <c r="C18" s="5" t="n">
        <v>-804</v>
      </c>
    </row>
    <row r="19" spans="1:3">
      <c r="A19" s="4" t="s">
        <v>408</v>
      </c>
      <c r="B19" s="5" t="n">
        <v>-1785</v>
      </c>
      <c r="C19" s="5" t="n">
        <v>-1092</v>
      </c>
    </row>
    <row r="20" spans="1:3">
      <c r="A20" s="4" t="s">
        <v>409</v>
      </c>
    </row>
    <row r="21" spans="1:3">
      <c r="A21" s="3" t="s">
        <v>401</v>
      </c>
    </row>
    <row r="22" spans="1:3">
      <c r="A22" s="4" t="s">
        <v>402</v>
      </c>
      <c r="B22" s="5" t="n">
        <v>244880</v>
      </c>
      <c r="C22" s="5" t="n">
        <v>79743</v>
      </c>
    </row>
    <row r="23" spans="1:3">
      <c r="A23" s="4" t="s">
        <v>403</v>
      </c>
      <c r="B23" s="5" t="n">
        <v>3027</v>
      </c>
    </row>
    <row r="24" spans="1:3">
      <c r="A24" s="4" t="s">
        <v>404</v>
      </c>
      <c r="B24" s="5" t="n">
        <v>247907</v>
      </c>
      <c r="C24" s="5" t="n">
        <v>79743</v>
      </c>
    </row>
    <row r="25" spans="1:3">
      <c r="A25" s="3" t="s">
        <v>405</v>
      </c>
    </row>
    <row r="26" spans="1:3">
      <c r="A26" s="4" t="s">
        <v>406</v>
      </c>
      <c r="B26" s="5" t="n">
        <v>-931</v>
      </c>
      <c r="C26" s="5" t="n">
        <v>-156</v>
      </c>
    </row>
    <row r="27" spans="1:3">
      <c r="A27" s="4" t="s">
        <v>407</v>
      </c>
      <c r="B27" s="5" t="n">
        <v>-15</v>
      </c>
    </row>
    <row r="28" spans="1:3">
      <c r="A28" s="4" t="s">
        <v>408</v>
      </c>
      <c r="B28" s="5" t="n">
        <v>-946</v>
      </c>
      <c r="C28" s="5" t="n">
        <v>-156</v>
      </c>
    </row>
    <row r="29" spans="1:3">
      <c r="A29" s="4" t="s">
        <v>410</v>
      </c>
    </row>
    <row r="30" spans="1:3">
      <c r="A30" s="3" t="s">
        <v>401</v>
      </c>
    </row>
    <row r="31" spans="1:3">
      <c r="A31" s="4" t="s">
        <v>402</v>
      </c>
      <c r="B31" s="5" t="n">
        <v>151149</v>
      </c>
      <c r="C31" s="5" t="n">
        <v>21737</v>
      </c>
    </row>
    <row r="32" spans="1:3">
      <c r="A32" s="4" t="s">
        <v>403</v>
      </c>
      <c r="B32" s="5" t="n">
        <v>11578</v>
      </c>
    </row>
    <row r="33" spans="1:3">
      <c r="A33" s="4" t="s">
        <v>404</v>
      </c>
      <c r="B33" s="5" t="n">
        <v>162727</v>
      </c>
      <c r="C33" s="5" t="n">
        <v>21737</v>
      </c>
    </row>
    <row r="34" spans="1:3">
      <c r="A34" s="3" t="s">
        <v>405</v>
      </c>
    </row>
    <row r="35" spans="1:3">
      <c r="A35" s="4" t="s">
        <v>406</v>
      </c>
      <c r="B35" s="5" t="n">
        <v>-447</v>
      </c>
      <c r="C35" s="5" t="n">
        <v>-132</v>
      </c>
    </row>
    <row r="36" spans="1:3">
      <c r="A36" s="4" t="s">
        <v>407</v>
      </c>
      <c r="B36" s="5" t="n">
        <v>-73</v>
      </c>
    </row>
    <row r="37" spans="1:3">
      <c r="A37" s="4" t="s">
        <v>408</v>
      </c>
      <c r="B37" s="5" t="n">
        <v>-520</v>
      </c>
      <c r="C37" s="5" t="n">
        <v>-132</v>
      </c>
    </row>
    <row r="38" spans="1:3">
      <c r="A38" s="4" t="s">
        <v>411</v>
      </c>
    </row>
    <row r="39" spans="1:3">
      <c r="A39" s="3" t="s">
        <v>401</v>
      </c>
    </row>
    <row r="40" spans="1:3">
      <c r="A40" s="4" t="s">
        <v>403</v>
      </c>
      <c r="B40" s="5" t="n">
        <v>5681</v>
      </c>
      <c r="C40" s="5" t="n">
        <v>5196</v>
      </c>
    </row>
    <row r="41" spans="1:3">
      <c r="A41" s="4" t="s">
        <v>404</v>
      </c>
      <c r="B41" s="5" t="n">
        <v>5681</v>
      </c>
      <c r="C41" s="5" t="n">
        <v>5196</v>
      </c>
    </row>
    <row r="42" spans="1:3">
      <c r="A42" s="3" t="s">
        <v>405</v>
      </c>
    </row>
    <row r="43" spans="1:3">
      <c r="A43" s="4" t="s">
        <v>407</v>
      </c>
      <c r="B43" s="5" t="n">
        <v>-319</v>
      </c>
      <c r="C43" s="5" t="n">
        <v>-804</v>
      </c>
    </row>
    <row r="44" spans="1:3">
      <c r="A44" s="4" t="s">
        <v>408</v>
      </c>
      <c r="B44" s="7" t="n">
        <v>-319</v>
      </c>
      <c r="C44" s="7" t="n">
        <v>-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2</v>
      </c>
    </row>
    <row r="3" spans="1:4">
      <c r="A3" s="4" t="s">
        <v>413</v>
      </c>
    </row>
    <row r="4" spans="1:4">
      <c r="A4" s="3" t="s">
        <v>414</v>
      </c>
    </row>
    <row r="5" spans="1:4">
      <c r="A5" s="4" t="s">
        <v>415</v>
      </c>
      <c r="B5" s="7" t="n">
        <v>5681</v>
      </c>
    </row>
    <row r="6" spans="1:4">
      <c r="A6" s="4" t="s">
        <v>416</v>
      </c>
    </row>
    <row r="7" spans="1:4">
      <c r="A7" s="3" t="s">
        <v>414</v>
      </c>
    </row>
    <row r="8" spans="1:4">
      <c r="A8" s="4" t="s">
        <v>417</v>
      </c>
      <c r="B8" s="4" t="s">
        <v>418</v>
      </c>
    </row>
    <row r="9" spans="1:4">
      <c r="A9" s="4" t="s">
        <v>419</v>
      </c>
      <c r="B9" s="4" t="s">
        <v>420</v>
      </c>
    </row>
    <row r="10" spans="1:4">
      <c r="A10" s="4" t="s">
        <v>421</v>
      </c>
      <c r="B10" s="4" t="s">
        <v>422</v>
      </c>
    </row>
    <row r="11" spans="1:4">
      <c r="A11" s="4" t="s">
        <v>423</v>
      </c>
    </row>
    <row r="12" spans="1:4">
      <c r="A12" s="3" t="s">
        <v>414</v>
      </c>
    </row>
    <row r="13" spans="1:4">
      <c r="A13" s="4" t="s">
        <v>415</v>
      </c>
      <c r="B13" s="7" t="n">
        <v>5681</v>
      </c>
      <c r="C13" s="7" t="n">
        <v>5196</v>
      </c>
      <c r="D13" s="7" t="n">
        <v>71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7" t="n">
        <v>5681</v>
      </c>
    </row>
    <row r="5" spans="1:3">
      <c r="A5" s="4" t="s">
        <v>411</v>
      </c>
    </row>
    <row r="6" spans="1:3">
      <c r="A6" s="3" t="s">
        <v>425</v>
      </c>
    </row>
    <row r="7" spans="1:3">
      <c r="A7" s="4" t="s">
        <v>427</v>
      </c>
      <c r="B7" s="5" t="n">
        <v>5196</v>
      </c>
      <c r="C7" s="7" t="n">
        <v>7126</v>
      </c>
    </row>
    <row r="8" spans="1:3">
      <c r="A8" s="4" t="s">
        <v>428</v>
      </c>
      <c r="C8" s="5" t="n">
        <v>-2000</v>
      </c>
    </row>
    <row r="9" spans="1:3">
      <c r="A9" s="4" t="s">
        <v>429</v>
      </c>
      <c r="B9" s="5" t="n">
        <v>485</v>
      </c>
      <c r="C9" s="5" t="n">
        <v>70</v>
      </c>
    </row>
    <row r="10" spans="1:3">
      <c r="A10" s="4" t="s">
        <v>426</v>
      </c>
      <c r="B10" s="7" t="n">
        <v>5681</v>
      </c>
      <c r="C10" s="7" t="n">
        <v>51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7" t="n">
        <v>0</v>
      </c>
      <c r="C4" s="7" t="n">
        <v>72500</v>
      </c>
    </row>
    <row r="5" spans="1:3">
      <c r="A5" s="4" t="s">
        <v>433</v>
      </c>
    </row>
    <row r="6" spans="1:3">
      <c r="A6" s="3" t="s">
        <v>431</v>
      </c>
    </row>
    <row r="7" spans="1:3">
      <c r="A7" s="4" t="s">
        <v>434</v>
      </c>
      <c r="B7" s="5" t="n">
        <v>-2700</v>
      </c>
      <c r="C7" s="5" t="n">
        <v>-2700</v>
      </c>
    </row>
    <row r="8" spans="1:3">
      <c r="A8" s="4" t="s">
        <v>435</v>
      </c>
    </row>
    <row r="9" spans="1:3">
      <c r="A9" s="3" t="s">
        <v>431</v>
      </c>
    </row>
    <row r="10" spans="1:3">
      <c r="A10" s="4" t="s">
        <v>427</v>
      </c>
      <c r="C10" s="5" t="n">
        <v>14073</v>
      </c>
    </row>
    <row r="11" spans="1:3">
      <c r="A11" s="4" t="s">
        <v>436</v>
      </c>
      <c r="B11" s="5" t="n">
        <v>3829</v>
      </c>
    </row>
    <row r="12" spans="1:3">
      <c r="A12" s="4" t="s">
        <v>428</v>
      </c>
      <c r="C12" s="5" t="n">
        <v>-11375</v>
      </c>
    </row>
    <row r="13" spans="1:3">
      <c r="A13" s="4" t="s">
        <v>437</v>
      </c>
      <c r="B13" s="5" t="n">
        <v>-3380</v>
      </c>
    </row>
    <row r="14" spans="1:3">
      <c r="A14" s="4" t="s">
        <v>434</v>
      </c>
      <c r="B14" s="5" t="n">
        <v>-449</v>
      </c>
      <c r="C14" s="7" t="n">
        <v>-2698</v>
      </c>
    </row>
    <row r="15" spans="1:3">
      <c r="A15" s="4" t="s">
        <v>438</v>
      </c>
    </row>
    <row r="16" spans="1:3">
      <c r="A16" s="3" t="s">
        <v>431</v>
      </c>
    </row>
    <row r="17" spans="1:3">
      <c r="A17" s="4" t="s">
        <v>432</v>
      </c>
      <c r="B17" s="7" t="n">
        <v>466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440</v>
      </c>
      <c r="C1" s="2" t="s">
        <v>441</v>
      </c>
    </row>
    <row r="2" spans="1:3">
      <c r="A2" s="3" t="s">
        <v>442</v>
      </c>
    </row>
    <row r="3" spans="1:3">
      <c r="A3" s="4" t="s">
        <v>443</v>
      </c>
      <c r="B3" s="6" t="n">
        <v>72.5</v>
      </c>
    </row>
    <row r="4" spans="1:3">
      <c r="A4" s="4" t="s">
        <v>444</v>
      </c>
    </row>
    <row r="5" spans="1:3">
      <c r="A5" s="3" t="s">
        <v>442</v>
      </c>
    </row>
    <row r="6" spans="1:3">
      <c r="A6" s="4" t="s">
        <v>445</v>
      </c>
      <c r="C6" s="6" t="n">
        <v>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2</v>
      </c>
    </row>
    <row r="3" spans="1:4">
      <c r="A3" s="3" t="s">
        <v>447</v>
      </c>
    </row>
    <row r="4" spans="1:4">
      <c r="A4" s="4" t="s">
        <v>448</v>
      </c>
      <c r="B4" s="7" t="n">
        <v>1808</v>
      </c>
      <c r="C4" s="7" t="n">
        <v>-249</v>
      </c>
      <c r="D4" s="7" t="n">
        <v>-489</v>
      </c>
    </row>
    <row r="5" spans="1:4">
      <c r="A5" s="4" t="s">
        <v>41</v>
      </c>
    </row>
    <row r="6" spans="1:4">
      <c r="A6" s="3" t="s">
        <v>447</v>
      </c>
    </row>
    <row r="7" spans="1:4">
      <c r="A7" s="4" t="s">
        <v>449</v>
      </c>
      <c r="C7" s="7" t="n">
        <v>18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2</v>
      </c>
    </row>
    <row r="3" spans="1:4">
      <c r="A3" s="3" t="s">
        <v>95</v>
      </c>
    </row>
    <row r="4" spans="1:4">
      <c r="A4" s="4" t="s">
        <v>87</v>
      </c>
      <c r="B4" s="7" t="n">
        <v>47092</v>
      </c>
      <c r="C4" s="7" t="n">
        <v>61494</v>
      </c>
      <c r="D4" s="7" t="n">
        <v>29586</v>
      </c>
    </row>
    <row r="5" spans="1:4">
      <c r="A5" s="3" t="s">
        <v>96</v>
      </c>
    </row>
    <row r="6" spans="1:4">
      <c r="A6" s="4" t="s">
        <v>97</v>
      </c>
      <c r="B6" s="5" t="n">
        <v>-729</v>
      </c>
      <c r="C6" s="5" t="n">
        <v>-179</v>
      </c>
      <c r="D6" s="5" t="n">
        <v>-415</v>
      </c>
    </row>
    <row r="7" spans="1:4">
      <c r="A7" s="3" t="s">
        <v>98</v>
      </c>
    </row>
    <row r="8" spans="1:4">
      <c r="A8" s="4" t="s">
        <v>99</v>
      </c>
      <c r="C8" s="5" t="n">
        <v>1466</v>
      </c>
      <c r="D8" s="5" t="n">
        <v>-728</v>
      </c>
    </row>
    <row r="9" spans="1:4">
      <c r="A9" s="4" t="s">
        <v>100</v>
      </c>
      <c r="B9" s="5" t="n">
        <v>-1808</v>
      </c>
      <c r="C9" s="5" t="n">
        <v>249</v>
      </c>
      <c r="D9" s="5" t="n">
        <v>489</v>
      </c>
    </row>
    <row r="10" spans="1:4">
      <c r="A10" s="4" t="s">
        <v>101</v>
      </c>
      <c r="B10" s="5" t="n">
        <v>-2537</v>
      </c>
      <c r="C10" s="5" t="n">
        <v>1536</v>
      </c>
      <c r="D10" s="5" t="n">
        <v>-654</v>
      </c>
    </row>
    <row r="11" spans="1:4">
      <c r="A11" s="4" t="s">
        <v>102</v>
      </c>
      <c r="B11" s="5" t="n">
        <v>-888</v>
      </c>
      <c r="C11" s="5" t="n">
        <v>537</v>
      </c>
      <c r="D11" s="5" t="n">
        <v>-229</v>
      </c>
    </row>
    <row r="12" spans="1:4">
      <c r="A12" s="4" t="s">
        <v>103</v>
      </c>
      <c r="B12" s="5" t="n">
        <v>-1649</v>
      </c>
      <c r="C12" s="5" t="n">
        <v>999</v>
      </c>
      <c r="D12" s="5" t="n">
        <v>-425</v>
      </c>
    </row>
    <row r="13" spans="1:4">
      <c r="A13" s="4" t="s">
        <v>104</v>
      </c>
      <c r="B13" s="7" t="n">
        <v>45443</v>
      </c>
      <c r="C13" s="7" t="n">
        <v>62493</v>
      </c>
      <c r="D13" s="7" t="n">
        <v>291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450</v>
      </c>
      <c r="B1" s="2" t="s">
        <v>1</v>
      </c>
    </row>
    <row r="2" spans="1:6">
      <c r="B2" s="2" t="s">
        <v>451</v>
      </c>
      <c r="C2" s="2" t="s">
        <v>452</v>
      </c>
      <c r="D2" s="2" t="s">
        <v>453</v>
      </c>
      <c r="E2" s="2" t="s">
        <v>454</v>
      </c>
      <c r="F2" s="2" t="s">
        <v>455</v>
      </c>
    </row>
    <row r="3" spans="1:6">
      <c r="A3" s="4" t="s">
        <v>456</v>
      </c>
    </row>
    <row r="4" spans="1:6">
      <c r="A4" s="3" t="s">
        <v>457</v>
      </c>
    </row>
    <row r="5" spans="1:6">
      <c r="A5" s="4" t="s">
        <v>458</v>
      </c>
      <c r="B5" s="5" t="n">
        <v>1</v>
      </c>
      <c r="C5" s="5" t="n">
        <v>1</v>
      </c>
    </row>
    <row r="6" spans="1:6">
      <c r="A6" s="4" t="s">
        <v>445</v>
      </c>
      <c r="B6" s="7" t="n">
        <v>2400</v>
      </c>
      <c r="C6" s="7" t="n">
        <v>3900</v>
      </c>
    </row>
    <row r="7" spans="1:6">
      <c r="A7" s="4" t="s">
        <v>459</v>
      </c>
    </row>
    <row r="8" spans="1:6">
      <c r="A8" s="3" t="s">
        <v>457</v>
      </c>
    </row>
    <row r="9" spans="1:6">
      <c r="A9" s="4" t="s">
        <v>460</v>
      </c>
      <c r="B9" s="5" t="n">
        <v>-207</v>
      </c>
      <c r="D9" s="7" t="n">
        <v>-92</v>
      </c>
      <c r="E9" s="7" t="n">
        <v>935</v>
      </c>
    </row>
    <row r="10" spans="1:6">
      <c r="A10" s="4" t="s">
        <v>461</v>
      </c>
    </row>
    <row r="11" spans="1:6">
      <c r="A11" s="3" t="s">
        <v>457</v>
      </c>
    </row>
    <row r="12" spans="1:6">
      <c r="A12" s="4" t="s">
        <v>462</v>
      </c>
      <c r="C12" s="5" t="n">
        <v>1466</v>
      </c>
      <c r="D12" s="5" t="n">
        <v>-728</v>
      </c>
    </row>
    <row r="13" spans="1:6">
      <c r="A13" s="4" t="s">
        <v>445</v>
      </c>
      <c r="F13" s="7" t="n">
        <v>72500</v>
      </c>
    </row>
    <row r="14" spans="1:6">
      <c r="A14" s="4" t="s">
        <v>463</v>
      </c>
    </row>
    <row r="15" spans="1:6">
      <c r="A15" s="3" t="s">
        <v>457</v>
      </c>
    </row>
    <row r="16" spans="1:6">
      <c r="A16" s="4" t="s">
        <v>464</v>
      </c>
      <c r="B16" s="7" t="n">
        <v>1808</v>
      </c>
      <c r="C16" s="7" t="n">
        <v>-249</v>
      </c>
      <c r="D16" s="7" t="n">
        <v>-489</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5</v>
      </c>
      <c r="B1" s="2" t="s">
        <v>2</v>
      </c>
      <c r="C1" s="2" t="s">
        <v>30</v>
      </c>
    </row>
    <row r="2" spans="1:3">
      <c r="A2" s="3" t="s">
        <v>215</v>
      </c>
    </row>
    <row r="3" spans="1:3">
      <c r="A3" s="4" t="s">
        <v>466</v>
      </c>
      <c r="B3" s="7" t="n">
        <v>233644</v>
      </c>
      <c r="C3" s="7" t="n">
        <v>227553</v>
      </c>
    </row>
    <row r="4" spans="1:3">
      <c r="A4" s="4" t="s">
        <v>467</v>
      </c>
      <c r="B4" s="5" t="n">
        <v>-105962</v>
      </c>
      <c r="C4" s="5" t="n">
        <v>-97994</v>
      </c>
    </row>
    <row r="5" spans="1:3">
      <c r="A5" s="4" t="s">
        <v>468</v>
      </c>
      <c r="B5" s="5" t="n">
        <v>127682</v>
      </c>
      <c r="C5" s="5" t="n">
        <v>129559</v>
      </c>
    </row>
    <row r="6" spans="1:3">
      <c r="A6" s="3" t="s">
        <v>469</v>
      </c>
    </row>
    <row r="7" spans="1:3">
      <c r="A7" s="4" t="s">
        <v>139</v>
      </c>
      <c r="B7" s="5" t="n">
        <v>72005</v>
      </c>
      <c r="C7" s="5" t="n">
        <v>75035</v>
      </c>
    </row>
    <row r="8" spans="1:3">
      <c r="A8" s="4" t="s">
        <v>470</v>
      </c>
      <c r="B8" s="5" t="n">
        <v>-638</v>
      </c>
      <c r="C8" s="5" t="n">
        <v>-634</v>
      </c>
    </row>
    <row r="9" spans="1:3">
      <c r="A9" s="4" t="s">
        <v>34</v>
      </c>
      <c r="B9" s="5" t="n">
        <v>71367</v>
      </c>
      <c r="C9" s="5" t="n">
        <v>74401</v>
      </c>
    </row>
    <row r="10" spans="1:3">
      <c r="A10" s="3" t="s">
        <v>35</v>
      </c>
    </row>
    <row r="11" spans="1:3">
      <c r="A11" s="4" t="s">
        <v>471</v>
      </c>
      <c r="B11" s="5" t="n">
        <v>46698</v>
      </c>
      <c r="C11" s="5" t="n">
        <v>40755</v>
      </c>
    </row>
    <row r="12" spans="1:3">
      <c r="A12" s="4" t="s">
        <v>472</v>
      </c>
      <c r="B12" s="5" t="n">
        <v>26434</v>
      </c>
      <c r="C12" s="5" t="n">
        <v>18823</v>
      </c>
    </row>
    <row r="13" spans="1:3">
      <c r="A13" s="4" t="s">
        <v>473</v>
      </c>
      <c r="B13" s="5" t="n">
        <v>73132</v>
      </c>
      <c r="C13" s="5" t="n">
        <v>59578</v>
      </c>
    </row>
    <row r="14" spans="1:3">
      <c r="A14" s="3" t="s">
        <v>257</v>
      </c>
    </row>
    <row r="15" spans="1:3">
      <c r="A15" s="4" t="s">
        <v>474</v>
      </c>
      <c r="B15" s="5" t="n">
        <v>17825</v>
      </c>
      <c r="C15" s="5" t="n">
        <v>40205</v>
      </c>
    </row>
    <row r="16" spans="1:3">
      <c r="A16" s="4" t="s">
        <v>475</v>
      </c>
      <c r="B16" s="5" t="n">
        <v>21295</v>
      </c>
      <c r="C16" s="5" t="n">
        <v>21600</v>
      </c>
    </row>
    <row r="17" spans="1:3">
      <c r="A17" s="4" t="s">
        <v>36</v>
      </c>
      <c r="B17" s="5" t="n">
        <v>39120</v>
      </c>
      <c r="C17" s="5" t="n">
        <v>61805</v>
      </c>
    </row>
    <row r="18" spans="1:3">
      <c r="A18" s="3" t="s">
        <v>476</v>
      </c>
    </row>
    <row r="19" spans="1:3">
      <c r="A19" s="4" t="s">
        <v>477</v>
      </c>
      <c r="B19" s="5" t="n">
        <v>33631</v>
      </c>
      <c r="C19" s="5" t="n">
        <v>28781</v>
      </c>
    </row>
    <row r="20" spans="1:3">
      <c r="A20" s="4" t="s">
        <v>478</v>
      </c>
      <c r="B20" s="5" t="n">
        <v>8239</v>
      </c>
      <c r="C20" s="5" t="n">
        <v>2287</v>
      </c>
    </row>
    <row r="21" spans="1:3">
      <c r="A21" s="4" t="s">
        <v>475</v>
      </c>
      <c r="B21" s="5" t="n">
        <v>31489</v>
      </c>
      <c r="C21" s="5" t="n">
        <v>23482</v>
      </c>
    </row>
    <row r="22" spans="1:3">
      <c r="A22" s="4" t="s">
        <v>479</v>
      </c>
      <c r="B22" s="5" t="n">
        <v>73359</v>
      </c>
      <c r="C22" s="5" t="n">
        <v>54550</v>
      </c>
    </row>
    <row r="23" spans="1:3">
      <c r="A23" s="3" t="s">
        <v>262</v>
      </c>
    </row>
    <row r="24" spans="1:3">
      <c r="A24" s="4" t="s">
        <v>480</v>
      </c>
      <c r="B24" s="5" t="n">
        <v>39196</v>
      </c>
    </row>
    <row r="25" spans="1:3">
      <c r="A25" s="4" t="s">
        <v>481</v>
      </c>
      <c r="B25" s="5" t="n">
        <v>12152</v>
      </c>
      <c r="C25" s="5" t="n">
        <v>14436</v>
      </c>
    </row>
    <row r="26" spans="1:3">
      <c r="A26" s="4" t="s">
        <v>482</v>
      </c>
      <c r="B26" s="5" t="n">
        <v>10355</v>
      </c>
      <c r="C26" s="5" t="n">
        <v>13119</v>
      </c>
    </row>
    <row r="27" spans="1:3">
      <c r="A27" s="4" t="s">
        <v>475</v>
      </c>
      <c r="B27" s="5" t="n">
        <v>16159</v>
      </c>
      <c r="C27" s="5" t="n">
        <v>15136</v>
      </c>
    </row>
    <row r="28" spans="1:3">
      <c r="A28" s="4" t="s">
        <v>483</v>
      </c>
      <c r="B28" s="5" t="n">
        <v>77862</v>
      </c>
      <c r="C28" s="5" t="n">
        <v>42691</v>
      </c>
    </row>
    <row r="29" spans="1:3">
      <c r="A29" s="4" t="s">
        <v>484</v>
      </c>
    </row>
    <row r="30" spans="1:3">
      <c r="A30" s="3" t="s">
        <v>215</v>
      </c>
    </row>
    <row r="31" spans="1:3">
      <c r="A31" s="4" t="s">
        <v>466</v>
      </c>
      <c r="B31" s="5" t="n">
        <v>96196</v>
      </c>
      <c r="C31" s="5" t="n">
        <v>94977</v>
      </c>
    </row>
    <row r="32" spans="1:3">
      <c r="A32" s="4" t="s">
        <v>485</v>
      </c>
    </row>
    <row r="33" spans="1:3">
      <c r="A33" s="3" t="s">
        <v>215</v>
      </c>
    </row>
    <row r="34" spans="1:3">
      <c r="A34" s="4" t="s">
        <v>466</v>
      </c>
      <c r="B34" s="5" t="n">
        <v>59836</v>
      </c>
      <c r="C34" s="5" t="n">
        <v>57677</v>
      </c>
    </row>
    <row r="35" spans="1:3">
      <c r="A35" s="4" t="s">
        <v>486</v>
      </c>
    </row>
    <row r="36" spans="1:3">
      <c r="A36" s="3" t="s">
        <v>215</v>
      </c>
    </row>
    <row r="37" spans="1:3">
      <c r="A37" s="4" t="s">
        <v>466</v>
      </c>
      <c r="B37" s="5" t="n">
        <v>37598</v>
      </c>
      <c r="C37" s="5" t="n">
        <v>35492</v>
      </c>
    </row>
    <row r="38" spans="1:3">
      <c r="A38" s="4" t="s">
        <v>349</v>
      </c>
    </row>
    <row r="39" spans="1:3">
      <c r="A39" s="3" t="s">
        <v>215</v>
      </c>
    </row>
    <row r="40" spans="1:3">
      <c r="A40" s="4" t="s">
        <v>466</v>
      </c>
      <c r="B40" s="5" t="n">
        <v>23840</v>
      </c>
      <c r="C40" s="5" t="n">
        <v>23840</v>
      </c>
    </row>
    <row r="41" spans="1:3">
      <c r="A41" s="4" t="s">
        <v>487</v>
      </c>
    </row>
    <row r="42" spans="1:3">
      <c r="A42" s="3" t="s">
        <v>215</v>
      </c>
    </row>
    <row r="43" spans="1:3">
      <c r="A43" s="4" t="s">
        <v>466</v>
      </c>
      <c r="B43" s="5" t="n">
        <v>5691</v>
      </c>
      <c r="C43" s="5" t="n">
        <v>5484</v>
      </c>
    </row>
    <row r="44" spans="1:3">
      <c r="A44" s="4" t="s">
        <v>488</v>
      </c>
    </row>
    <row r="45" spans="1:3">
      <c r="A45" s="3" t="s">
        <v>215</v>
      </c>
    </row>
    <row r="46" spans="1:3">
      <c r="A46" s="4" t="s">
        <v>466</v>
      </c>
      <c r="B46" s="7" t="n">
        <v>10483</v>
      </c>
      <c r="C46" s="7" t="n">
        <v>100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14"/>
  </cols>
  <sheetData>
    <row r="1" spans="1:4">
      <c r="A1" s="1" t="s">
        <v>489</v>
      </c>
      <c r="B1" s="2" t="s">
        <v>1</v>
      </c>
    </row>
    <row r="2" spans="1:4">
      <c r="B2" s="2" t="s">
        <v>490</v>
      </c>
      <c r="C2" s="2" t="s">
        <v>491</v>
      </c>
      <c r="D2" s="2" t="s">
        <v>72</v>
      </c>
    </row>
    <row r="3" spans="1:4">
      <c r="A3" s="3" t="s">
        <v>492</v>
      </c>
    </row>
    <row r="4" spans="1:4">
      <c r="A4" s="4" t="s">
        <v>493</v>
      </c>
      <c r="B4" s="6" t="n">
        <v>3.8</v>
      </c>
      <c r="C4" s="6" t="n">
        <v>2.8</v>
      </c>
    </row>
    <row r="5" spans="1:4">
      <c r="A5" s="4" t="s">
        <v>494</v>
      </c>
      <c r="B5" s="5" t="n">
        <v>2</v>
      </c>
    </row>
    <row r="6" spans="1:4">
      <c r="A6" s="4" t="s">
        <v>495</v>
      </c>
      <c r="B6" s="4" t="s">
        <v>496</v>
      </c>
    </row>
    <row r="7" spans="1:4">
      <c r="A7" s="4" t="s">
        <v>497</v>
      </c>
    </row>
    <row r="8" spans="1:4">
      <c r="A8" s="3" t="s">
        <v>492</v>
      </c>
    </row>
    <row r="9" spans="1:4">
      <c r="A9" s="4" t="s">
        <v>498</v>
      </c>
      <c r="B9" s="6" t="n">
        <v>1.5</v>
      </c>
    </row>
    <row r="10" spans="1:4">
      <c r="A10" s="4" t="s">
        <v>499</v>
      </c>
    </row>
    <row r="11" spans="1:4">
      <c r="A11" s="3" t="s">
        <v>492</v>
      </c>
    </row>
    <row r="12" spans="1:4">
      <c r="A12" s="4" t="s">
        <v>498</v>
      </c>
      <c r="B12" s="6" t="n">
        <v>0.7</v>
      </c>
    </row>
    <row r="13" spans="1:4">
      <c r="A13" s="4" t="s">
        <v>500</v>
      </c>
    </row>
    <row r="14" spans="1:4">
      <c r="A14" s="3" t="s">
        <v>265</v>
      </c>
    </row>
    <row r="15" spans="1:4">
      <c r="A15" s="4" t="s">
        <v>501</v>
      </c>
      <c r="B15" s="4" t="s">
        <v>502</v>
      </c>
      <c r="C15" s="4" t="s">
        <v>503</v>
      </c>
    </row>
    <row r="16" spans="1:4">
      <c r="A16" s="4" t="s">
        <v>504</v>
      </c>
    </row>
    <row r="17" spans="1:4">
      <c r="A17" s="3" t="s">
        <v>265</v>
      </c>
    </row>
    <row r="18" spans="1:4">
      <c r="A18" s="4" t="s">
        <v>501</v>
      </c>
      <c r="B18" s="4" t="s">
        <v>505</v>
      </c>
      <c r="C18" s="4" t="s">
        <v>506</v>
      </c>
    </row>
    <row r="19" spans="1:4">
      <c r="A19" s="4" t="s">
        <v>507</v>
      </c>
    </row>
    <row r="20" spans="1:4">
      <c r="A20" s="3" t="s">
        <v>265</v>
      </c>
    </row>
    <row r="21" spans="1:4">
      <c r="A21" s="4" t="s">
        <v>501</v>
      </c>
      <c r="C21" s="4" t="s">
        <v>508</v>
      </c>
    </row>
    <row r="22" spans="1:4">
      <c r="A22" s="4" t="s">
        <v>509</v>
      </c>
    </row>
    <row r="23" spans="1:4">
      <c r="A23" s="3" t="s">
        <v>265</v>
      </c>
    </row>
    <row r="24" spans="1:4">
      <c r="A24" s="4" t="s">
        <v>501</v>
      </c>
      <c r="B24" s="4" t="s">
        <v>510</v>
      </c>
    </row>
    <row r="25" spans="1:4">
      <c r="A25" s="4" t="s">
        <v>511</v>
      </c>
    </row>
    <row r="26" spans="1:4">
      <c r="A26" s="3" t="s">
        <v>265</v>
      </c>
    </row>
    <row r="27" spans="1:4">
      <c r="A27" s="4" t="s">
        <v>501</v>
      </c>
      <c r="B27" s="4" t="s">
        <v>505</v>
      </c>
      <c r="C27" s="4" t="s">
        <v>506</v>
      </c>
      <c r="D27" s="4" t="s">
        <v>503</v>
      </c>
    </row>
    <row r="28" spans="1:4">
      <c r="A28" s="4" t="s">
        <v>512</v>
      </c>
    </row>
    <row r="29" spans="1:4">
      <c r="A29" s="3" t="s">
        <v>265</v>
      </c>
    </row>
    <row r="30" spans="1:4">
      <c r="A30" s="4" t="s">
        <v>501</v>
      </c>
      <c r="B30" s="4" t="s">
        <v>503</v>
      </c>
      <c r="C30" s="4" t="s">
        <v>513</v>
      </c>
    </row>
    <row r="31" spans="1:4">
      <c r="A31" s="4" t="s">
        <v>514</v>
      </c>
    </row>
    <row r="32" spans="1:4">
      <c r="A32" s="3" t="s">
        <v>265</v>
      </c>
    </row>
    <row r="33" spans="1:4">
      <c r="A33" s="4" t="s">
        <v>501</v>
      </c>
      <c r="D33" s="4" t="s">
        <v>510</v>
      </c>
    </row>
    <row r="34" spans="1:4">
      <c r="A34" s="4" t="s">
        <v>515</v>
      </c>
    </row>
    <row r="35" spans="1:4">
      <c r="A35" s="3" t="s">
        <v>265</v>
      </c>
    </row>
    <row r="36" spans="1:4">
      <c r="A36" s="4" t="s">
        <v>501</v>
      </c>
      <c r="B36" s="4" t="s">
        <v>508</v>
      </c>
      <c r="C36" s="4" t="s">
        <v>516</v>
      </c>
      <c r="D36" s="4" t="s">
        <v>5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8</v>
      </c>
      <c r="B1" s="2" t="s">
        <v>519</v>
      </c>
      <c r="C1" s="2" t="s">
        <v>520</v>
      </c>
      <c r="D1" s="2" t="s">
        <v>521</v>
      </c>
      <c r="E1" s="2" t="s">
        <v>522</v>
      </c>
      <c r="F1" s="2" t="s">
        <v>523</v>
      </c>
      <c r="G1" s="2" t="s">
        <v>524</v>
      </c>
      <c r="H1" s="2" t="s">
        <v>525</v>
      </c>
      <c r="I1" s="2" t="s">
        <v>526</v>
      </c>
      <c r="J1" s="2" t="s">
        <v>2</v>
      </c>
      <c r="K1" s="2" t="s">
        <v>30</v>
      </c>
      <c r="L1" s="2" t="s">
        <v>30</v>
      </c>
      <c r="M1" s="2" t="s">
        <v>72</v>
      </c>
      <c r="N1" s="2" t="s">
        <v>527</v>
      </c>
      <c r="O1" s="2" t="s">
        <v>528</v>
      </c>
    </row>
    <row r="2" spans="1:15">
      <c r="A2" s="3" t="s">
        <v>529</v>
      </c>
    </row>
    <row r="3" spans="1:15">
      <c r="A3" s="4" t="s">
        <v>155</v>
      </c>
      <c r="L3" s="7" t="n">
        <v>9500</v>
      </c>
      <c r="M3" s="7" t="n">
        <v>4464</v>
      </c>
    </row>
    <row r="4" spans="1:15">
      <c r="A4" s="3" t="s">
        <v>530</v>
      </c>
    </row>
    <row r="5" spans="1:15">
      <c r="A5" s="4" t="s">
        <v>39</v>
      </c>
      <c r="J5" s="7" t="n">
        <v>288227</v>
      </c>
      <c r="K5" s="7" t="n">
        <v>276130</v>
      </c>
      <c r="L5" s="5" t="n">
        <v>276130</v>
      </c>
      <c r="M5" s="5" t="n">
        <v>272722</v>
      </c>
    </row>
    <row r="6" spans="1:15">
      <c r="A6" s="4" t="s">
        <v>531</v>
      </c>
      <c r="J6" s="4" t="s">
        <v>532</v>
      </c>
    </row>
    <row r="7" spans="1:15">
      <c r="A7" s="4" t="s">
        <v>533</v>
      </c>
    </row>
    <row r="8" spans="1:15">
      <c r="A8" s="3" t="s">
        <v>530</v>
      </c>
    </row>
    <row r="9" spans="1:15">
      <c r="A9" s="4" t="s">
        <v>531</v>
      </c>
      <c r="J9" s="4" t="s">
        <v>357</v>
      </c>
    </row>
    <row r="10" spans="1:15">
      <c r="A10" s="4" t="s">
        <v>534</v>
      </c>
    </row>
    <row r="11" spans="1:15">
      <c r="A11" s="3" t="s">
        <v>530</v>
      </c>
    </row>
    <row r="12" spans="1:15">
      <c r="A12" s="4" t="s">
        <v>531</v>
      </c>
      <c r="J12" s="4" t="s">
        <v>357</v>
      </c>
    </row>
    <row r="13" spans="1:15">
      <c r="A13" s="4" t="s">
        <v>535</v>
      </c>
    </row>
    <row r="14" spans="1:15">
      <c r="A14" s="3" t="s">
        <v>529</v>
      </c>
    </row>
    <row r="15" spans="1:15">
      <c r="A15" s="4" t="s">
        <v>536</v>
      </c>
      <c r="B15" s="9" t="n">
        <v>7.05</v>
      </c>
    </row>
    <row r="16" spans="1:15">
      <c r="A16" s="4" t="s">
        <v>537</v>
      </c>
      <c r="B16" s="7" t="n">
        <v>282000</v>
      </c>
    </row>
    <row r="17" spans="1:15">
      <c r="A17" s="4" t="s">
        <v>538</v>
      </c>
    </row>
    <row r="18" spans="1:15">
      <c r="A18" s="3" t="s">
        <v>529</v>
      </c>
    </row>
    <row r="19" spans="1:15">
      <c r="A19" s="4" t="s">
        <v>539</v>
      </c>
      <c r="B19" s="7" t="n">
        <v>240000</v>
      </c>
    </row>
    <row r="20" spans="1:15">
      <c r="A20" s="4" t="s">
        <v>540</v>
      </c>
    </row>
    <row r="21" spans="1:15">
      <c r="A21" s="3" t="s">
        <v>529</v>
      </c>
    </row>
    <row r="22" spans="1:15">
      <c r="A22" s="4" t="s">
        <v>539</v>
      </c>
      <c r="C22" s="7" t="n">
        <v>18100</v>
      </c>
    </row>
    <row r="23" spans="1:15">
      <c r="A23" s="4" t="s">
        <v>537</v>
      </c>
      <c r="C23" s="5" t="n">
        <v>14300</v>
      </c>
    </row>
    <row r="24" spans="1:15">
      <c r="A24" s="4" t="s">
        <v>541</v>
      </c>
      <c r="C24" s="5" t="n">
        <v>3800</v>
      </c>
    </row>
    <row r="25" spans="1:15">
      <c r="A25" s="4" t="s">
        <v>542</v>
      </c>
      <c r="C25" s="5" t="n">
        <v>10000</v>
      </c>
    </row>
    <row r="26" spans="1:15">
      <c r="A26" s="3" t="s">
        <v>530</v>
      </c>
    </row>
    <row r="27" spans="1:15">
      <c r="A27" s="4" t="s">
        <v>543</v>
      </c>
      <c r="C27" s="5" t="n">
        <v>6700</v>
      </c>
    </row>
    <row r="28" spans="1:15">
      <c r="A28" s="4" t="s">
        <v>544</v>
      </c>
      <c r="C28" s="5" t="n">
        <v>12100</v>
      </c>
    </row>
    <row r="29" spans="1:15">
      <c r="A29" s="4" t="s">
        <v>545</v>
      </c>
      <c r="C29" s="7" t="n">
        <v>700</v>
      </c>
    </row>
    <row r="30" spans="1:15">
      <c r="A30" s="4" t="s">
        <v>546</v>
      </c>
    </row>
    <row r="31" spans="1:15">
      <c r="A31" s="3" t="s">
        <v>529</v>
      </c>
    </row>
    <row r="32" spans="1:15">
      <c r="A32" s="4" t="s">
        <v>539</v>
      </c>
      <c r="D32" s="7" t="n">
        <v>12400</v>
      </c>
    </row>
    <row r="33" spans="1:15">
      <c r="A33" s="4" t="s">
        <v>537</v>
      </c>
      <c r="D33" s="5" t="n">
        <v>8200</v>
      </c>
    </row>
    <row r="34" spans="1:15">
      <c r="A34" s="4" t="s">
        <v>547</v>
      </c>
      <c r="D34" s="5" t="n">
        <v>4200</v>
      </c>
    </row>
    <row r="35" spans="1:15">
      <c r="A35" s="4" t="s">
        <v>548</v>
      </c>
      <c r="D35" s="5" t="n">
        <v>1000</v>
      </c>
    </row>
    <row r="36" spans="1:15">
      <c r="A36" s="3" t="s">
        <v>530</v>
      </c>
    </row>
    <row r="37" spans="1:15">
      <c r="A37" s="4" t="s">
        <v>543</v>
      </c>
      <c r="D37" s="5" t="n">
        <v>9500</v>
      </c>
    </row>
    <row r="38" spans="1:15">
      <c r="A38" s="4" t="s">
        <v>39</v>
      </c>
      <c r="D38" s="5" t="n">
        <v>3400</v>
      </c>
    </row>
    <row r="39" spans="1:15">
      <c r="A39" s="4" t="s">
        <v>549</v>
      </c>
      <c r="D39" s="7" t="n">
        <v>-500</v>
      </c>
    </row>
    <row r="40" spans="1:15">
      <c r="A40" s="4" t="s">
        <v>550</v>
      </c>
      <c r="D40" s="4" t="s">
        <v>551</v>
      </c>
    </row>
    <row r="41" spans="1:15">
      <c r="A41" s="4" t="s">
        <v>552</v>
      </c>
    </row>
    <row r="42" spans="1:15">
      <c r="A42" s="3" t="s">
        <v>530</v>
      </c>
    </row>
    <row r="43" spans="1:15">
      <c r="A43" s="4" t="s">
        <v>553</v>
      </c>
      <c r="K43" s="7" t="n">
        <v>300</v>
      </c>
    </row>
    <row r="44" spans="1:15">
      <c r="A44" s="4" t="s">
        <v>271</v>
      </c>
    </row>
    <row r="45" spans="1:15">
      <c r="A45" s="3" t="s">
        <v>529</v>
      </c>
    </row>
    <row r="46" spans="1:15">
      <c r="A46" s="4" t="s">
        <v>537</v>
      </c>
      <c r="F46" s="7" t="n">
        <v>19900</v>
      </c>
    </row>
    <row r="47" spans="1:15">
      <c r="A47" s="3" t="s">
        <v>530</v>
      </c>
    </row>
    <row r="48" spans="1:15">
      <c r="A48" s="4" t="s">
        <v>543</v>
      </c>
      <c r="F48" s="5" t="n">
        <v>7390</v>
      </c>
    </row>
    <row r="49" spans="1:15">
      <c r="A49" s="4" t="s">
        <v>32</v>
      </c>
      <c r="F49" s="5" t="n">
        <v>717</v>
      </c>
    </row>
    <row r="50" spans="1:15">
      <c r="A50" s="4" t="s">
        <v>554</v>
      </c>
      <c r="F50" s="5" t="n">
        <v>4545</v>
      </c>
    </row>
    <row r="51" spans="1:15">
      <c r="A51" s="4" t="s">
        <v>39</v>
      </c>
      <c r="F51" s="5" t="n">
        <v>9344</v>
      </c>
    </row>
    <row r="52" spans="1:15">
      <c r="A52" s="4" t="s">
        <v>555</v>
      </c>
      <c r="F52" s="5" t="n">
        <v>131</v>
      </c>
    </row>
    <row r="53" spans="1:15">
      <c r="A53" s="4" t="s">
        <v>556</v>
      </c>
      <c r="F53" s="5" t="n">
        <v>-689</v>
      </c>
    </row>
    <row r="54" spans="1:15">
      <c r="A54" s="4" t="s">
        <v>557</v>
      </c>
      <c r="F54" s="5" t="n">
        <v>-1508</v>
      </c>
    </row>
    <row r="55" spans="1:15">
      <c r="A55" s="4" t="s">
        <v>558</v>
      </c>
      <c r="F55" s="5" t="n">
        <v>19930</v>
      </c>
    </row>
    <row r="56" spans="1:15">
      <c r="A56" s="4" t="s">
        <v>559</v>
      </c>
      <c r="M56" s="5" t="n">
        <v>500</v>
      </c>
    </row>
    <row r="57" spans="1:15">
      <c r="A57" s="4" t="s">
        <v>560</v>
      </c>
    </row>
    <row r="58" spans="1:15">
      <c r="A58" s="3" t="s">
        <v>530</v>
      </c>
    </row>
    <row r="59" spans="1:15">
      <c r="A59" s="4" t="s">
        <v>543</v>
      </c>
      <c r="F59" s="7" t="n">
        <v>4980</v>
      </c>
    </row>
    <row r="60" spans="1:15">
      <c r="A60" s="4" t="s">
        <v>531</v>
      </c>
      <c r="F60" s="4" t="s">
        <v>357</v>
      </c>
    </row>
    <row r="61" spans="1:15">
      <c r="A61" s="4" t="s">
        <v>561</v>
      </c>
    </row>
    <row r="62" spans="1:15">
      <c r="A62" s="3" t="s">
        <v>530</v>
      </c>
    </row>
    <row r="63" spans="1:15">
      <c r="A63" s="4" t="s">
        <v>543</v>
      </c>
      <c r="F63" s="7" t="n">
        <v>2000</v>
      </c>
    </row>
    <row r="64" spans="1:15">
      <c r="A64" s="4" t="s">
        <v>531</v>
      </c>
      <c r="F64" s="4" t="s">
        <v>352</v>
      </c>
    </row>
    <row r="65" spans="1:15">
      <c r="A65" s="4" t="s">
        <v>562</v>
      </c>
    </row>
    <row r="66" spans="1:15">
      <c r="A66" s="3" t="s">
        <v>530</v>
      </c>
    </row>
    <row r="67" spans="1:15">
      <c r="A67" s="4" t="s">
        <v>543</v>
      </c>
      <c r="F67" s="7" t="n">
        <v>400</v>
      </c>
    </row>
    <row r="68" spans="1:15">
      <c r="A68" s="4" t="s">
        <v>531</v>
      </c>
      <c r="F68" s="4" t="s">
        <v>352</v>
      </c>
    </row>
    <row r="69" spans="1:15">
      <c r="A69" s="4" t="s">
        <v>563</v>
      </c>
    </row>
    <row r="70" spans="1:15">
      <c r="A70" s="3" t="s">
        <v>530</v>
      </c>
    </row>
    <row r="71" spans="1:15">
      <c r="A71" s="4" t="s">
        <v>543</v>
      </c>
      <c r="F71" s="7" t="n">
        <v>10</v>
      </c>
    </row>
    <row r="72" spans="1:15">
      <c r="A72" s="4" t="s">
        <v>275</v>
      </c>
    </row>
    <row r="73" spans="1:15">
      <c r="A73" s="3" t="s">
        <v>529</v>
      </c>
    </row>
    <row r="74" spans="1:15">
      <c r="A74" s="4" t="s">
        <v>537</v>
      </c>
      <c r="G74" s="7" t="n">
        <v>58000</v>
      </c>
    </row>
    <row r="75" spans="1:15">
      <c r="A75" s="3" t="s">
        <v>530</v>
      </c>
    </row>
    <row r="76" spans="1:15">
      <c r="A76" s="4" t="s">
        <v>543</v>
      </c>
      <c r="G76" s="5" t="n">
        <v>25450</v>
      </c>
    </row>
    <row r="77" spans="1:15">
      <c r="A77" s="4" t="s">
        <v>32</v>
      </c>
      <c r="G77" s="5" t="n">
        <v>1132</v>
      </c>
    </row>
    <row r="78" spans="1:15">
      <c r="A78" s="4" t="s">
        <v>554</v>
      </c>
      <c r="G78" s="5" t="n">
        <v>6156</v>
      </c>
    </row>
    <row r="79" spans="1:15">
      <c r="A79" s="4" t="s">
        <v>39</v>
      </c>
      <c r="G79" s="5" t="n">
        <v>34597</v>
      </c>
    </row>
    <row r="80" spans="1:15">
      <c r="A80" s="4" t="s">
        <v>555</v>
      </c>
      <c r="G80" s="5" t="n">
        <v>208</v>
      </c>
    </row>
    <row r="81" spans="1:15">
      <c r="A81" s="4" t="s">
        <v>556</v>
      </c>
      <c r="G81" s="5" t="n">
        <v>-3289</v>
      </c>
    </row>
    <row r="82" spans="1:15">
      <c r="A82" s="4" t="s">
        <v>557</v>
      </c>
      <c r="G82" s="5" t="n">
        <v>-3780</v>
      </c>
    </row>
    <row r="83" spans="1:15">
      <c r="A83" s="4" t="s">
        <v>48</v>
      </c>
      <c r="G83" s="5" t="n">
        <v>-2232</v>
      </c>
    </row>
    <row r="84" spans="1:15">
      <c r="A84" s="4" t="s">
        <v>50</v>
      </c>
      <c r="G84" s="5" t="n">
        <v>-220</v>
      </c>
    </row>
    <row r="85" spans="1:15">
      <c r="A85" s="4" t="s">
        <v>558</v>
      </c>
      <c r="G85" s="7" t="n">
        <v>58022</v>
      </c>
    </row>
    <row r="86" spans="1:15">
      <c r="A86" s="4" t="s">
        <v>559</v>
      </c>
      <c r="M86" s="5" t="n">
        <v>1200</v>
      </c>
    </row>
    <row r="87" spans="1:15">
      <c r="A87" s="4" t="s">
        <v>564</v>
      </c>
      <c r="G87" s="4" t="s">
        <v>565</v>
      </c>
    </row>
    <row r="88" spans="1:15">
      <c r="A88" s="4" t="s">
        <v>566</v>
      </c>
    </row>
    <row r="89" spans="1:15">
      <c r="A89" s="3" t="s">
        <v>530</v>
      </c>
    </row>
    <row r="90" spans="1:15">
      <c r="A90" s="4" t="s">
        <v>543</v>
      </c>
      <c r="G90" s="7" t="n">
        <v>12190</v>
      </c>
    </row>
    <row r="91" spans="1:15">
      <c r="A91" s="4" t="s">
        <v>531</v>
      </c>
      <c r="G91" s="4" t="s">
        <v>532</v>
      </c>
    </row>
    <row r="92" spans="1:15">
      <c r="A92" s="4" t="s">
        <v>567</v>
      </c>
    </row>
    <row r="93" spans="1:15">
      <c r="A93" s="3" t="s">
        <v>530</v>
      </c>
    </row>
    <row r="94" spans="1:15">
      <c r="A94" s="4" t="s">
        <v>543</v>
      </c>
      <c r="G94" s="7" t="n">
        <v>6670</v>
      </c>
    </row>
    <row r="95" spans="1:15">
      <c r="A95" s="4" t="s">
        <v>531</v>
      </c>
      <c r="G95" s="4" t="s">
        <v>551</v>
      </c>
    </row>
    <row r="96" spans="1:15">
      <c r="A96" s="4" t="s">
        <v>568</v>
      </c>
    </row>
    <row r="97" spans="1:15">
      <c r="A97" s="3" t="s">
        <v>530</v>
      </c>
    </row>
    <row r="98" spans="1:15">
      <c r="A98" s="4" t="s">
        <v>543</v>
      </c>
      <c r="G98" s="7" t="n">
        <v>880</v>
      </c>
    </row>
    <row r="99" spans="1:15">
      <c r="A99" s="4" t="s">
        <v>531</v>
      </c>
      <c r="G99" s="4" t="s">
        <v>352</v>
      </c>
    </row>
    <row r="100" spans="1:15">
      <c r="A100" s="4" t="s">
        <v>569</v>
      </c>
    </row>
    <row r="101" spans="1:15">
      <c r="A101" s="3" t="s">
        <v>530</v>
      </c>
    </row>
    <row r="102" spans="1:15">
      <c r="A102" s="4" t="s">
        <v>543</v>
      </c>
      <c r="G102" s="7" t="n">
        <v>5710</v>
      </c>
    </row>
    <row r="103" spans="1:15">
      <c r="A103" s="4" t="s">
        <v>433</v>
      </c>
    </row>
    <row r="104" spans="1:15">
      <c r="A104" s="3" t="s">
        <v>529</v>
      </c>
    </row>
    <row r="105" spans="1:15">
      <c r="A105" s="4" t="s">
        <v>537</v>
      </c>
      <c r="I105" s="7" t="n">
        <v>20000</v>
      </c>
      <c r="M105" s="5" t="n">
        <v>20000</v>
      </c>
      <c r="N105" s="7" t="n">
        <v>20000</v>
      </c>
    </row>
    <row r="106" spans="1:15">
      <c r="A106" s="4" t="s">
        <v>541</v>
      </c>
      <c r="E106" s="7" t="n">
        <v>16000</v>
      </c>
    </row>
    <row r="107" spans="1:15">
      <c r="A107" s="4" t="s">
        <v>542</v>
      </c>
      <c r="E107" s="5" t="n">
        <v>26700</v>
      </c>
    </row>
    <row r="108" spans="1:15">
      <c r="A108" s="4" t="s">
        <v>155</v>
      </c>
      <c r="I108" s="5" t="n">
        <v>6300</v>
      </c>
      <c r="N108" s="5" t="n">
        <v>6300</v>
      </c>
      <c r="O108" s="7" t="n">
        <v>6300</v>
      </c>
    </row>
    <row r="109" spans="1:15">
      <c r="A109" s="4" t="s">
        <v>570</v>
      </c>
      <c r="O109" s="5" t="n">
        <v>1800</v>
      </c>
    </row>
    <row r="110" spans="1:15">
      <c r="A110" s="4" t="s">
        <v>571</v>
      </c>
      <c r="L110" s="5" t="n">
        <v>4500</v>
      </c>
    </row>
    <row r="111" spans="1:15">
      <c r="A111" s="4" t="s">
        <v>572</v>
      </c>
      <c r="E111" s="5" t="n">
        <v>11400</v>
      </c>
    </row>
    <row r="112" spans="1:15">
      <c r="A112" s="4" t="s">
        <v>573</v>
      </c>
      <c r="E112" s="5" t="n">
        <v>4600</v>
      </c>
      <c r="L112" s="5" t="n">
        <v>2700</v>
      </c>
      <c r="N112" s="7" t="n">
        <v>1900</v>
      </c>
    </row>
    <row r="113" spans="1:15">
      <c r="A113" s="4" t="s">
        <v>574</v>
      </c>
      <c r="J113" s="7" t="n">
        <v>2700</v>
      </c>
      <c r="L113" s="7" t="n">
        <v>2700</v>
      </c>
    </row>
    <row r="114" spans="1:15">
      <c r="A114" s="4" t="s">
        <v>575</v>
      </c>
    </row>
    <row r="115" spans="1:15">
      <c r="A115" s="3" t="s">
        <v>529</v>
      </c>
    </row>
    <row r="116" spans="1:15">
      <c r="A116" s="4" t="s">
        <v>537</v>
      </c>
      <c r="H116" s="7" t="n">
        <v>900</v>
      </c>
      <c r="M116" s="7" t="n">
        <v>400</v>
      </c>
    </row>
    <row r="117" spans="1:15">
      <c r="A117" s="4" t="s">
        <v>542</v>
      </c>
      <c r="E117" s="5" t="n">
        <v>300</v>
      </c>
    </row>
    <row r="118" spans="1:15">
      <c r="A118" s="4" t="s">
        <v>155</v>
      </c>
      <c r="O118" s="7" t="n">
        <v>100</v>
      </c>
    </row>
    <row r="119" spans="1:15">
      <c r="A119" s="4" t="s">
        <v>576</v>
      </c>
    </row>
    <row r="120" spans="1:15">
      <c r="A120" s="3" t="s">
        <v>529</v>
      </c>
    </row>
    <row r="121" spans="1:15">
      <c r="A121" s="4" t="s">
        <v>537</v>
      </c>
      <c r="H121" s="7" t="n">
        <v>35000</v>
      </c>
      <c r="I121" s="5" t="n">
        <v>6100</v>
      </c>
    </row>
    <row r="122" spans="1:15">
      <c r="A122" s="4" t="s">
        <v>542</v>
      </c>
      <c r="E122" s="7" t="n">
        <v>4800</v>
      </c>
    </row>
    <row r="123" spans="1:15">
      <c r="A123" s="4" t="s">
        <v>155</v>
      </c>
      <c r="I123" s="7" t="n">
        <v>1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2</v>
      </c>
    </row>
    <row r="3" spans="1:4">
      <c r="A3" s="3" t="s">
        <v>578</v>
      </c>
    </row>
    <row r="4" spans="1:4">
      <c r="A4" s="4" t="s">
        <v>531</v>
      </c>
      <c r="B4" s="4" t="s">
        <v>532</v>
      </c>
    </row>
    <row r="5" spans="1:4">
      <c r="A5" s="4" t="s">
        <v>579</v>
      </c>
      <c r="B5" s="7" t="n">
        <v>-110716</v>
      </c>
      <c r="C5" s="7" t="n">
        <v>-85416</v>
      </c>
    </row>
    <row r="6" spans="1:4">
      <c r="A6" s="4" t="s">
        <v>580</v>
      </c>
      <c r="B6" s="5" t="n">
        <v>193860</v>
      </c>
      <c r="C6" s="5" t="n">
        <v>188981</v>
      </c>
    </row>
    <row r="7" spans="1:4">
      <c r="A7" s="4" t="s">
        <v>581</v>
      </c>
      <c r="B7" s="5" t="n">
        <v>27100</v>
      </c>
      <c r="C7" s="5" t="n">
        <v>27300</v>
      </c>
      <c r="D7" s="7" t="n">
        <v>26500</v>
      </c>
    </row>
    <row r="8" spans="1:4">
      <c r="A8" s="3" t="s">
        <v>39</v>
      </c>
    </row>
    <row r="9" spans="1:4">
      <c r="A9" s="4" t="s">
        <v>582</v>
      </c>
      <c r="B9" s="5" t="n">
        <v>276130</v>
      </c>
      <c r="C9" s="5" t="n">
        <v>272722</v>
      </c>
    </row>
    <row r="10" spans="1:4">
      <c r="A10" s="4" t="s">
        <v>583</v>
      </c>
      <c r="B10" s="5" t="n">
        <v>12097</v>
      </c>
      <c r="C10" s="5" t="n">
        <v>3408</v>
      </c>
    </row>
    <row r="11" spans="1:4">
      <c r="A11" s="4" t="s">
        <v>584</v>
      </c>
      <c r="B11" s="5" t="n">
        <v>288227</v>
      </c>
      <c r="C11" s="5" t="n">
        <v>276130</v>
      </c>
      <c r="D11" s="7" t="n">
        <v>272722</v>
      </c>
    </row>
    <row r="12" spans="1:4">
      <c r="A12" s="3" t="s">
        <v>585</v>
      </c>
    </row>
    <row r="13" spans="1:4">
      <c r="A13" s="5" t="n">
        <v>2018</v>
      </c>
      <c r="B13" s="5" t="n">
        <v>24034</v>
      </c>
    </row>
    <row r="14" spans="1:4">
      <c r="A14" s="5" t="n">
        <v>2019</v>
      </c>
      <c r="B14" s="5" t="n">
        <v>18292</v>
      </c>
    </row>
    <row r="15" spans="1:4">
      <c r="A15" s="5" t="n">
        <v>2020</v>
      </c>
      <c r="B15" s="5" t="n">
        <v>15797</v>
      </c>
    </row>
    <row r="16" spans="1:4">
      <c r="A16" s="5" t="n">
        <v>2021</v>
      </c>
      <c r="B16" s="5" t="n">
        <v>11408</v>
      </c>
    </row>
    <row r="17" spans="1:4">
      <c r="A17" s="5" t="n">
        <v>2022</v>
      </c>
      <c r="B17" s="5" t="n">
        <v>7905</v>
      </c>
    </row>
    <row r="18" spans="1:4">
      <c r="A18" s="4" t="s">
        <v>540</v>
      </c>
    </row>
    <row r="19" spans="1:4">
      <c r="A19" s="3" t="s">
        <v>578</v>
      </c>
    </row>
    <row r="20" spans="1:4">
      <c r="A20" s="4" t="s">
        <v>586</v>
      </c>
      <c r="B20" s="5" t="n">
        <v>6700</v>
      </c>
    </row>
    <row r="21" spans="1:4">
      <c r="A21" s="4" t="s">
        <v>587</v>
      </c>
      <c r="B21" s="5" t="n">
        <v>1800</v>
      </c>
    </row>
    <row r="22" spans="1:4">
      <c r="A22" s="4" t="s">
        <v>546</v>
      </c>
    </row>
    <row r="23" spans="1:4">
      <c r="A23" s="3" t="s">
        <v>578</v>
      </c>
    </row>
    <row r="24" spans="1:4">
      <c r="A24" s="4" t="s">
        <v>587</v>
      </c>
      <c r="B24" s="7" t="n">
        <v>1800</v>
      </c>
    </row>
    <row r="25" spans="1:4">
      <c r="A25" s="4" t="s">
        <v>588</v>
      </c>
    </row>
    <row r="26" spans="1:4">
      <c r="A26" s="3" t="s">
        <v>578</v>
      </c>
    </row>
    <row r="27" spans="1:4">
      <c r="A27" s="4" t="s">
        <v>531</v>
      </c>
      <c r="B27" s="4" t="s">
        <v>589</v>
      </c>
    </row>
    <row r="28" spans="1:4">
      <c r="A28" s="4" t="s">
        <v>590</v>
      </c>
      <c r="B28" s="7" t="n">
        <v>161700</v>
      </c>
      <c r="C28" s="5" t="n">
        <v>157321</v>
      </c>
    </row>
    <row r="29" spans="1:4">
      <c r="A29" s="4" t="s">
        <v>579</v>
      </c>
      <c r="B29" s="7" t="n">
        <v>-89442</v>
      </c>
      <c r="C29" s="5" t="n">
        <v>-70181</v>
      </c>
    </row>
    <row r="30" spans="1:4">
      <c r="A30" s="4" t="s">
        <v>533</v>
      </c>
    </row>
    <row r="31" spans="1:4">
      <c r="A31" s="3" t="s">
        <v>578</v>
      </c>
    </row>
    <row r="32" spans="1:4">
      <c r="A32" s="4" t="s">
        <v>531</v>
      </c>
      <c r="B32" s="4" t="s">
        <v>357</v>
      </c>
    </row>
    <row r="33" spans="1:4">
      <c r="A33" s="4" t="s">
        <v>590</v>
      </c>
      <c r="B33" s="7" t="n">
        <v>25470</v>
      </c>
      <c r="C33" s="5" t="n">
        <v>24970</v>
      </c>
    </row>
    <row r="34" spans="1:4">
      <c r="A34" s="4" t="s">
        <v>579</v>
      </c>
      <c r="B34" s="7" t="n">
        <v>-16180</v>
      </c>
      <c r="C34" s="5" t="n">
        <v>-11356</v>
      </c>
    </row>
    <row r="35" spans="1:4">
      <c r="A35" s="4" t="s">
        <v>591</v>
      </c>
    </row>
    <row r="36" spans="1:4">
      <c r="A36" s="3" t="s">
        <v>578</v>
      </c>
    </row>
    <row r="37" spans="1:4">
      <c r="A37" s="4" t="s">
        <v>531</v>
      </c>
      <c r="B37" s="4" t="s">
        <v>592</v>
      </c>
    </row>
    <row r="38" spans="1:4">
      <c r="A38" s="4" t="s">
        <v>590</v>
      </c>
      <c r="B38" s="7" t="n">
        <v>3000</v>
      </c>
      <c r="C38" s="5" t="n">
        <v>3000</v>
      </c>
    </row>
    <row r="39" spans="1:4">
      <c r="A39" s="4" t="s">
        <v>579</v>
      </c>
      <c r="B39" s="7" t="n">
        <v>-2750</v>
      </c>
      <c r="C39" s="5" t="n">
        <v>-2250</v>
      </c>
    </row>
    <row r="40" spans="1:4">
      <c r="A40" s="4" t="s">
        <v>534</v>
      </c>
    </row>
    <row r="41" spans="1:4">
      <c r="A41" s="3" t="s">
        <v>578</v>
      </c>
    </row>
    <row r="42" spans="1:4">
      <c r="A42" s="4" t="s">
        <v>531</v>
      </c>
      <c r="B42" s="4" t="s">
        <v>357</v>
      </c>
    </row>
    <row r="43" spans="1:4">
      <c r="A43" s="4" t="s">
        <v>590</v>
      </c>
      <c r="B43" s="7" t="n">
        <v>3690</v>
      </c>
      <c r="C43" s="5" t="n">
        <v>3690</v>
      </c>
    </row>
    <row r="44" spans="1:4">
      <c r="A44" s="4" t="s">
        <v>579</v>
      </c>
      <c r="B44" s="7" t="n">
        <v>-2344</v>
      </c>
      <c r="C44" s="7" t="n">
        <v>-16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93</v>
      </c>
      <c r="B1" s="2" t="s">
        <v>594</v>
      </c>
      <c r="C1" s="2" t="s">
        <v>595</v>
      </c>
    </row>
    <row r="2" spans="1:3">
      <c r="A2" s="4" t="s">
        <v>596</v>
      </c>
    </row>
    <row r="3" spans="1:3">
      <c r="A3" s="3" t="s">
        <v>183</v>
      </c>
    </row>
    <row r="4" spans="1:3">
      <c r="A4" s="4" t="s">
        <v>597</v>
      </c>
      <c r="B4" s="7" t="n">
        <v>72500</v>
      </c>
    </row>
    <row r="5" spans="1:3">
      <c r="A5" s="4" t="s">
        <v>598</v>
      </c>
    </row>
    <row r="6" spans="1:3">
      <c r="A6" s="3" t="s">
        <v>183</v>
      </c>
    </row>
    <row r="7" spans="1:3">
      <c r="A7" s="4" t="s">
        <v>599</v>
      </c>
      <c r="B7" s="7" t="n">
        <v>400000</v>
      </c>
      <c r="C7" s="7" t="n">
        <v>400000</v>
      </c>
    </row>
    <row r="8" spans="1:3">
      <c r="A8" s="4" t="s">
        <v>600</v>
      </c>
      <c r="B8" s="4" t="s">
        <v>601</v>
      </c>
    </row>
    <row r="9" spans="1:3">
      <c r="A9" s="4" t="s">
        <v>602</v>
      </c>
      <c r="B9" s="10" t="n">
        <v>10.7744</v>
      </c>
    </row>
    <row r="10" spans="1:3">
      <c r="A10" s="4" t="s">
        <v>603</v>
      </c>
      <c r="B10" s="7" t="n">
        <v>1000000</v>
      </c>
    </row>
    <row r="11" spans="1:3">
      <c r="A11" s="4" t="s">
        <v>604</v>
      </c>
      <c r="B11" s="11" t="n">
        <v>4.3</v>
      </c>
    </row>
    <row r="12" spans="1:3">
      <c r="A12" s="4" t="s">
        <v>605</v>
      </c>
      <c r="B12" s="9" t="n">
        <v>92.81</v>
      </c>
    </row>
    <row r="13" spans="1:3">
      <c r="A13" s="4" t="s">
        <v>606</v>
      </c>
      <c r="B13" s="5" t="n">
        <v>20</v>
      </c>
    </row>
    <row r="14" spans="1:3">
      <c r="A14" s="4" t="s">
        <v>607</v>
      </c>
      <c r="B14" s="5" t="n">
        <v>30</v>
      </c>
    </row>
    <row r="15" spans="1:3">
      <c r="A15" s="4" t="s">
        <v>608</v>
      </c>
      <c r="B15" s="4" t="s">
        <v>609</v>
      </c>
    </row>
    <row r="16" spans="1:3">
      <c r="A16" s="4" t="s">
        <v>610</v>
      </c>
      <c r="B16" s="4" t="s">
        <v>611</v>
      </c>
    </row>
    <row r="17" spans="1:3">
      <c r="A17" s="4" t="s">
        <v>612</v>
      </c>
      <c r="B17" s="4" t="s">
        <v>613</v>
      </c>
    </row>
    <row r="18" spans="1:3">
      <c r="A18" s="4" t="s">
        <v>614</v>
      </c>
      <c r="B18" s="4" t="s">
        <v>6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6</v>
      </c>
      <c r="B1" s="2" t="s">
        <v>1</v>
      </c>
    </row>
    <row r="2" spans="1:3">
      <c r="B2" s="2" t="s">
        <v>2</v>
      </c>
      <c r="C2" s="2" t="s">
        <v>617</v>
      </c>
    </row>
    <row r="3" spans="1:3">
      <c r="A3" s="3" t="s">
        <v>183</v>
      </c>
    </row>
    <row r="4" spans="1:3">
      <c r="A4" s="4" t="s">
        <v>618</v>
      </c>
      <c r="C4" s="7" t="n">
        <v>10600</v>
      </c>
    </row>
    <row r="5" spans="1:3">
      <c r="A5" s="3" t="s">
        <v>619</v>
      </c>
    </row>
    <row r="6" spans="1:3">
      <c r="A6" s="4" t="s">
        <v>620</v>
      </c>
      <c r="B6" s="7" t="n">
        <v>400000</v>
      </c>
      <c r="C6" s="7" t="n">
        <v>400000</v>
      </c>
    </row>
    <row r="7" spans="1:3">
      <c r="A7" s="4" t="s">
        <v>621</v>
      </c>
      <c r="B7" s="5" t="n">
        <v>-50499</v>
      </c>
    </row>
    <row r="8" spans="1:3">
      <c r="A8" s="4" t="s">
        <v>622</v>
      </c>
      <c r="B8" s="5" t="n">
        <v>-7622</v>
      </c>
    </row>
    <row r="9" spans="1:3">
      <c r="A9" s="4" t="s">
        <v>623</v>
      </c>
      <c r="B9" s="5" t="n">
        <v>341879</v>
      </c>
    </row>
    <row r="10" spans="1:3">
      <c r="A10" s="3" t="s">
        <v>624</v>
      </c>
    </row>
    <row r="11" spans="1:3">
      <c r="A11" s="4" t="s">
        <v>623</v>
      </c>
      <c r="B11" s="7" t="n">
        <v>57735</v>
      </c>
    </row>
    <row r="12" spans="1:3">
      <c r="A12" s="4" t="s">
        <v>625</v>
      </c>
      <c r="B12" s="4" t="s">
        <v>626</v>
      </c>
    </row>
    <row r="13" spans="1:3">
      <c r="A13" s="4" t="s">
        <v>134</v>
      </c>
      <c r="B13" s="4" t="s">
        <v>627</v>
      </c>
    </row>
    <row r="14" spans="1:3">
      <c r="A14" s="3" t="s">
        <v>628</v>
      </c>
    </row>
    <row r="15" spans="1:3">
      <c r="A15" s="4" t="s">
        <v>629</v>
      </c>
      <c r="B15" s="7" t="n">
        <v>4492</v>
      </c>
    </row>
    <row r="16" spans="1:3">
      <c r="A16" s="4" t="s">
        <v>630</v>
      </c>
      <c r="B16" s="5" t="n">
        <v>8816</v>
      </c>
    </row>
    <row r="17" spans="1:3">
      <c r="A17" s="4" t="s">
        <v>631</v>
      </c>
      <c r="B17" s="5" t="n">
        <v>1330</v>
      </c>
    </row>
    <row r="18" spans="1:3">
      <c r="A18" s="4" t="s">
        <v>632</v>
      </c>
      <c r="B18" s="7" t="n">
        <v>146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633</v>
      </c>
      <c r="B1" s="2" t="s">
        <v>634</v>
      </c>
      <c r="C1" s="2" t="s">
        <v>635</v>
      </c>
      <c r="D1" s="2" t="s">
        <v>636</v>
      </c>
      <c r="E1" s="2" t="s">
        <v>2</v>
      </c>
      <c r="F1" s="2" t="s">
        <v>637</v>
      </c>
    </row>
    <row r="2" spans="1:6">
      <c r="A2" s="4" t="s">
        <v>275</v>
      </c>
    </row>
    <row r="3" spans="1:6">
      <c r="A3" s="3" t="s">
        <v>183</v>
      </c>
    </row>
    <row r="4" spans="1:6">
      <c r="A4" s="4" t="s">
        <v>638</v>
      </c>
      <c r="F4" s="7" t="n">
        <v>2232</v>
      </c>
    </row>
    <row r="5" spans="1:6">
      <c r="A5" s="4" t="s">
        <v>639</v>
      </c>
    </row>
    <row r="6" spans="1:6">
      <c r="A6" s="3" t="s">
        <v>183</v>
      </c>
    </row>
    <row r="7" spans="1:6">
      <c r="A7" s="4" t="s">
        <v>640</v>
      </c>
      <c r="D7" s="7" t="n">
        <v>230000</v>
      </c>
    </row>
    <row r="8" spans="1:6">
      <c r="A8" s="4" t="s">
        <v>641</v>
      </c>
      <c r="D8" s="4" t="s">
        <v>642</v>
      </c>
    </row>
    <row r="9" spans="1:6">
      <c r="A9" s="4" t="s">
        <v>643</v>
      </c>
      <c r="C9" s="7" t="n">
        <v>82500</v>
      </c>
    </row>
    <row r="10" spans="1:6">
      <c r="A10" s="4" t="s">
        <v>644</v>
      </c>
    </row>
    <row r="11" spans="1:6">
      <c r="A11" s="3" t="s">
        <v>183</v>
      </c>
    </row>
    <row r="12" spans="1:6">
      <c r="A12" s="4" t="s">
        <v>640</v>
      </c>
      <c r="C12" s="7" t="n">
        <v>300000</v>
      </c>
      <c r="D12" s="7" t="n">
        <v>130000</v>
      </c>
    </row>
    <row r="13" spans="1:6">
      <c r="A13" s="4" t="s">
        <v>641</v>
      </c>
      <c r="C13" s="4" t="s">
        <v>642</v>
      </c>
    </row>
    <row r="14" spans="1:6">
      <c r="A14" s="4" t="s">
        <v>645</v>
      </c>
      <c r="B14" s="7" t="n">
        <v>25000</v>
      </c>
    </row>
    <row r="15" spans="1:6">
      <c r="A15" s="4" t="s">
        <v>646</v>
      </c>
      <c r="B15" s="5" t="n">
        <v>10000</v>
      </c>
    </row>
    <row r="16" spans="1:6">
      <c r="A16" s="4" t="s">
        <v>647</v>
      </c>
      <c r="B16" s="5" t="n">
        <v>200000</v>
      </c>
    </row>
    <row r="17" spans="1:6">
      <c r="A17" s="4" t="s">
        <v>596</v>
      </c>
    </row>
    <row r="18" spans="1:6">
      <c r="A18" s="3" t="s">
        <v>183</v>
      </c>
    </row>
    <row r="19" spans="1:6">
      <c r="A19" s="4" t="s">
        <v>648</v>
      </c>
      <c r="B19" s="7" t="n">
        <v>72500</v>
      </c>
    </row>
    <row r="20" spans="1:6">
      <c r="A20" s="4" t="s">
        <v>649</v>
      </c>
      <c r="E20" s="5" t="n">
        <v>3</v>
      </c>
    </row>
    <row r="21" spans="1:6">
      <c r="A21" s="4" t="s">
        <v>650</v>
      </c>
      <c r="E21" s="12" t="n">
        <v>1.25</v>
      </c>
    </row>
    <row r="22" spans="1:6">
      <c r="A22" s="4" t="s">
        <v>651</v>
      </c>
    </row>
    <row r="23" spans="1:6">
      <c r="A23" s="3" t="s">
        <v>183</v>
      </c>
    </row>
    <row r="24" spans="1:6">
      <c r="A24" s="4" t="s">
        <v>652</v>
      </c>
      <c r="E24" s="4" t="s">
        <v>653</v>
      </c>
    </row>
    <row r="25" spans="1:6">
      <c r="A25" s="4" t="s">
        <v>654</v>
      </c>
    </row>
    <row r="26" spans="1:6">
      <c r="A26" s="3" t="s">
        <v>183</v>
      </c>
    </row>
    <row r="27" spans="1:6">
      <c r="A27" s="4" t="s">
        <v>652</v>
      </c>
      <c r="E27" s="4" t="s">
        <v>655</v>
      </c>
    </row>
    <row r="28" spans="1:6">
      <c r="A28" s="4" t="s">
        <v>656</v>
      </c>
    </row>
    <row r="29" spans="1:6">
      <c r="A29" s="3" t="s">
        <v>183</v>
      </c>
    </row>
    <row r="30" spans="1:6">
      <c r="A30" s="4" t="s">
        <v>652</v>
      </c>
      <c r="E30" s="4" t="s">
        <v>657</v>
      </c>
    </row>
    <row r="31" spans="1:6">
      <c r="A31" s="4" t="s">
        <v>658</v>
      </c>
    </row>
    <row r="32" spans="1:6">
      <c r="A32" s="3" t="s">
        <v>183</v>
      </c>
    </row>
    <row r="33" spans="1:6">
      <c r="A33" s="4" t="s">
        <v>652</v>
      </c>
      <c r="E33" s="4" t="s">
        <v>659</v>
      </c>
    </row>
    <row r="34" spans="1:6">
      <c r="A34" s="4" t="s">
        <v>660</v>
      </c>
    </row>
    <row r="35" spans="1:6">
      <c r="A35" s="3" t="s">
        <v>183</v>
      </c>
    </row>
    <row r="36" spans="1:6">
      <c r="A36" s="4" t="s">
        <v>652</v>
      </c>
      <c r="E36" s="4" t="s">
        <v>659</v>
      </c>
    </row>
    <row r="37" spans="1:6">
      <c r="A37" s="4" t="s">
        <v>661</v>
      </c>
    </row>
    <row r="38" spans="1:6">
      <c r="A38" s="3" t="s">
        <v>183</v>
      </c>
    </row>
    <row r="39" spans="1:6">
      <c r="A39" s="4" t="s">
        <v>652</v>
      </c>
      <c r="E39" s="4" t="s">
        <v>662</v>
      </c>
    </row>
    <row r="40" spans="1:6">
      <c r="A40" s="4" t="s">
        <v>663</v>
      </c>
    </row>
    <row r="41" spans="1:6">
      <c r="A41" s="3" t="s">
        <v>183</v>
      </c>
    </row>
    <row r="42" spans="1:6">
      <c r="A42" s="4" t="s">
        <v>652</v>
      </c>
      <c r="E42" s="4" t="s">
        <v>659</v>
      </c>
    </row>
    <row r="43" spans="1:6">
      <c r="A43" s="4" t="s">
        <v>664</v>
      </c>
    </row>
    <row r="44" spans="1:6">
      <c r="A44" s="3" t="s">
        <v>183</v>
      </c>
    </row>
    <row r="45" spans="1:6">
      <c r="A45" s="4" t="s">
        <v>640</v>
      </c>
      <c r="D45" s="7"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5</v>
      </c>
      <c r="B1" s="2" t="s">
        <v>1</v>
      </c>
    </row>
    <row r="2" spans="1:8">
      <c r="B2" s="2" t="s">
        <v>2</v>
      </c>
      <c r="C2" s="2" t="s">
        <v>30</v>
      </c>
      <c r="D2" s="2" t="s">
        <v>72</v>
      </c>
      <c r="E2" s="2" t="s">
        <v>666</v>
      </c>
      <c r="F2" s="2" t="s">
        <v>667</v>
      </c>
      <c r="G2" s="2" t="s">
        <v>668</v>
      </c>
      <c r="H2" s="2" t="s">
        <v>669</v>
      </c>
    </row>
    <row r="3" spans="1:8">
      <c r="A3" s="3" t="s">
        <v>185</v>
      </c>
    </row>
    <row r="4" spans="1:8">
      <c r="A4" s="4" t="s">
        <v>670</v>
      </c>
      <c r="B4" s="11" t="n">
        <v>0.8</v>
      </c>
    </row>
    <row r="5" spans="1:8">
      <c r="A5" s="4" t="s">
        <v>671</v>
      </c>
      <c r="E5" s="7" t="n">
        <v>100000</v>
      </c>
      <c r="F5" s="7" t="n">
        <v>100000</v>
      </c>
      <c r="G5" s="7" t="n">
        <v>100000</v>
      </c>
      <c r="H5" s="7" t="n">
        <v>100000</v>
      </c>
    </row>
    <row r="6" spans="1:8">
      <c r="A6" s="4" t="s">
        <v>672</v>
      </c>
      <c r="C6" s="7" t="n">
        <v>40543</v>
      </c>
      <c r="D6" s="7" t="n">
        <v>714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2</v>
      </c>
    </row>
    <row r="3" spans="1:4">
      <c r="A3" s="3" t="s">
        <v>674</v>
      </c>
    </row>
    <row r="4" spans="1:4">
      <c r="A4" s="4" t="s">
        <v>675</v>
      </c>
      <c r="B4" s="7" t="n">
        <v>-29811</v>
      </c>
      <c r="C4" s="7" t="n">
        <v>-3002</v>
      </c>
      <c r="D4" s="7" t="n">
        <v>-677</v>
      </c>
    </row>
    <row r="5" spans="1:4">
      <c r="A5" s="4" t="s">
        <v>87</v>
      </c>
      <c r="B5" s="5" t="n">
        <v>47092</v>
      </c>
      <c r="C5" s="5" t="n">
        <v>61494</v>
      </c>
      <c r="D5" s="5" t="n">
        <v>29586</v>
      </c>
    </row>
    <row r="6" spans="1:4">
      <c r="A6" s="3" t="s">
        <v>96</v>
      </c>
    </row>
    <row r="7" spans="1:4">
      <c r="A7" s="4" t="s">
        <v>99</v>
      </c>
      <c r="B7" s="5" t="n">
        <v>255</v>
      </c>
      <c r="C7" s="5" t="n">
        <v>63</v>
      </c>
      <c r="D7" s="5" t="n">
        <v>145</v>
      </c>
    </row>
    <row r="8" spans="1:4">
      <c r="A8" s="3" t="s">
        <v>676</v>
      </c>
    </row>
    <row r="9" spans="1:4">
      <c r="A9" s="4" t="s">
        <v>99</v>
      </c>
      <c r="C9" s="5" t="n">
        <v>-513</v>
      </c>
      <c r="D9" s="5" t="n">
        <v>255</v>
      </c>
    </row>
    <row r="10" spans="1:4">
      <c r="A10" s="4" t="s">
        <v>677</v>
      </c>
      <c r="B10" s="5" t="n">
        <v>633</v>
      </c>
      <c r="C10" s="5" t="n">
        <v>-87</v>
      </c>
      <c r="D10" s="5" t="n">
        <v>-171</v>
      </c>
    </row>
    <row r="11" spans="1:4">
      <c r="A11" s="4" t="s">
        <v>678</v>
      </c>
      <c r="B11" s="5" t="n">
        <v>888</v>
      </c>
      <c r="C11" s="5" t="n">
        <v>-537</v>
      </c>
      <c r="D11" s="5" t="n">
        <v>229</v>
      </c>
    </row>
    <row r="12" spans="1:4">
      <c r="A12" s="4" t="s">
        <v>679</v>
      </c>
    </row>
    <row r="13" spans="1:4">
      <c r="A13" s="3" t="s">
        <v>674</v>
      </c>
    </row>
    <row r="14" spans="1:4">
      <c r="A14" s="4" t="s">
        <v>87</v>
      </c>
      <c r="B14" s="5" t="n">
        <v>1175</v>
      </c>
      <c r="C14" s="5" t="n">
        <v>-162</v>
      </c>
      <c r="D14" s="5" t="n">
        <v>-324</v>
      </c>
    </row>
    <row r="15" spans="1:4">
      <c r="A15" s="4" t="s">
        <v>680</v>
      </c>
    </row>
    <row r="16" spans="1:4">
      <c r="A16" s="3" t="s">
        <v>674</v>
      </c>
    </row>
    <row r="17" spans="1:4">
      <c r="A17" s="4" t="s">
        <v>84</v>
      </c>
      <c r="B17" s="5" t="n">
        <v>1808</v>
      </c>
      <c r="C17" s="5" t="n">
        <v>-249</v>
      </c>
      <c r="D17" s="5" t="n">
        <v>-499</v>
      </c>
    </row>
    <row r="18" spans="1:4">
      <c r="A18" s="4" t="s">
        <v>675</v>
      </c>
      <c r="B18" s="7" t="n">
        <v>-633</v>
      </c>
      <c r="C18" s="7" t="n">
        <v>87</v>
      </c>
      <c r="D18" s="7" t="n">
        <v>1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5"/>
    <col customWidth="1" max="6" min="6" width="11"/>
  </cols>
  <sheetData>
    <row r="1" spans="1:6">
      <c r="A1" s="1" t="s">
        <v>105</v>
      </c>
      <c r="B1" s="2" t="s">
        <v>106</v>
      </c>
      <c r="C1" s="2" t="s">
        <v>107</v>
      </c>
      <c r="D1" s="2" t="s">
        <v>108</v>
      </c>
      <c r="E1" s="2" t="s">
        <v>109</v>
      </c>
      <c r="F1" s="2" t="s">
        <v>110</v>
      </c>
    </row>
    <row r="2" spans="1:6">
      <c r="A2" s="4" t="s">
        <v>111</v>
      </c>
      <c r="B2" s="7" t="n">
        <v>4</v>
      </c>
      <c r="C2" s="7" t="n">
        <v>29501</v>
      </c>
      <c r="D2" s="7" t="n">
        <v>728633</v>
      </c>
      <c r="E2" s="7" t="n">
        <v>-82</v>
      </c>
      <c r="F2" s="7" t="n">
        <v>758056</v>
      </c>
    </row>
    <row r="3" spans="1:6">
      <c r="A3" s="4" t="s">
        <v>112</v>
      </c>
      <c r="B3" s="5" t="n">
        <v>42225</v>
      </c>
    </row>
    <row r="4" spans="1:6">
      <c r="A4" s="3" t="s">
        <v>113</v>
      </c>
    </row>
    <row r="5" spans="1:6">
      <c r="A5" s="4" t="s">
        <v>87</v>
      </c>
      <c r="D5" s="5" t="n">
        <v>29586</v>
      </c>
      <c r="F5" s="5" t="n">
        <v>29586</v>
      </c>
    </row>
    <row r="6" spans="1:6">
      <c r="A6" s="4" t="s">
        <v>103</v>
      </c>
      <c r="E6" s="5" t="n">
        <v>-425</v>
      </c>
      <c r="F6" s="5" t="n">
        <v>-425</v>
      </c>
    </row>
    <row r="7" spans="1:6">
      <c r="A7" s="4" t="s">
        <v>114</v>
      </c>
      <c r="C7" s="5" t="n">
        <v>3128</v>
      </c>
      <c r="F7" s="5" t="n">
        <v>3128</v>
      </c>
    </row>
    <row r="8" spans="1:6">
      <c r="A8" s="4" t="s">
        <v>115</v>
      </c>
      <c r="B8" s="5" t="n">
        <v>1152</v>
      </c>
    </row>
    <row r="9" spans="1:6">
      <c r="A9" s="4" t="s">
        <v>116</v>
      </c>
      <c r="C9" s="5" t="n">
        <v>-613</v>
      </c>
      <c r="F9" s="5" t="n">
        <v>-613</v>
      </c>
    </row>
    <row r="10" spans="1:6">
      <c r="A10" s="4" t="s">
        <v>117</v>
      </c>
      <c r="C10" s="5" t="n">
        <v>-60978</v>
      </c>
      <c r="D10" s="5" t="n">
        <v>-10470</v>
      </c>
      <c r="F10" s="5" t="n">
        <v>-71448</v>
      </c>
    </row>
    <row r="11" spans="1:6">
      <c r="A11" s="4" t="s">
        <v>118</v>
      </c>
      <c r="B11" s="5" t="n">
        <v>-1650</v>
      </c>
    </row>
    <row r="12" spans="1:6">
      <c r="A12" s="4" t="s">
        <v>119</v>
      </c>
      <c r="C12" s="5" t="n">
        <v>42830</v>
      </c>
      <c r="F12" s="5" t="n">
        <v>42830</v>
      </c>
    </row>
    <row r="13" spans="1:6">
      <c r="A13" s="4" t="s">
        <v>120</v>
      </c>
      <c r="B13" s="7" t="n">
        <v>4</v>
      </c>
      <c r="C13" s="5" t="n">
        <v>13868</v>
      </c>
      <c r="D13" s="5" t="n">
        <v>747749</v>
      </c>
      <c r="E13" s="5" t="n">
        <v>-507</v>
      </c>
      <c r="F13" s="5" t="n">
        <v>761114</v>
      </c>
    </row>
    <row r="14" spans="1:6">
      <c r="A14" s="4" t="s">
        <v>121</v>
      </c>
      <c r="B14" s="5" t="n">
        <v>41727</v>
      </c>
    </row>
    <row r="15" spans="1:6">
      <c r="A15" s="3" t="s">
        <v>113</v>
      </c>
    </row>
    <row r="16" spans="1:6">
      <c r="A16" s="4" t="s">
        <v>87</v>
      </c>
      <c r="D16" s="5" t="n">
        <v>61494</v>
      </c>
      <c r="F16" s="5" t="n">
        <v>61494</v>
      </c>
    </row>
    <row r="17" spans="1:6">
      <c r="A17" s="4" t="s">
        <v>103</v>
      </c>
      <c r="E17" s="5" t="n">
        <v>999</v>
      </c>
      <c r="F17" s="5" t="n">
        <v>999</v>
      </c>
    </row>
    <row r="18" spans="1:6">
      <c r="A18" s="4" t="s">
        <v>114</v>
      </c>
      <c r="C18" s="5" t="n">
        <v>6346</v>
      </c>
      <c r="F18" s="5" t="n">
        <v>6346</v>
      </c>
    </row>
    <row r="19" spans="1:6">
      <c r="A19" s="4" t="s">
        <v>115</v>
      </c>
      <c r="B19" s="5" t="n">
        <v>1055</v>
      </c>
    </row>
    <row r="20" spans="1:6">
      <c r="A20" s="4" t="s">
        <v>116</v>
      </c>
      <c r="C20" s="5" t="n">
        <v>-2061</v>
      </c>
      <c r="F20" s="5" t="n">
        <v>-2061</v>
      </c>
    </row>
    <row r="21" spans="1:6">
      <c r="A21" s="4" t="s">
        <v>117</v>
      </c>
      <c r="C21" s="5" t="n">
        <v>-33299</v>
      </c>
      <c r="D21" s="5" t="n">
        <v>-7244</v>
      </c>
      <c r="F21" s="5" t="n">
        <v>-40543</v>
      </c>
    </row>
    <row r="22" spans="1:6">
      <c r="A22" s="4" t="s">
        <v>118</v>
      </c>
      <c r="B22" s="5" t="n">
        <v>-893</v>
      </c>
    </row>
    <row r="23" spans="1:6">
      <c r="A23" s="4" t="s">
        <v>119</v>
      </c>
      <c r="C23" s="5" t="n">
        <v>39609</v>
      </c>
      <c r="F23" s="5" t="n">
        <v>39609</v>
      </c>
    </row>
    <row r="24" spans="1:6">
      <c r="A24" s="4" t="s">
        <v>122</v>
      </c>
      <c r="B24" s="7" t="n">
        <v>4</v>
      </c>
      <c r="C24" s="5" t="n">
        <v>24463</v>
      </c>
      <c r="D24" s="5" t="n">
        <v>801999</v>
      </c>
      <c r="E24" s="5" t="n">
        <v>492</v>
      </c>
      <c r="F24" s="7" t="n">
        <v>826958</v>
      </c>
    </row>
    <row r="25" spans="1:6">
      <c r="A25" s="4" t="s">
        <v>123</v>
      </c>
      <c r="B25" s="5" t="n">
        <v>41889</v>
      </c>
      <c r="F25" s="5" t="n">
        <v>41889</v>
      </c>
    </row>
    <row r="26" spans="1:6">
      <c r="A26" s="3" t="s">
        <v>113</v>
      </c>
    </row>
    <row r="27" spans="1:6">
      <c r="A27" s="4" t="s">
        <v>124</v>
      </c>
      <c r="D27" s="5" t="n">
        <v>2216</v>
      </c>
      <c r="F27" s="7" t="n">
        <v>2216</v>
      </c>
    </row>
    <row r="28" spans="1:6">
      <c r="A28" s="4" t="s">
        <v>87</v>
      </c>
      <c r="D28" s="5" t="n">
        <v>47092</v>
      </c>
      <c r="F28" s="5" t="n">
        <v>47092</v>
      </c>
    </row>
    <row r="29" spans="1:6">
      <c r="A29" s="4" t="s">
        <v>103</v>
      </c>
      <c r="E29" s="5" t="n">
        <v>-1649</v>
      </c>
      <c r="F29" s="5" t="n">
        <v>-1649</v>
      </c>
    </row>
    <row r="30" spans="1:6">
      <c r="A30" s="4" t="s">
        <v>114</v>
      </c>
      <c r="C30" s="5" t="n">
        <v>-3938</v>
      </c>
      <c r="F30" s="5" t="n">
        <v>-3938</v>
      </c>
    </row>
    <row r="31" spans="1:6">
      <c r="A31" s="4" t="s">
        <v>115</v>
      </c>
      <c r="B31" s="5" t="n">
        <v>818</v>
      </c>
    </row>
    <row r="32" spans="1:6">
      <c r="A32" s="4" t="s">
        <v>119</v>
      </c>
      <c r="C32" s="5" t="n">
        <v>44809</v>
      </c>
      <c r="F32" s="5" t="n">
        <v>44809</v>
      </c>
    </row>
    <row r="33" spans="1:6">
      <c r="A33" s="4" t="s">
        <v>125</v>
      </c>
      <c r="C33" s="5" t="n">
        <v>37528</v>
      </c>
      <c r="F33" s="5" t="n">
        <v>37528</v>
      </c>
    </row>
    <row r="34" spans="1:6">
      <c r="A34" s="4" t="s">
        <v>126</v>
      </c>
      <c r="B34" s="7" t="n">
        <v>4</v>
      </c>
      <c r="C34" s="7" t="n">
        <v>102862</v>
      </c>
      <c r="D34" s="7" t="n">
        <v>851307</v>
      </c>
      <c r="E34" s="7" t="n">
        <v>-1157</v>
      </c>
      <c r="F34" s="7" t="n">
        <v>953016</v>
      </c>
    </row>
    <row r="35" spans="1:6">
      <c r="A35" s="4" t="s">
        <v>127</v>
      </c>
      <c r="B35" s="5" t="n">
        <v>42707</v>
      </c>
      <c r="F35" s="5" t="n">
        <v>427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35"/>
  </cols>
  <sheetData>
    <row r="1" spans="1:4">
      <c r="A1" s="1" t="s">
        <v>681</v>
      </c>
      <c r="B1" s="2" t="s">
        <v>1</v>
      </c>
    </row>
    <row r="2" spans="1:4">
      <c r="B2" s="2" t="s">
        <v>682</v>
      </c>
      <c r="C2" s="2" t="s">
        <v>683</v>
      </c>
      <c r="D2" s="2" t="s">
        <v>684</v>
      </c>
    </row>
    <row r="3" spans="1:4">
      <c r="A3" s="3" t="s">
        <v>685</v>
      </c>
    </row>
    <row r="4" spans="1:4">
      <c r="A4" s="4" t="s">
        <v>686</v>
      </c>
      <c r="C4" s="7" t="n">
        <v>900</v>
      </c>
      <c r="D4" s="7" t="n">
        <v>2300</v>
      </c>
    </row>
    <row r="5" spans="1:4">
      <c r="A5" s="4" t="s">
        <v>687</v>
      </c>
      <c r="C5" s="5" t="n">
        <v>3</v>
      </c>
      <c r="D5" s="5" t="n">
        <v>2</v>
      </c>
    </row>
    <row r="6" spans="1:4">
      <c r="A6" s="4" t="s">
        <v>311</v>
      </c>
    </row>
    <row r="7" spans="1:4">
      <c r="A7" s="3" t="s">
        <v>685</v>
      </c>
    </row>
    <row r="8" spans="1:4">
      <c r="A8" s="4" t="s">
        <v>688</v>
      </c>
      <c r="C8" s="9" t="n">
        <v>40.38</v>
      </c>
    </row>
    <row r="9" spans="1:4">
      <c r="A9" s="3" t="s">
        <v>689</v>
      </c>
    </row>
    <row r="10" spans="1:4">
      <c r="A10" s="4" t="s">
        <v>690</v>
      </c>
      <c r="C10" s="4" t="s">
        <v>691</v>
      </c>
      <c r="D10" s="4" t="s">
        <v>53</v>
      </c>
    </row>
    <row r="11" spans="1:4">
      <c r="A11" s="4" t="s">
        <v>692</v>
      </c>
      <c r="C11" s="4" t="s">
        <v>693</v>
      </c>
      <c r="D11" s="4" t="s">
        <v>53</v>
      </c>
    </row>
    <row r="12" spans="1:4">
      <c r="A12" s="4" t="s">
        <v>694</v>
      </c>
      <c r="C12" s="4" t="s">
        <v>695</v>
      </c>
      <c r="D12" s="4" t="s">
        <v>53</v>
      </c>
    </row>
    <row r="13" spans="1:4">
      <c r="A13" s="4" t="s">
        <v>696</v>
      </c>
      <c r="D13" s="4" t="s">
        <v>53</v>
      </c>
    </row>
    <row r="14" spans="1:4">
      <c r="A14" s="4" t="s">
        <v>314</v>
      </c>
    </row>
    <row r="15" spans="1:4">
      <c r="A15" s="3" t="s">
        <v>689</v>
      </c>
    </row>
    <row r="16" spans="1:4">
      <c r="A16" s="4" t="s">
        <v>690</v>
      </c>
      <c r="B16" s="4" t="s">
        <v>697</v>
      </c>
      <c r="C16" s="4" t="s">
        <v>698</v>
      </c>
      <c r="D16" s="4" t="s">
        <v>697</v>
      </c>
    </row>
    <row r="17" spans="1:4">
      <c r="A17" s="4" t="s">
        <v>692</v>
      </c>
      <c r="B17" s="4" t="s">
        <v>699</v>
      </c>
      <c r="C17" s="4" t="s">
        <v>700</v>
      </c>
      <c r="D17" s="4" t="s">
        <v>659</v>
      </c>
    </row>
    <row r="18" spans="1:4">
      <c r="A18" s="4" t="s">
        <v>694</v>
      </c>
      <c r="B18" s="4" t="s">
        <v>701</v>
      </c>
      <c r="C18" s="4" t="s">
        <v>701</v>
      </c>
      <c r="D18" s="4" t="s">
        <v>701</v>
      </c>
    </row>
    <row r="19" spans="1:4">
      <c r="A19" s="4" t="s">
        <v>702</v>
      </c>
    </row>
    <row r="20" spans="1:4">
      <c r="A20" s="3" t="s">
        <v>685</v>
      </c>
    </row>
    <row r="21" spans="1:4">
      <c r="A21" s="4" t="s">
        <v>703</v>
      </c>
      <c r="B21" s="4" t="s">
        <v>352</v>
      </c>
    </row>
    <row r="22" spans="1:4">
      <c r="A22" s="4" t="s">
        <v>704</v>
      </c>
    </row>
    <row r="23" spans="1:4">
      <c r="A23" s="3" t="s">
        <v>685</v>
      </c>
    </row>
    <row r="24" spans="1:4">
      <c r="A24" s="4" t="s">
        <v>703</v>
      </c>
      <c r="B24" s="4" t="s">
        <v>551</v>
      </c>
    </row>
    <row r="25" spans="1:4">
      <c r="A25" s="4" t="s">
        <v>705</v>
      </c>
    </row>
    <row r="26" spans="1:4">
      <c r="A26" s="3" t="s">
        <v>685</v>
      </c>
    </row>
    <row r="27" spans="1:4">
      <c r="A27" s="4" t="s">
        <v>706</v>
      </c>
      <c r="B27" s="4" t="s">
        <v>707</v>
      </c>
    </row>
    <row r="28" spans="1:4">
      <c r="A28" s="4" t="s">
        <v>708</v>
      </c>
      <c r="B28" s="5" t="n">
        <v>0</v>
      </c>
      <c r="C28" s="5" t="n">
        <v>200000</v>
      </c>
      <c r="D28" s="5" t="n">
        <v>0</v>
      </c>
    </row>
    <row r="29" spans="1:4">
      <c r="A29" s="4" t="s">
        <v>709</v>
      </c>
    </row>
    <row r="30" spans="1:4">
      <c r="A30" s="3" t="s">
        <v>685</v>
      </c>
    </row>
    <row r="31" spans="1:4">
      <c r="A31" s="4" t="s">
        <v>708</v>
      </c>
      <c r="B31" s="5" t="n">
        <v>700000</v>
      </c>
      <c r="C31" s="5" t="n">
        <v>1300000</v>
      </c>
      <c r="D31" s="5" t="n">
        <v>900000</v>
      </c>
    </row>
    <row r="32" spans="1:4">
      <c r="A32" s="4" t="s">
        <v>710</v>
      </c>
    </row>
    <row r="33" spans="1:4">
      <c r="A33" s="3" t="s">
        <v>685</v>
      </c>
    </row>
    <row r="34" spans="1:4">
      <c r="A34" s="4" t="s">
        <v>703</v>
      </c>
      <c r="B34" s="4" t="s">
        <v>352</v>
      </c>
    </row>
    <row r="35" spans="1:4">
      <c r="A35" s="4" t="s">
        <v>708</v>
      </c>
      <c r="B35" s="5" t="n">
        <v>54000</v>
      </c>
      <c r="C35" s="5" t="n">
        <v>65000</v>
      </c>
      <c r="D35" s="5" t="n">
        <v>89000</v>
      </c>
    </row>
    <row r="36" spans="1:4">
      <c r="A36" s="3" t="s">
        <v>689</v>
      </c>
    </row>
    <row r="37" spans="1:4">
      <c r="A37" s="4" t="s">
        <v>711</v>
      </c>
      <c r="B37" s="7" t="n">
        <v>0</v>
      </c>
    </row>
    <row r="38" spans="1:4">
      <c r="A38" s="4" t="s">
        <v>712</v>
      </c>
    </row>
    <row r="39" spans="1:4">
      <c r="A39" s="3" t="s">
        <v>685</v>
      </c>
    </row>
    <row r="40" spans="1:4">
      <c r="A40" s="4" t="s">
        <v>713</v>
      </c>
      <c r="B40" s="5" t="n">
        <v>1</v>
      </c>
    </row>
    <row r="41" spans="1:4">
      <c r="A41" s="4" t="s">
        <v>714</v>
      </c>
    </row>
    <row r="42" spans="1:4">
      <c r="A42" s="3" t="s">
        <v>685</v>
      </c>
    </row>
    <row r="43" spans="1:4">
      <c r="A43" s="4" t="s">
        <v>703</v>
      </c>
      <c r="B43" s="4" t="s">
        <v>352</v>
      </c>
    </row>
    <row r="44" spans="1:4">
      <c r="A44" s="4" t="s">
        <v>708</v>
      </c>
      <c r="B44" s="5" t="n">
        <v>54000</v>
      </c>
      <c r="C44" s="5" t="n">
        <v>65000</v>
      </c>
    </row>
    <row r="45" spans="1:4">
      <c r="A45" s="3" t="s">
        <v>689</v>
      </c>
    </row>
    <row r="46" spans="1:4">
      <c r="A46" s="4" t="s">
        <v>711</v>
      </c>
      <c r="B46" s="7" t="n">
        <v>0</v>
      </c>
    </row>
    <row r="47" spans="1:4">
      <c r="A47" s="4" t="s">
        <v>715</v>
      </c>
    </row>
    <row r="48" spans="1:4">
      <c r="A48" s="3" t="s">
        <v>685</v>
      </c>
    </row>
    <row r="49" spans="1:4">
      <c r="A49" s="4" t="s">
        <v>703</v>
      </c>
      <c r="B49" s="4" t="s">
        <v>352</v>
      </c>
    </row>
    <row r="50" spans="1:4">
      <c r="A50" s="4" t="s">
        <v>716</v>
      </c>
    </row>
    <row r="51" spans="1:4">
      <c r="A51" s="3" t="s">
        <v>685</v>
      </c>
    </row>
    <row r="52" spans="1:4">
      <c r="A52" s="4" t="s">
        <v>703</v>
      </c>
      <c r="B52" s="4" t="s">
        <v>532</v>
      </c>
    </row>
    <row r="53" spans="1:4">
      <c r="A53" s="4" t="s">
        <v>717</v>
      </c>
    </row>
    <row r="54" spans="1:4">
      <c r="A54" s="3" t="s">
        <v>685</v>
      </c>
    </row>
    <row r="55" spans="1:4">
      <c r="A55" s="4" t="s">
        <v>718</v>
      </c>
      <c r="B55" s="4" t="s">
        <v>420</v>
      </c>
    </row>
    <row r="56" spans="1:4">
      <c r="A56" s="4" t="s">
        <v>317</v>
      </c>
    </row>
    <row r="57" spans="1:4">
      <c r="A57" s="3" t="s">
        <v>685</v>
      </c>
    </row>
    <row r="58" spans="1:4">
      <c r="A58" s="4" t="s">
        <v>706</v>
      </c>
      <c r="B58" s="4" t="s">
        <v>719</v>
      </c>
    </row>
    <row r="59" spans="1:4">
      <c r="A59" s="4" t="s">
        <v>720</v>
      </c>
      <c r="B59" s="4" t="s">
        <v>721</v>
      </c>
    </row>
    <row r="60" spans="1:4">
      <c r="A60" s="4" t="s">
        <v>722</v>
      </c>
      <c r="B60" s="5" t="n">
        <v>239000</v>
      </c>
      <c r="C60" s="5" t="n">
        <v>224000</v>
      </c>
      <c r="D60" s="5" t="n">
        <v>210000</v>
      </c>
    </row>
    <row r="61" spans="1:4">
      <c r="A61" s="4" t="s">
        <v>688</v>
      </c>
      <c r="B61" s="9" t="n">
        <v>19.55</v>
      </c>
    </row>
    <row r="62" spans="1:4">
      <c r="A62" s="3" t="s">
        <v>689</v>
      </c>
    </row>
    <row r="63" spans="1:4">
      <c r="A63" s="4" t="s">
        <v>690</v>
      </c>
      <c r="B63" s="4" t="s">
        <v>723</v>
      </c>
      <c r="C63" s="4" t="s">
        <v>698</v>
      </c>
      <c r="D63" s="4" t="s">
        <v>697</v>
      </c>
    </row>
    <row r="64" spans="1:4">
      <c r="A64" s="4" t="s">
        <v>692</v>
      </c>
      <c r="B64" s="4" t="s">
        <v>724</v>
      </c>
      <c r="C64" s="4" t="s">
        <v>725</v>
      </c>
      <c r="D64" s="4" t="s">
        <v>726</v>
      </c>
    </row>
    <row r="65" spans="1:4">
      <c r="A65" s="4" t="s">
        <v>694</v>
      </c>
      <c r="B65" s="4" t="s">
        <v>727</v>
      </c>
      <c r="C65" s="4" t="s">
        <v>728</v>
      </c>
      <c r="D65" s="4" t="s">
        <v>7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9</v>
      </c>
      <c r="B1" s="2" t="s">
        <v>1</v>
      </c>
    </row>
    <row r="2" spans="1:4">
      <c r="B2" s="2" t="s">
        <v>2</v>
      </c>
      <c r="C2" s="2" t="s">
        <v>30</v>
      </c>
      <c r="D2" s="2" t="s">
        <v>72</v>
      </c>
    </row>
    <row r="3" spans="1:4">
      <c r="A3" s="3" t="s">
        <v>305</v>
      </c>
    </row>
    <row r="4" spans="1:4">
      <c r="A4" s="4" t="s">
        <v>730</v>
      </c>
      <c r="B4" s="4" t="s">
        <v>731</v>
      </c>
    </row>
    <row r="5" spans="1:4">
      <c r="A5" s="4" t="s">
        <v>732</v>
      </c>
      <c r="B5" s="7" t="n">
        <v>11800</v>
      </c>
    </row>
    <row r="6" spans="1:4">
      <c r="A6" s="4" t="s">
        <v>733</v>
      </c>
      <c r="B6" s="7" t="n">
        <v>15800</v>
      </c>
    </row>
    <row r="7" spans="1:4">
      <c r="A7" s="4" t="s">
        <v>311</v>
      </c>
    </row>
    <row r="8" spans="1:4">
      <c r="A8" s="3" t="s">
        <v>734</v>
      </c>
    </row>
    <row r="9" spans="1:4">
      <c r="A9" s="4" t="s">
        <v>735</v>
      </c>
      <c r="B9" s="5" t="n">
        <v>228</v>
      </c>
    </row>
    <row r="10" spans="1:4">
      <c r="A10" s="4" t="s">
        <v>736</v>
      </c>
      <c r="B10" s="5" t="n">
        <v>-58</v>
      </c>
    </row>
    <row r="11" spans="1:4">
      <c r="A11" s="4" t="s">
        <v>737</v>
      </c>
      <c r="B11" s="5" t="n">
        <v>170</v>
      </c>
      <c r="C11" s="5" t="n">
        <v>228</v>
      </c>
    </row>
    <row r="12" spans="1:4">
      <c r="A12" s="4" t="s">
        <v>738</v>
      </c>
      <c r="B12" s="5" t="n">
        <v>120</v>
      </c>
    </row>
    <row r="13" spans="1:4">
      <c r="A13" s="4" t="s">
        <v>739</v>
      </c>
      <c r="B13" s="5" t="n">
        <v>40</v>
      </c>
    </row>
    <row r="14" spans="1:4">
      <c r="A14" s="3" t="s">
        <v>740</v>
      </c>
    </row>
    <row r="15" spans="1:4">
      <c r="A15" s="4" t="s">
        <v>741</v>
      </c>
      <c r="B15" s="9" t="n">
        <v>37.95</v>
      </c>
    </row>
    <row r="16" spans="1:4">
      <c r="A16" s="4" t="s">
        <v>742</v>
      </c>
      <c r="B16" s="12" t="n">
        <v>35.27</v>
      </c>
    </row>
    <row r="17" spans="1:4">
      <c r="A17" s="4" t="s">
        <v>743</v>
      </c>
      <c r="B17" s="12" t="n">
        <v>38.88</v>
      </c>
      <c r="C17" s="9" t="n">
        <v>37.95</v>
      </c>
    </row>
    <row r="18" spans="1:4">
      <c r="A18" s="4" t="s">
        <v>744</v>
      </c>
      <c r="B18" s="12" t="n">
        <v>40.39</v>
      </c>
    </row>
    <row r="19" spans="1:4">
      <c r="A19" s="4" t="s">
        <v>745</v>
      </c>
      <c r="B19" s="9" t="n">
        <v>33.98</v>
      </c>
    </row>
    <row r="20" spans="1:4">
      <c r="A20" s="3" t="s">
        <v>746</v>
      </c>
    </row>
    <row r="21" spans="1:4">
      <c r="A21" s="4" t="s">
        <v>747</v>
      </c>
      <c r="B21" s="4" t="s">
        <v>748</v>
      </c>
    </row>
    <row r="22" spans="1:4">
      <c r="A22" s="4" t="s">
        <v>749</v>
      </c>
      <c r="B22" s="4" t="s">
        <v>750</v>
      </c>
    </row>
    <row r="23" spans="1:4">
      <c r="A23" s="4" t="s">
        <v>751</v>
      </c>
      <c r="B23" s="4" t="s">
        <v>752</v>
      </c>
    </row>
    <row r="24" spans="1:4">
      <c r="A24" s="3" t="s">
        <v>753</v>
      </c>
    </row>
    <row r="25" spans="1:4">
      <c r="A25" s="4" t="s">
        <v>754</v>
      </c>
      <c r="B25" s="7" t="n">
        <v>8387</v>
      </c>
    </row>
    <row r="26" spans="1:4">
      <c r="A26" s="4" t="s">
        <v>755</v>
      </c>
      <c r="B26" s="5" t="n">
        <v>5744</v>
      </c>
    </row>
    <row r="27" spans="1:4">
      <c r="A27" s="4" t="s">
        <v>756</v>
      </c>
      <c r="B27" s="5" t="n">
        <v>2173</v>
      </c>
    </row>
    <row r="28" spans="1:4">
      <c r="A28" s="3" t="s">
        <v>757</v>
      </c>
    </row>
    <row r="29" spans="1:4">
      <c r="A29" s="4" t="s">
        <v>758</v>
      </c>
      <c r="C29" s="12" t="n">
        <v>40.38</v>
      </c>
    </row>
    <row r="30" spans="1:4">
      <c r="A30" s="3" t="s">
        <v>759</v>
      </c>
    </row>
    <row r="31" spans="1:4">
      <c r="A31" s="4" t="s">
        <v>758</v>
      </c>
      <c r="C31" s="9" t="n">
        <v>40.38</v>
      </c>
    </row>
    <row r="32" spans="1:4">
      <c r="A32" s="3" t="s">
        <v>305</v>
      </c>
    </row>
    <row r="33" spans="1:4">
      <c r="A33" s="4" t="s">
        <v>760</v>
      </c>
      <c r="B33" s="7" t="n">
        <v>2174</v>
      </c>
      <c r="C33" s="7" t="n">
        <v>2560</v>
      </c>
      <c r="D33" s="7" t="n">
        <v>6612</v>
      </c>
    </row>
    <row r="34" spans="1:4">
      <c r="A34" s="4" t="s">
        <v>761</v>
      </c>
    </row>
    <row r="35" spans="1:4">
      <c r="A35" s="3" t="s">
        <v>762</v>
      </c>
    </row>
    <row r="36" spans="1:4">
      <c r="A36" s="4" t="s">
        <v>763</v>
      </c>
      <c r="B36" s="5" t="n">
        <v>1689</v>
      </c>
    </row>
    <row r="37" spans="1:4">
      <c r="A37" s="4" t="s">
        <v>764</v>
      </c>
      <c r="B37" s="5" t="n">
        <v>625</v>
      </c>
    </row>
    <row r="38" spans="1:4">
      <c r="A38" s="4" t="s">
        <v>765</v>
      </c>
      <c r="B38" s="5" t="n">
        <v>-726</v>
      </c>
    </row>
    <row r="39" spans="1:4">
      <c r="A39" s="4" t="s">
        <v>766</v>
      </c>
      <c r="B39" s="5" t="n">
        <v>-65</v>
      </c>
    </row>
    <row r="40" spans="1:4">
      <c r="A40" s="4" t="s">
        <v>737</v>
      </c>
      <c r="B40" s="5" t="n">
        <v>1523</v>
      </c>
      <c r="C40" s="5" t="n">
        <v>1689</v>
      </c>
    </row>
    <row r="41" spans="1:4">
      <c r="A41" s="4" t="s">
        <v>767</v>
      </c>
      <c r="B41" s="5" t="n">
        <v>1430</v>
      </c>
    </row>
    <row r="42" spans="1:4">
      <c r="A42" s="3" t="s">
        <v>757</v>
      </c>
    </row>
    <row r="43" spans="1:4">
      <c r="A43" s="4" t="s">
        <v>758</v>
      </c>
      <c r="B43" s="9" t="n">
        <v>72.84999999999999</v>
      </c>
      <c r="C43" s="9" t="n">
        <v>40.55</v>
      </c>
      <c r="D43" s="9" t="n">
        <v>49.14</v>
      </c>
    </row>
    <row r="44" spans="1:4">
      <c r="A44" s="3" t="s">
        <v>768</v>
      </c>
    </row>
    <row r="45" spans="1:4">
      <c r="A45" s="4" t="s">
        <v>769</v>
      </c>
      <c r="B45" s="4" t="s">
        <v>770</v>
      </c>
    </row>
    <row r="46" spans="1:4">
      <c r="A46" s="4" t="s">
        <v>771</v>
      </c>
      <c r="B46" s="4" t="s">
        <v>770</v>
      </c>
    </row>
    <row r="47" spans="1:4">
      <c r="A47" s="3" t="s">
        <v>753</v>
      </c>
    </row>
    <row r="48" spans="1:4">
      <c r="A48" s="4" t="s">
        <v>754</v>
      </c>
      <c r="B48" s="7" t="n">
        <v>134534</v>
      </c>
    </row>
    <row r="49" spans="1:4">
      <c r="A49" s="4" t="s">
        <v>772</v>
      </c>
      <c r="B49" s="7" t="n">
        <v>126228</v>
      </c>
    </row>
    <row r="50" spans="1:4">
      <c r="A50" s="3" t="s">
        <v>759</v>
      </c>
    </row>
    <row r="51" spans="1:4">
      <c r="A51" s="4" t="s">
        <v>758</v>
      </c>
      <c r="B51" s="9" t="n">
        <v>72.84999999999999</v>
      </c>
      <c r="C51" s="9" t="n">
        <v>40.55</v>
      </c>
      <c r="D51" s="9" t="n">
        <v>49.14</v>
      </c>
    </row>
    <row r="52" spans="1:4">
      <c r="A52" s="3" t="s">
        <v>305</v>
      </c>
    </row>
    <row r="53" spans="1:4">
      <c r="A53" s="4" t="s">
        <v>773</v>
      </c>
      <c r="B53" s="7" t="n">
        <v>53093</v>
      </c>
      <c r="C53" s="7" t="n">
        <v>36502</v>
      </c>
      <c r="D53" s="7" t="n">
        <v>45298</v>
      </c>
    </row>
    <row r="54" spans="1:4">
      <c r="A54" s="4" t="s">
        <v>774</v>
      </c>
      <c r="B54" s="7" t="n">
        <v>32449</v>
      </c>
      <c r="C54" s="7" t="n">
        <v>39853</v>
      </c>
      <c r="D54" s="7" t="n">
        <v>41072</v>
      </c>
    </row>
    <row r="55" spans="1:4">
      <c r="A55" s="4" t="s">
        <v>775</v>
      </c>
    </row>
    <row r="56" spans="1:4">
      <c r="A56" s="3" t="s">
        <v>762</v>
      </c>
    </row>
    <row r="57" spans="1:4">
      <c r="A57" s="4" t="s">
        <v>763</v>
      </c>
      <c r="B57" s="5" t="n">
        <v>229</v>
      </c>
    </row>
    <row r="58" spans="1:4">
      <c r="A58" s="4" t="s">
        <v>764</v>
      </c>
      <c r="B58" s="5" t="n">
        <v>107</v>
      </c>
    </row>
    <row r="59" spans="1:4">
      <c r="A59" s="4" t="s">
        <v>765</v>
      </c>
      <c r="B59" s="5" t="n">
        <v>-11</v>
      </c>
    </row>
    <row r="60" spans="1:4">
      <c r="A60" s="4" t="s">
        <v>766</v>
      </c>
      <c r="B60" s="5" t="n">
        <v>-66</v>
      </c>
    </row>
    <row r="61" spans="1:4">
      <c r="A61" s="4" t="s">
        <v>737</v>
      </c>
      <c r="B61" s="5" t="n">
        <v>259</v>
      </c>
      <c r="C61" s="5" t="n">
        <v>229</v>
      </c>
    </row>
    <row r="62" spans="1:4">
      <c r="A62" s="4" t="s">
        <v>767</v>
      </c>
      <c r="B62" s="5" t="n">
        <v>242</v>
      </c>
    </row>
    <row r="63" spans="1:4">
      <c r="A63" s="3" t="s">
        <v>757</v>
      </c>
    </row>
    <row r="64" spans="1:4">
      <c r="A64" s="4" t="s">
        <v>758</v>
      </c>
      <c r="B64" s="9" t="n">
        <v>78.40000000000001</v>
      </c>
      <c r="C64" s="9" t="n">
        <v>32.23</v>
      </c>
      <c r="D64" s="9" t="n">
        <v>48.36</v>
      </c>
    </row>
    <row r="65" spans="1:4">
      <c r="A65" s="3" t="s">
        <v>768</v>
      </c>
    </row>
    <row r="66" spans="1:4">
      <c r="A66" s="4" t="s">
        <v>769</v>
      </c>
      <c r="B66" s="4" t="s">
        <v>776</v>
      </c>
    </row>
    <row r="67" spans="1:4">
      <c r="A67" s="4" t="s">
        <v>771</v>
      </c>
      <c r="B67" s="4" t="s">
        <v>776</v>
      </c>
    </row>
    <row r="68" spans="1:4">
      <c r="A68" s="3" t="s">
        <v>753</v>
      </c>
    </row>
    <row r="69" spans="1:4">
      <c r="A69" s="4" t="s">
        <v>754</v>
      </c>
      <c r="B69" s="7" t="n">
        <v>22911</v>
      </c>
    </row>
    <row r="70" spans="1:4">
      <c r="A70" s="4" t="s">
        <v>772</v>
      </c>
      <c r="B70" s="7" t="n">
        <v>21388</v>
      </c>
    </row>
    <row r="71" spans="1:4">
      <c r="A71" s="3" t="s">
        <v>759</v>
      </c>
    </row>
    <row r="72" spans="1:4">
      <c r="A72" s="4" t="s">
        <v>758</v>
      </c>
      <c r="B72" s="9" t="n">
        <v>78.40000000000001</v>
      </c>
      <c r="C72" s="9" t="n">
        <v>32.23</v>
      </c>
      <c r="D72" s="9" t="n">
        <v>48.36</v>
      </c>
    </row>
    <row r="73" spans="1:4">
      <c r="A73" s="3" t="s">
        <v>305</v>
      </c>
    </row>
    <row r="74" spans="1:4">
      <c r="A74" s="4" t="s">
        <v>773</v>
      </c>
      <c r="B74" s="7" t="n">
        <v>687</v>
      </c>
    </row>
    <row r="75" spans="1:4">
      <c r="A75" s="4" t="s">
        <v>774</v>
      </c>
      <c r="B75" s="7" t="n">
        <v>6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2</v>
      </c>
    </row>
    <row r="3" spans="1:4">
      <c r="A3" s="3" t="s">
        <v>685</v>
      </c>
    </row>
    <row r="4" spans="1:4">
      <c r="A4" s="4" t="s">
        <v>778</v>
      </c>
      <c r="B4" s="7" t="n">
        <v>44752</v>
      </c>
      <c r="C4" s="7" t="n">
        <v>39628</v>
      </c>
      <c r="D4" s="7" t="n">
        <v>42791</v>
      </c>
    </row>
    <row r="5" spans="1:4">
      <c r="A5" s="4" t="s">
        <v>360</v>
      </c>
      <c r="B5" s="5" t="n">
        <v>11073</v>
      </c>
      <c r="C5" s="5" t="n">
        <v>8496</v>
      </c>
      <c r="D5" s="5" t="n">
        <v>9264</v>
      </c>
    </row>
    <row r="6" spans="1:4">
      <c r="A6" s="4" t="s">
        <v>779</v>
      </c>
      <c r="B6" s="5" t="n">
        <v>33679</v>
      </c>
      <c r="C6" s="5" t="n">
        <v>31132</v>
      </c>
      <c r="D6" s="5" t="n">
        <v>33527</v>
      </c>
    </row>
    <row r="7" spans="1:4">
      <c r="A7" s="4" t="s">
        <v>780</v>
      </c>
      <c r="B7" s="5" t="n">
        <v>61700</v>
      </c>
    </row>
    <row r="8" spans="1:4">
      <c r="A8" s="4" t="s">
        <v>75</v>
      </c>
    </row>
    <row r="9" spans="1:4">
      <c r="A9" s="3" t="s">
        <v>685</v>
      </c>
    </row>
    <row r="10" spans="1:4">
      <c r="A10" s="4" t="s">
        <v>778</v>
      </c>
      <c r="B10" s="5" t="n">
        <v>1090</v>
      </c>
      <c r="C10" s="5" t="n">
        <v>1070</v>
      </c>
      <c r="D10" s="5" t="n">
        <v>960</v>
      </c>
    </row>
    <row r="11" spans="1:4">
      <c r="A11" s="4" t="s">
        <v>78</v>
      </c>
    </row>
    <row r="12" spans="1:4">
      <c r="A12" s="3" t="s">
        <v>685</v>
      </c>
    </row>
    <row r="13" spans="1:4">
      <c r="A13" s="4" t="s">
        <v>778</v>
      </c>
      <c r="B13" s="5" t="n">
        <v>21771</v>
      </c>
      <c r="C13" s="5" t="n">
        <v>19573</v>
      </c>
      <c r="D13" s="5" t="n">
        <v>19451</v>
      </c>
    </row>
    <row r="14" spans="1:4">
      <c r="A14" s="4" t="s">
        <v>79</v>
      </c>
    </row>
    <row r="15" spans="1:4">
      <c r="A15" s="3" t="s">
        <v>685</v>
      </c>
    </row>
    <row r="16" spans="1:4">
      <c r="A16" s="4" t="s">
        <v>778</v>
      </c>
      <c r="B16" s="7" t="n">
        <v>21891</v>
      </c>
      <c r="C16" s="7" t="n">
        <v>18985</v>
      </c>
      <c r="D16" s="7" t="n">
        <v>223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781</v>
      </c>
      <c r="B1" s="2" t="s">
        <v>782</v>
      </c>
    </row>
    <row r="2" spans="1:2">
      <c r="A2" s="3" t="s">
        <v>187</v>
      </c>
    </row>
    <row r="3" spans="1:2">
      <c r="A3" s="4" t="s">
        <v>783</v>
      </c>
      <c r="B3" s="5" t="n">
        <v>4050</v>
      </c>
    </row>
    <row r="4" spans="1:2">
      <c r="A4" s="4" t="s">
        <v>784</v>
      </c>
    </row>
    <row r="5" spans="1:2">
      <c r="A5" s="3" t="s">
        <v>187</v>
      </c>
    </row>
    <row r="6" spans="1:2">
      <c r="A6" s="4" t="s">
        <v>783</v>
      </c>
      <c r="B6" s="5" t="n">
        <v>15</v>
      </c>
    </row>
    <row r="7" spans="1:2">
      <c r="A7" s="4" t="s">
        <v>785</v>
      </c>
    </row>
    <row r="8" spans="1:2">
      <c r="A8" s="3" t="s">
        <v>187</v>
      </c>
    </row>
    <row r="9" spans="1:2">
      <c r="A9" s="4" t="s">
        <v>783</v>
      </c>
      <c r="B9" s="5" t="n">
        <v>2827</v>
      </c>
    </row>
    <row r="10" spans="1:2">
      <c r="A10" s="4" t="s">
        <v>317</v>
      </c>
    </row>
    <row r="11" spans="1:2">
      <c r="A11" s="3" t="s">
        <v>187</v>
      </c>
    </row>
    <row r="12" spans="1:2">
      <c r="A12" s="4" t="s">
        <v>783</v>
      </c>
      <c r="B12" s="5" t="n">
        <v>12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6</v>
      </c>
      <c r="B1" s="2" t="s">
        <v>1</v>
      </c>
    </row>
    <row r="2" spans="1:4">
      <c r="B2" s="2" t="s">
        <v>2</v>
      </c>
      <c r="C2" s="2" t="s">
        <v>30</v>
      </c>
      <c r="D2" s="2" t="s">
        <v>72</v>
      </c>
    </row>
    <row r="3" spans="1:4">
      <c r="A3" s="3" t="s">
        <v>189</v>
      </c>
    </row>
    <row r="4" spans="1:4">
      <c r="A4" s="4" t="s">
        <v>787</v>
      </c>
      <c r="B4" s="6" t="n">
        <v>3.5</v>
      </c>
      <c r="C4" s="6" t="n">
        <v>3.4</v>
      </c>
      <c r="D4" s="6"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1"/>
    <col customWidth="1" max="5" min="5" width="21"/>
    <col customWidth="1" max="6" min="6" width="27"/>
    <col customWidth="1" max="7" min="7" width="20"/>
  </cols>
  <sheetData>
    <row r="1" spans="1:7">
      <c r="A1" s="1" t="s">
        <v>788</v>
      </c>
      <c r="B1" s="2" t="s">
        <v>789</v>
      </c>
      <c r="C1" s="2" t="s">
        <v>790</v>
      </c>
      <c r="D1" s="2" t="s">
        <v>595</v>
      </c>
      <c r="E1" s="2" t="s">
        <v>491</v>
      </c>
      <c r="F1" s="2" t="s">
        <v>791</v>
      </c>
      <c r="G1" s="2" t="s">
        <v>792</v>
      </c>
    </row>
    <row r="2" spans="1:7">
      <c r="A2" s="3" t="s">
        <v>793</v>
      </c>
    </row>
    <row r="3" spans="1:7">
      <c r="A3" s="4" t="s">
        <v>794</v>
      </c>
      <c r="D3" s="7" t="n">
        <v>5500</v>
      </c>
      <c r="E3" s="7" t="n">
        <v>4700</v>
      </c>
      <c r="F3" s="7" t="n">
        <v>4600</v>
      </c>
    </row>
    <row r="4" spans="1:7">
      <c r="A4" s="3" t="s">
        <v>795</v>
      </c>
    </row>
    <row r="5" spans="1:7">
      <c r="A5" s="5" t="n">
        <v>2018</v>
      </c>
      <c r="D5" s="5" t="n">
        <v>5807</v>
      </c>
    </row>
    <row r="6" spans="1:7">
      <c r="A6" s="5" t="n">
        <v>2019</v>
      </c>
      <c r="D6" s="5" t="n">
        <v>4278</v>
      </c>
    </row>
    <row r="7" spans="1:7">
      <c r="A7" s="5" t="n">
        <v>2020</v>
      </c>
      <c r="D7" s="5" t="n">
        <v>3539</v>
      </c>
    </row>
    <row r="8" spans="1:7">
      <c r="A8" s="5" t="n">
        <v>2021</v>
      </c>
      <c r="D8" s="5" t="n">
        <v>3016</v>
      </c>
    </row>
    <row r="9" spans="1:7">
      <c r="A9" s="5" t="n">
        <v>2022</v>
      </c>
      <c r="D9" s="5" t="n">
        <v>2804</v>
      </c>
    </row>
    <row r="10" spans="1:7">
      <c r="A10" s="4" t="s">
        <v>796</v>
      </c>
      <c r="D10" s="5" t="n">
        <v>5416</v>
      </c>
    </row>
    <row r="11" spans="1:7">
      <c r="A11" s="4" t="s">
        <v>797</v>
      </c>
      <c r="D11" s="5" t="n">
        <v>24860</v>
      </c>
    </row>
    <row r="12" spans="1:7">
      <c r="A12" s="3" t="s">
        <v>798</v>
      </c>
    </row>
    <row r="13" spans="1:7">
      <c r="A13" s="4" t="s">
        <v>799</v>
      </c>
      <c r="D13" s="5" t="n">
        <v>3800</v>
      </c>
      <c r="E13" s="7" t="n">
        <v>2800</v>
      </c>
    </row>
    <row r="14" spans="1:7">
      <c r="A14" s="4" t="s">
        <v>800</v>
      </c>
    </row>
    <row r="15" spans="1:7">
      <c r="A15" s="3" t="s">
        <v>798</v>
      </c>
    </row>
    <row r="16" spans="1:7">
      <c r="A16" s="4" t="s">
        <v>799</v>
      </c>
      <c r="D16" s="7" t="n">
        <v>10000</v>
      </c>
    </row>
    <row r="17" spans="1:7">
      <c r="A17" s="4" t="s">
        <v>801</v>
      </c>
    </row>
    <row r="18" spans="1:7">
      <c r="A18" s="3" t="s">
        <v>802</v>
      </c>
    </row>
    <row r="19" spans="1:7">
      <c r="A19" s="4" t="s">
        <v>803</v>
      </c>
      <c r="B19" s="5" t="n">
        <v>3</v>
      </c>
      <c r="C19" s="5" t="n">
        <v>6</v>
      </c>
    </row>
    <row r="20" spans="1:7">
      <c r="A20" s="4" t="s">
        <v>804</v>
      </c>
      <c r="B20" s="5" t="n">
        <v>1</v>
      </c>
    </row>
    <row r="21" spans="1:7">
      <c r="A21" s="4" t="s">
        <v>805</v>
      </c>
      <c r="F21" s="5" t="n">
        <v>2</v>
      </c>
      <c r="G21"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6</v>
      </c>
      <c r="B1" s="2" t="s">
        <v>525</v>
      </c>
      <c r="C1" s="2" t="s">
        <v>807</v>
      </c>
      <c r="D1" s="2" t="s">
        <v>526</v>
      </c>
      <c r="E1" s="2" t="s">
        <v>30</v>
      </c>
      <c r="F1" s="2" t="s">
        <v>72</v>
      </c>
      <c r="G1" s="2" t="s">
        <v>527</v>
      </c>
      <c r="H1" s="2" t="s">
        <v>528</v>
      </c>
      <c r="I1" s="2" t="s">
        <v>522</v>
      </c>
    </row>
    <row r="2" spans="1:9">
      <c r="A2" s="3" t="s">
        <v>808</v>
      </c>
    </row>
    <row r="3" spans="1:9">
      <c r="A3" s="4" t="s">
        <v>809</v>
      </c>
      <c r="E3" s="7" t="n">
        <v>9500</v>
      </c>
      <c r="F3" s="7" t="n">
        <v>4464</v>
      </c>
    </row>
    <row r="4" spans="1:9">
      <c r="A4" s="4" t="s">
        <v>433</v>
      </c>
    </row>
    <row r="5" spans="1:9">
      <c r="A5" s="3" t="s">
        <v>808</v>
      </c>
    </row>
    <row r="6" spans="1:9">
      <c r="A6" s="4" t="s">
        <v>537</v>
      </c>
      <c r="D6" s="7" t="n">
        <v>20000</v>
      </c>
      <c r="F6" s="5" t="n">
        <v>20000</v>
      </c>
      <c r="G6" s="7" t="n">
        <v>20000</v>
      </c>
    </row>
    <row r="7" spans="1:9">
      <c r="A7" s="4" t="s">
        <v>809</v>
      </c>
      <c r="D7" s="5" t="n">
        <v>6300</v>
      </c>
      <c r="G7" s="7" t="n">
        <v>6300</v>
      </c>
      <c r="H7" s="7" t="n">
        <v>6300</v>
      </c>
    </row>
    <row r="8" spans="1:9">
      <c r="A8" s="4" t="s">
        <v>810</v>
      </c>
      <c r="I8" s="7" t="n">
        <v>26700</v>
      </c>
    </row>
    <row r="9" spans="1:9">
      <c r="A9" s="4" t="s">
        <v>811</v>
      </c>
      <c r="I9" s="5" t="n">
        <v>16000</v>
      </c>
    </row>
    <row r="10" spans="1:9">
      <c r="A10" s="4" t="s">
        <v>812</v>
      </c>
    </row>
    <row r="11" spans="1:9">
      <c r="A11" s="3" t="s">
        <v>808</v>
      </c>
    </row>
    <row r="12" spans="1:9">
      <c r="A12" s="4" t="s">
        <v>813</v>
      </c>
      <c r="B12" s="4" t="s">
        <v>698</v>
      </c>
    </row>
    <row r="13" spans="1:9">
      <c r="A13" s="4" t="s">
        <v>537</v>
      </c>
      <c r="B13" s="7" t="n">
        <v>35000</v>
      </c>
      <c r="D13" s="5" t="n">
        <v>6100</v>
      </c>
    </row>
    <row r="14" spans="1:9">
      <c r="A14" s="4" t="s">
        <v>809</v>
      </c>
      <c r="D14" s="7" t="n">
        <v>1900</v>
      </c>
    </row>
    <row r="15" spans="1:9">
      <c r="A15" s="4" t="s">
        <v>810</v>
      </c>
      <c r="I15" s="5" t="n">
        <v>4800</v>
      </c>
    </row>
    <row r="16" spans="1:9">
      <c r="A16" s="4" t="s">
        <v>814</v>
      </c>
    </row>
    <row r="17" spans="1:9">
      <c r="A17" s="3" t="s">
        <v>808</v>
      </c>
    </row>
    <row r="18" spans="1:9">
      <c r="A18" s="4" t="s">
        <v>813</v>
      </c>
      <c r="B18" s="4" t="s">
        <v>655</v>
      </c>
    </row>
    <row r="19" spans="1:9">
      <c r="A19" s="4" t="s">
        <v>537</v>
      </c>
      <c r="B19" s="7" t="n">
        <v>900</v>
      </c>
      <c r="F19" s="7" t="n">
        <v>400</v>
      </c>
    </row>
    <row r="20" spans="1:9">
      <c r="A20" s="4" t="s">
        <v>809</v>
      </c>
      <c r="H20" s="7" t="n">
        <v>100</v>
      </c>
    </row>
    <row r="21" spans="1:9">
      <c r="A21" s="4" t="s">
        <v>810</v>
      </c>
      <c r="I21" s="7" t="n">
        <v>300</v>
      </c>
    </row>
    <row r="22" spans="1:9">
      <c r="A22" s="4" t="s">
        <v>815</v>
      </c>
      <c r="C22" s="7" t="n">
        <v>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6</v>
      </c>
      <c r="B1" s="2" t="s">
        <v>2</v>
      </c>
      <c r="C1" s="2" t="s">
        <v>817</v>
      </c>
      <c r="D1" s="2" t="s">
        <v>818</v>
      </c>
      <c r="E1" s="2" t="s">
        <v>2</v>
      </c>
      <c r="F1" s="2" t="s">
        <v>30</v>
      </c>
      <c r="G1" s="2" t="s">
        <v>30</v>
      </c>
      <c r="H1" s="2" t="s">
        <v>72</v>
      </c>
    </row>
    <row r="2" spans="1:8">
      <c r="A2" s="3" t="s">
        <v>195</v>
      </c>
    </row>
    <row r="3" spans="1:8">
      <c r="A3" s="4" t="s">
        <v>819</v>
      </c>
      <c r="C3" s="4" t="s">
        <v>532</v>
      </c>
    </row>
    <row r="4" spans="1:8">
      <c r="A4" s="4" t="s">
        <v>820</v>
      </c>
      <c r="B4" s="4" t="s">
        <v>821</v>
      </c>
      <c r="E4" s="4" t="s">
        <v>822</v>
      </c>
      <c r="F4" s="4" t="s">
        <v>822</v>
      </c>
      <c r="G4" s="4" t="s">
        <v>822</v>
      </c>
      <c r="H4" s="4" t="s">
        <v>822</v>
      </c>
    </row>
    <row r="5" spans="1:8">
      <c r="A5" s="4" t="s">
        <v>823</v>
      </c>
      <c r="E5" s="6" t="n">
        <v>26.3</v>
      </c>
    </row>
    <row r="6" spans="1:8">
      <c r="A6" s="4" t="s">
        <v>824</v>
      </c>
      <c r="E6" s="11" t="n">
        <v>54.4</v>
      </c>
    </row>
    <row r="7" spans="1:8">
      <c r="A7" s="4" t="s">
        <v>825</v>
      </c>
      <c r="E7" s="11" t="n">
        <v>21.8</v>
      </c>
    </row>
    <row r="8" spans="1:8">
      <c r="A8" s="4" t="s">
        <v>826</v>
      </c>
      <c r="E8" s="11" t="n">
        <v>-39.4</v>
      </c>
    </row>
    <row r="9" spans="1:8">
      <c r="A9" s="4" t="s">
        <v>827</v>
      </c>
      <c r="E9" s="6" t="n">
        <v>-10.5</v>
      </c>
    </row>
    <row r="10" spans="1:8">
      <c r="A10" s="4" t="s">
        <v>828</v>
      </c>
    </row>
    <row r="11" spans="1:8">
      <c r="A11" s="3" t="s">
        <v>195</v>
      </c>
    </row>
    <row r="12" spans="1:8">
      <c r="A12" s="4" t="s">
        <v>820</v>
      </c>
      <c r="D12" s="4" t="s">
        <v>821</v>
      </c>
    </row>
    <row r="13" spans="1:8">
      <c r="A13" s="4" t="s">
        <v>829</v>
      </c>
      <c r="D13" s="4" t="s">
        <v>707</v>
      </c>
    </row>
    <row r="14" spans="1:8">
      <c r="A14" s="4" t="s">
        <v>830</v>
      </c>
      <c r="D14" s="4" t="s">
        <v>510</v>
      </c>
    </row>
    <row r="15" spans="1:8">
      <c r="A15" s="4" t="s">
        <v>831</v>
      </c>
      <c r="D15" s="4" t="s">
        <v>3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2</v>
      </c>
      <c r="B1" s="2" t="s">
        <v>2</v>
      </c>
      <c r="C1" s="2" t="s">
        <v>2</v>
      </c>
      <c r="D1" s="2" t="s">
        <v>30</v>
      </c>
      <c r="E1" s="2" t="s">
        <v>30</v>
      </c>
      <c r="F1" s="2" t="s">
        <v>72</v>
      </c>
    </row>
    <row r="2" spans="1:6">
      <c r="A2" s="3" t="s">
        <v>85</v>
      </c>
    </row>
    <row r="3" spans="1:6">
      <c r="A3" s="4" t="s">
        <v>833</v>
      </c>
      <c r="C3" s="7" t="n">
        <v>9700</v>
      </c>
      <c r="E3" s="7" t="n">
        <v>4313</v>
      </c>
      <c r="F3" s="7" t="n">
        <v>2249</v>
      </c>
    </row>
    <row r="4" spans="1:6">
      <c r="A4" s="4" t="s">
        <v>834</v>
      </c>
      <c r="C4" s="5" t="n">
        <v>67203</v>
      </c>
      <c r="E4" s="5" t="n">
        <v>60183</v>
      </c>
      <c r="F4" s="5" t="n">
        <v>28014</v>
      </c>
    </row>
    <row r="5" spans="1:6">
      <c r="A5" s="4" t="s">
        <v>85</v>
      </c>
      <c r="C5" s="5" t="n">
        <v>76903</v>
      </c>
      <c r="E5" s="5" t="n">
        <v>64496</v>
      </c>
      <c r="F5" s="5" t="n">
        <v>30263</v>
      </c>
    </row>
    <row r="6" spans="1:6">
      <c r="A6" s="3" t="s">
        <v>835</v>
      </c>
    </row>
    <row r="7" spans="1:6">
      <c r="A7" s="4" t="s">
        <v>833</v>
      </c>
      <c r="C7" s="5" t="n">
        <v>48947</v>
      </c>
      <c r="E7" s="5" t="n">
        <v>2639</v>
      </c>
      <c r="F7" s="5" t="n">
        <v>951</v>
      </c>
    </row>
    <row r="8" spans="1:6">
      <c r="A8" s="4" t="s">
        <v>834</v>
      </c>
      <c r="C8" s="5" t="n">
        <v>7077</v>
      </c>
      <c r="E8" s="5" t="n">
        <v>4421</v>
      </c>
      <c r="F8" s="5" t="n">
        <v>3015</v>
      </c>
    </row>
    <row r="9" spans="1:6">
      <c r="A9" s="4" t="s">
        <v>836</v>
      </c>
      <c r="C9" s="5" t="n">
        <v>56024</v>
      </c>
      <c r="E9" s="5" t="n">
        <v>7060</v>
      </c>
      <c r="F9" s="5" t="n">
        <v>3966</v>
      </c>
    </row>
    <row r="10" spans="1:6">
      <c r="A10" s="3" t="s">
        <v>837</v>
      </c>
    </row>
    <row r="11" spans="1:6">
      <c r="A11" s="4" t="s">
        <v>833</v>
      </c>
      <c r="C11" s="5" t="n">
        <v>-25760</v>
      </c>
      <c r="E11" s="5" t="n">
        <v>-2430</v>
      </c>
      <c r="F11" s="5" t="n">
        <v>-5825</v>
      </c>
    </row>
    <row r="12" spans="1:6">
      <c r="A12" s="4" t="s">
        <v>834</v>
      </c>
      <c r="C12" s="5" t="n">
        <v>-453</v>
      </c>
      <c r="E12" s="5" t="n">
        <v>-1628</v>
      </c>
      <c r="F12" s="5" t="n">
        <v>2536</v>
      </c>
    </row>
    <row r="13" spans="1:6">
      <c r="A13" s="4" t="s">
        <v>838</v>
      </c>
      <c r="C13" s="5" t="n">
        <v>-26213</v>
      </c>
      <c r="E13" s="5" t="n">
        <v>-4058</v>
      </c>
      <c r="F13" s="5" t="n">
        <v>-3289</v>
      </c>
    </row>
    <row r="14" spans="1:6">
      <c r="A14" s="4" t="s">
        <v>86</v>
      </c>
      <c r="C14" s="5" t="n">
        <v>29811</v>
      </c>
      <c r="E14" s="7" t="n">
        <v>3002</v>
      </c>
      <c r="F14" s="7" t="n">
        <v>677</v>
      </c>
    </row>
    <row r="15" spans="1:6">
      <c r="A15" s="4" t="s">
        <v>839</v>
      </c>
      <c r="B15" s="7" t="n">
        <v>42600</v>
      </c>
      <c r="C15" s="7" t="n">
        <v>42600</v>
      </c>
    </row>
    <row r="16" spans="1:6">
      <c r="A16" s="4" t="s">
        <v>840</v>
      </c>
      <c r="C16" s="4" t="s">
        <v>532</v>
      </c>
    </row>
    <row r="17" spans="1:6">
      <c r="A17" s="4" t="s">
        <v>841</v>
      </c>
      <c r="B17" s="7" t="n">
        <v>3400</v>
      </c>
      <c r="C17" s="7" t="n">
        <v>3400</v>
      </c>
    </row>
    <row r="18" spans="1:6">
      <c r="A18" s="3" t="s">
        <v>842</v>
      </c>
    </row>
    <row r="19" spans="1:6">
      <c r="A19" s="4" t="s">
        <v>820</v>
      </c>
      <c r="B19" s="4" t="s">
        <v>821</v>
      </c>
      <c r="C19" s="4" t="s">
        <v>822</v>
      </c>
      <c r="D19" s="4" t="s">
        <v>822</v>
      </c>
      <c r="E19" s="4" t="s">
        <v>822</v>
      </c>
      <c r="F19" s="4" t="s">
        <v>822</v>
      </c>
    </row>
    <row r="20" spans="1:6">
      <c r="A20" s="4" t="s">
        <v>843</v>
      </c>
      <c r="C20" s="4" t="s">
        <v>844</v>
      </c>
      <c r="E20" s="4" t="s">
        <v>845</v>
      </c>
      <c r="F20" s="4" t="s">
        <v>846</v>
      </c>
    </row>
    <row r="21" spans="1:6">
      <c r="A21" s="4" t="s">
        <v>847</v>
      </c>
      <c r="C21" s="4" t="s">
        <v>848</v>
      </c>
      <c r="E21" s="4" t="s">
        <v>849</v>
      </c>
      <c r="F21" s="4" t="s">
        <v>850</v>
      </c>
    </row>
    <row r="22" spans="1:6">
      <c r="A22" s="4" t="s">
        <v>851</v>
      </c>
      <c r="C22" s="4" t="s">
        <v>852</v>
      </c>
      <c r="E22" s="4" t="s">
        <v>853</v>
      </c>
      <c r="F22" s="4" t="s">
        <v>854</v>
      </c>
    </row>
    <row r="23" spans="1:6">
      <c r="A23" s="4" t="s">
        <v>855</v>
      </c>
      <c r="C23" s="4" t="s">
        <v>856</v>
      </c>
      <c r="E23" s="4" t="s">
        <v>857</v>
      </c>
      <c r="F23" s="4" t="s">
        <v>858</v>
      </c>
    </row>
    <row r="24" spans="1:6">
      <c r="A24" s="4" t="s">
        <v>859</v>
      </c>
      <c r="C24" s="4" t="s">
        <v>860</v>
      </c>
      <c r="E24" s="4" t="s">
        <v>861</v>
      </c>
      <c r="F24" s="4" t="s">
        <v>862</v>
      </c>
    </row>
    <row r="25" spans="1:6">
      <c r="A25" s="4" t="s">
        <v>863</v>
      </c>
      <c r="C25" s="4" t="s">
        <v>850</v>
      </c>
    </row>
    <row r="26" spans="1:6">
      <c r="A26" s="4" t="s">
        <v>864</v>
      </c>
      <c r="C26" s="4" t="s">
        <v>865</v>
      </c>
      <c r="E26" s="4" t="s">
        <v>852</v>
      </c>
    </row>
    <row r="27" spans="1:6">
      <c r="A27" s="4" t="s">
        <v>866</v>
      </c>
      <c r="C27" s="4" t="s">
        <v>867</v>
      </c>
      <c r="F27" s="4" t="s">
        <v>868</v>
      </c>
    </row>
    <row r="28" spans="1:6">
      <c r="A28" s="4" t="s">
        <v>869</v>
      </c>
      <c r="C28" s="4" t="s">
        <v>870</v>
      </c>
    </row>
    <row r="29" spans="1:6">
      <c r="A29" s="4" t="s">
        <v>871</v>
      </c>
      <c r="C29" s="4" t="s">
        <v>872</v>
      </c>
    </row>
    <row r="30" spans="1:6">
      <c r="A30" s="4" t="s">
        <v>873</v>
      </c>
      <c r="C30" s="4" t="s">
        <v>874</v>
      </c>
      <c r="E30" s="4" t="s">
        <v>875</v>
      </c>
      <c r="F30" s="4" t="s">
        <v>657</v>
      </c>
    </row>
    <row r="31" spans="1:6">
      <c r="A31" s="4" t="s">
        <v>876</v>
      </c>
      <c r="C31" s="4" t="s">
        <v>877</v>
      </c>
      <c r="E31" s="4" t="s">
        <v>878</v>
      </c>
      <c r="F31" s="4" t="s">
        <v>8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0</v>
      </c>
      <c r="B1" s="2" t="s">
        <v>881</v>
      </c>
      <c r="C1" s="2" t="s">
        <v>1</v>
      </c>
    </row>
    <row r="2" spans="1:5">
      <c r="B2" s="2" t="s">
        <v>882</v>
      </c>
      <c r="C2" s="2" t="s">
        <v>2</v>
      </c>
      <c r="D2" s="2" t="s">
        <v>30</v>
      </c>
      <c r="E2" s="2" t="s">
        <v>72</v>
      </c>
    </row>
    <row r="3" spans="1:5">
      <c r="A3" s="3" t="s">
        <v>195</v>
      </c>
    </row>
    <row r="4" spans="1:5">
      <c r="A4" s="4" t="s">
        <v>360</v>
      </c>
      <c r="C4" s="7" t="n">
        <v>29811</v>
      </c>
      <c r="D4" s="7" t="n">
        <v>3002</v>
      </c>
      <c r="E4" s="7" t="n">
        <v>677</v>
      </c>
    </row>
    <row r="5" spans="1:5">
      <c r="A5" s="4" t="s">
        <v>883</v>
      </c>
      <c r="C5" s="5" t="n">
        <v>-39400</v>
      </c>
    </row>
    <row r="6" spans="1:5">
      <c r="A6" s="4" t="s">
        <v>884</v>
      </c>
    </row>
    <row r="7" spans="1:5">
      <c r="A7" s="3" t="s">
        <v>195</v>
      </c>
    </row>
    <row r="8" spans="1:5">
      <c r="A8" s="4" t="s">
        <v>360</v>
      </c>
      <c r="B8" s="7" t="n">
        <v>22000</v>
      </c>
    </row>
    <row r="9" spans="1:5">
      <c r="A9" s="4" t="s">
        <v>885</v>
      </c>
    </row>
    <row r="10" spans="1:5">
      <c r="A10" s="3" t="s">
        <v>195</v>
      </c>
    </row>
    <row r="11" spans="1:5">
      <c r="A11" s="4" t="s">
        <v>360</v>
      </c>
      <c r="C11" s="7" t="n">
        <v>-11000</v>
      </c>
      <c r="D11" s="7" t="n">
        <v>-7700</v>
      </c>
      <c r="E11" s="7" t="n">
        <v>-14400</v>
      </c>
    </row>
    <row r="12" spans="1:5">
      <c r="A12" s="4" t="s">
        <v>886</v>
      </c>
      <c r="C12" s="9" t="n">
        <v>0.25</v>
      </c>
      <c r="D12" s="9" t="n">
        <v>0.18</v>
      </c>
      <c r="E12" s="9" t="n">
        <v>0.3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8</v>
      </c>
      <c r="B1" s="2" t="s">
        <v>1</v>
      </c>
    </row>
    <row r="2" spans="1:4">
      <c r="B2" s="2" t="s">
        <v>2</v>
      </c>
      <c r="C2" s="2" t="s">
        <v>30</v>
      </c>
      <c r="D2" s="2" t="s">
        <v>72</v>
      </c>
    </row>
    <row r="3" spans="1:4">
      <c r="A3" s="3" t="s">
        <v>129</v>
      </c>
    </row>
    <row r="4" spans="1:4">
      <c r="A4" s="4" t="s">
        <v>130</v>
      </c>
      <c r="B4" s="7" t="n">
        <v>47092</v>
      </c>
      <c r="C4" s="7" t="n">
        <v>61494</v>
      </c>
      <c r="D4" s="7" t="n">
        <v>29586</v>
      </c>
    </row>
    <row r="5" spans="1:4">
      <c r="A5" s="3" t="s">
        <v>131</v>
      </c>
    </row>
    <row r="6" spans="1:4">
      <c r="A6" s="4" t="s">
        <v>132</v>
      </c>
      <c r="B6" s="5" t="n">
        <v>14766</v>
      </c>
      <c r="C6" s="5" t="n">
        <v>13216</v>
      </c>
      <c r="D6" s="5" t="n">
        <v>12517</v>
      </c>
    </row>
    <row r="7" spans="1:4">
      <c r="A7" s="4" t="s">
        <v>133</v>
      </c>
      <c r="B7" s="5" t="n">
        <v>27246</v>
      </c>
      <c r="C7" s="5" t="n">
        <v>27715</v>
      </c>
      <c r="D7" s="5" t="n">
        <v>29131</v>
      </c>
    </row>
    <row r="8" spans="1:4">
      <c r="A8" s="4" t="s">
        <v>134</v>
      </c>
      <c r="B8" s="5" t="n">
        <v>10146</v>
      </c>
    </row>
    <row r="9" spans="1:4">
      <c r="A9" s="4" t="s">
        <v>135</v>
      </c>
      <c r="B9" s="5" t="n">
        <v>44752</v>
      </c>
      <c r="C9" s="5" t="n">
        <v>39628</v>
      </c>
      <c r="D9" s="5" t="n">
        <v>42791</v>
      </c>
    </row>
    <row r="10" spans="1:4">
      <c r="A10" s="4" t="s">
        <v>136</v>
      </c>
      <c r="C10" s="5" t="n">
        <v>-1671</v>
      </c>
      <c r="D10" s="5" t="n">
        <v>-2028</v>
      </c>
    </row>
    <row r="11" spans="1:4">
      <c r="A11" s="4" t="s">
        <v>137</v>
      </c>
      <c r="B11" s="5" t="n">
        <v>-26452</v>
      </c>
      <c r="C11" s="5" t="n">
        <v>-4087</v>
      </c>
      <c r="D11" s="5" t="n">
        <v>-2136</v>
      </c>
    </row>
    <row r="12" spans="1:4">
      <c r="A12" s="3" t="s">
        <v>138</v>
      </c>
    </row>
    <row r="13" spans="1:4">
      <c r="A13" s="4" t="s">
        <v>139</v>
      </c>
      <c r="B13" s="5" t="n">
        <v>3234</v>
      </c>
      <c r="C13" s="5" t="n">
        <v>46</v>
      </c>
      <c r="D13" s="5" t="n">
        <v>1702</v>
      </c>
    </row>
    <row r="14" spans="1:4">
      <c r="A14" s="4" t="s">
        <v>35</v>
      </c>
      <c r="B14" s="5" t="n">
        <v>-13416</v>
      </c>
      <c r="C14" s="5" t="n">
        <v>-6093</v>
      </c>
      <c r="D14" s="5" t="n">
        <v>2093</v>
      </c>
    </row>
    <row r="15" spans="1:4">
      <c r="A15" s="4" t="s">
        <v>140</v>
      </c>
      <c r="B15" s="5" t="n">
        <v>25266</v>
      </c>
      <c r="C15" s="5" t="n">
        <v>-3568</v>
      </c>
      <c r="D15" s="5" t="n">
        <v>-870</v>
      </c>
    </row>
    <row r="16" spans="1:4">
      <c r="A16" s="4" t="s">
        <v>44</v>
      </c>
      <c r="B16" s="5" t="n">
        <v>-468</v>
      </c>
      <c r="C16" s="5" t="n">
        <v>263</v>
      </c>
      <c r="D16" s="5" t="n">
        <v>6662</v>
      </c>
    </row>
    <row r="17" spans="1:4">
      <c r="A17" s="4" t="s">
        <v>141</v>
      </c>
      <c r="B17" s="5" t="n">
        <v>61924</v>
      </c>
      <c r="C17" s="5" t="n">
        <v>2879</v>
      </c>
      <c r="D17" s="5" t="n">
        <v>2458</v>
      </c>
    </row>
    <row r="18" spans="1:4">
      <c r="A18" s="4" t="s">
        <v>45</v>
      </c>
      <c r="B18" s="5" t="n">
        <v>4453</v>
      </c>
      <c r="C18" s="5" t="n">
        <v>9713</v>
      </c>
      <c r="D18" s="5" t="n">
        <v>-5298</v>
      </c>
    </row>
    <row r="19" spans="1:4">
      <c r="A19" s="4" t="s">
        <v>50</v>
      </c>
      <c r="B19" s="5" t="n">
        <v>-9022</v>
      </c>
      <c r="C19" s="5" t="n">
        <v>-10625</v>
      </c>
      <c r="D19" s="5" t="n">
        <v>-11161</v>
      </c>
    </row>
    <row r="20" spans="1:4">
      <c r="A20" s="4" t="s">
        <v>142</v>
      </c>
      <c r="B20" s="5" t="n">
        <v>189521</v>
      </c>
      <c r="C20" s="5" t="n">
        <v>128910</v>
      </c>
      <c r="D20" s="5" t="n">
        <v>105447</v>
      </c>
    </row>
    <row r="21" spans="1:4">
      <c r="A21" s="3" t="s">
        <v>143</v>
      </c>
    </row>
    <row r="22" spans="1:4">
      <c r="A22" s="4" t="s">
        <v>144</v>
      </c>
      <c r="B22" s="5" t="n">
        <v>-636363</v>
      </c>
      <c r="C22" s="5" t="n">
        <v>-185231</v>
      </c>
      <c r="D22" s="5" t="n">
        <v>-107366</v>
      </c>
    </row>
    <row r="23" spans="1:4">
      <c r="A23" s="4" t="s">
        <v>145</v>
      </c>
      <c r="B23" s="5" t="n">
        <v>294452</v>
      </c>
      <c r="C23" s="5" t="n">
        <v>161921</v>
      </c>
      <c r="D23" s="5" t="n">
        <v>171831</v>
      </c>
    </row>
    <row r="24" spans="1:4">
      <c r="A24" s="4" t="s">
        <v>146</v>
      </c>
      <c r="B24" s="5" t="n">
        <v>-12252</v>
      </c>
      <c r="C24" s="5" t="n">
        <v>-10927</v>
      </c>
      <c r="D24" s="5" t="n">
        <v>-11268</v>
      </c>
    </row>
    <row r="25" spans="1:4">
      <c r="A25" s="4" t="s">
        <v>147</v>
      </c>
      <c r="B25" s="5" t="n">
        <v>-4960</v>
      </c>
      <c r="C25" s="5" t="n">
        <v>-8801</v>
      </c>
      <c r="D25" s="5" t="n">
        <v>-6399</v>
      </c>
    </row>
    <row r="26" spans="1:4">
      <c r="A26" s="4" t="s">
        <v>148</v>
      </c>
      <c r="B26" s="5" t="n">
        <v>-15168</v>
      </c>
      <c r="C26" s="5" t="n">
        <v>-6546</v>
      </c>
      <c r="D26" s="5" t="n">
        <v>-96112</v>
      </c>
    </row>
    <row r="27" spans="1:4">
      <c r="A27" s="4" t="s">
        <v>149</v>
      </c>
      <c r="B27" s="5" t="n">
        <v>-374291</v>
      </c>
      <c r="C27" s="5" t="n">
        <v>-49584</v>
      </c>
      <c r="D27" s="5" t="n">
        <v>-49314</v>
      </c>
    </row>
    <row r="28" spans="1:4">
      <c r="A28" s="3" t="s">
        <v>150</v>
      </c>
    </row>
    <row r="29" spans="1:4">
      <c r="A29" s="4" t="s">
        <v>151</v>
      </c>
      <c r="B29" s="5" t="n">
        <v>389468</v>
      </c>
      <c r="D29" s="5" t="n">
        <v>81238</v>
      </c>
    </row>
    <row r="30" spans="1:4">
      <c r="A30" s="4" t="s">
        <v>152</v>
      </c>
      <c r="B30" s="5" t="n">
        <v>-72500</v>
      </c>
      <c r="C30" s="5" t="n">
        <v>-5000</v>
      </c>
      <c r="D30" s="5" t="n">
        <v>-94706</v>
      </c>
    </row>
    <row r="31" spans="1:4">
      <c r="A31" s="4" t="s">
        <v>117</v>
      </c>
      <c r="C31" s="5" t="n">
        <v>-40543</v>
      </c>
      <c r="D31" s="5" t="n">
        <v>-71448</v>
      </c>
    </row>
    <row r="32" spans="1:4">
      <c r="A32" s="4" t="s">
        <v>153</v>
      </c>
      <c r="B32" s="5" t="n">
        <v>-15753</v>
      </c>
      <c r="C32" s="5" t="n">
        <v>-10561</v>
      </c>
      <c r="D32" s="5" t="n">
        <v>-11372</v>
      </c>
    </row>
    <row r="33" spans="1:4">
      <c r="A33" s="4" t="s">
        <v>154</v>
      </c>
      <c r="B33" s="5" t="n">
        <v>11815</v>
      </c>
      <c r="C33" s="5" t="n">
        <v>13299</v>
      </c>
      <c r="D33" s="5" t="n">
        <v>16998</v>
      </c>
    </row>
    <row r="34" spans="1:4">
      <c r="A34" s="4" t="s">
        <v>155</v>
      </c>
      <c r="C34" s="5" t="n">
        <v>-9500</v>
      </c>
      <c r="D34" s="5" t="n">
        <v>-4464</v>
      </c>
    </row>
    <row r="35" spans="1:4">
      <c r="A35" s="4" t="s">
        <v>156</v>
      </c>
      <c r="B35" s="5" t="n">
        <v>313030</v>
      </c>
      <c r="C35" s="5" t="n">
        <v>-52305</v>
      </c>
      <c r="D35" s="5" t="n">
        <v>-83754</v>
      </c>
    </row>
    <row r="36" spans="1:4">
      <c r="A36" s="4" t="s">
        <v>157</v>
      </c>
      <c r="B36" s="5" t="n">
        <v>128260</v>
      </c>
      <c r="C36" s="5" t="n">
        <v>27021</v>
      </c>
      <c r="D36" s="5" t="n">
        <v>-27621</v>
      </c>
    </row>
    <row r="37" spans="1:4">
      <c r="A37" s="4" t="s">
        <v>158</v>
      </c>
      <c r="B37" s="5" t="n">
        <v>141106</v>
      </c>
      <c r="C37" s="5" t="n">
        <v>114085</v>
      </c>
      <c r="D37" s="5" t="n">
        <v>141706</v>
      </c>
    </row>
    <row r="38" spans="1:4">
      <c r="A38" s="4" t="s">
        <v>159</v>
      </c>
      <c r="B38" s="5" t="n">
        <v>269366</v>
      </c>
      <c r="C38" s="5" t="n">
        <v>141106</v>
      </c>
      <c r="D38" s="5" t="n">
        <v>114085</v>
      </c>
    </row>
    <row r="39" spans="1:4">
      <c r="A39" s="3" t="s">
        <v>160</v>
      </c>
    </row>
    <row r="40" spans="1:4">
      <c r="A40" s="4" t="s">
        <v>161</v>
      </c>
      <c r="B40" s="5" t="n">
        <v>3859</v>
      </c>
      <c r="C40" s="5" t="n">
        <v>2222</v>
      </c>
      <c r="D40" s="5" t="n">
        <v>2470</v>
      </c>
    </row>
    <row r="41" spans="1:4">
      <c r="A41" s="4" t="s">
        <v>162</v>
      </c>
      <c r="B41" s="7" t="n">
        <v>8929</v>
      </c>
      <c r="C41" s="5" t="n">
        <v>11185</v>
      </c>
      <c r="D41" s="7" t="n">
        <v>2157</v>
      </c>
    </row>
    <row r="42" spans="1:4">
      <c r="A42" s="3" t="s">
        <v>163</v>
      </c>
    </row>
    <row r="43" spans="1:4">
      <c r="A43" s="4" t="s">
        <v>164</v>
      </c>
      <c r="C43" s="7" t="n">
        <v>4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7</v>
      </c>
      <c r="B1" s="2" t="s">
        <v>2</v>
      </c>
      <c r="C1" s="2" t="s">
        <v>30</v>
      </c>
    </row>
    <row r="2" spans="1:3">
      <c r="A2" s="3" t="s">
        <v>888</v>
      </c>
    </row>
    <row r="3" spans="1:3">
      <c r="A3" s="4" t="s">
        <v>889</v>
      </c>
      <c r="B3" s="7" t="n">
        <v>12925</v>
      </c>
      <c r="C3" s="7" t="n">
        <v>21187</v>
      </c>
    </row>
    <row r="4" spans="1:3">
      <c r="A4" s="4" t="s">
        <v>890</v>
      </c>
      <c r="B4" s="5" t="n">
        <v>12322</v>
      </c>
      <c r="C4" s="5" t="n">
        <v>15068</v>
      </c>
    </row>
    <row r="5" spans="1:3">
      <c r="A5" s="4" t="s">
        <v>119</v>
      </c>
      <c r="B5" s="5" t="n">
        <v>5256</v>
      </c>
      <c r="C5" s="5" t="n">
        <v>7396</v>
      </c>
    </row>
    <row r="6" spans="1:3">
      <c r="A6" s="4" t="s">
        <v>891</v>
      </c>
      <c r="B6" s="5" t="n">
        <v>3468</v>
      </c>
      <c r="C6" s="5" t="n">
        <v>6802</v>
      </c>
    </row>
    <row r="7" spans="1:3">
      <c r="A7" s="4" t="s">
        <v>45</v>
      </c>
      <c r="B7" s="5" t="n">
        <v>7070</v>
      </c>
      <c r="C7" s="5" t="n">
        <v>9338</v>
      </c>
    </row>
    <row r="8" spans="1:3">
      <c r="A8" s="4" t="s">
        <v>892</v>
      </c>
      <c r="B8" s="5" t="n">
        <v>19961</v>
      </c>
      <c r="C8" s="5" t="n">
        <v>29719</v>
      </c>
    </row>
    <row r="9" spans="1:3">
      <c r="A9" s="4" t="s">
        <v>893</v>
      </c>
      <c r="B9" s="5" t="n">
        <v>8620</v>
      </c>
      <c r="C9" s="5" t="n">
        <v>11321</v>
      </c>
    </row>
    <row r="10" spans="1:3">
      <c r="A10" s="4" t="s">
        <v>894</v>
      </c>
      <c r="B10" s="5" t="n">
        <v>69622</v>
      </c>
      <c r="C10" s="5" t="n">
        <v>100831</v>
      </c>
    </row>
    <row r="11" spans="1:3">
      <c r="A11" s="4" t="s">
        <v>895</v>
      </c>
      <c r="B11" s="5" t="n">
        <v>-6518</v>
      </c>
      <c r="C11" s="5" t="n">
        <v>-12361</v>
      </c>
    </row>
    <row r="12" spans="1:3">
      <c r="A12" s="4" t="s">
        <v>896</v>
      </c>
      <c r="B12" s="5" t="n">
        <v>63104</v>
      </c>
      <c r="C12" s="5" t="n">
        <v>88470</v>
      </c>
    </row>
    <row r="13" spans="1:3">
      <c r="A13" s="3" t="s">
        <v>897</v>
      </c>
    </row>
    <row r="14" spans="1:3">
      <c r="A14" s="4" t="s">
        <v>898</v>
      </c>
      <c r="B14" s="5" t="n">
        <v>13884</v>
      </c>
      <c r="C14" s="5" t="n">
        <v>25785</v>
      </c>
    </row>
    <row r="15" spans="1:3">
      <c r="A15" s="4" t="s">
        <v>899</v>
      </c>
      <c r="B15" s="5" t="n">
        <v>1274</v>
      </c>
      <c r="C15" s="5" t="n">
        <v>2939</v>
      </c>
    </row>
    <row r="16" spans="1:3">
      <c r="A16" s="4" t="s">
        <v>900</v>
      </c>
      <c r="C16" s="5" t="n">
        <v>31165</v>
      </c>
    </row>
    <row r="17" spans="1:3">
      <c r="A17" s="4" t="s">
        <v>49</v>
      </c>
      <c r="B17" s="5" t="n">
        <v>10351</v>
      </c>
    </row>
    <row r="18" spans="1:3">
      <c r="A18" s="4" t="s">
        <v>901</v>
      </c>
      <c r="B18" s="5" t="n">
        <v>1421</v>
      </c>
      <c r="C18" s="5" t="n">
        <v>3069</v>
      </c>
    </row>
    <row r="19" spans="1:3">
      <c r="A19" s="4" t="s">
        <v>482</v>
      </c>
      <c r="B19" s="5" t="n">
        <v>26930</v>
      </c>
      <c r="C19" s="5" t="n">
        <v>62958</v>
      </c>
    </row>
    <row r="20" spans="1:3">
      <c r="A20" s="4" t="s">
        <v>902</v>
      </c>
      <c r="B20" s="7" t="n">
        <v>36174</v>
      </c>
      <c r="C20" s="7" t="n">
        <v>255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95</v>
      </c>
    </row>
    <row r="2" spans="1:2">
      <c r="A2" s="4" t="s">
        <v>904</v>
      </c>
    </row>
    <row r="3" spans="1:2">
      <c r="A3" s="3" t="s">
        <v>905</v>
      </c>
    </row>
    <row r="4" spans="1:2">
      <c r="A4" s="4" t="s">
        <v>906</v>
      </c>
      <c r="B4" s="6" t="n">
        <v>44.1</v>
      </c>
    </row>
    <row r="5" spans="1:2">
      <c r="A5" s="4" t="s">
        <v>907</v>
      </c>
      <c r="B5" s="11" t="n">
        <v>0.1</v>
      </c>
    </row>
    <row r="6" spans="1:2">
      <c r="A6" s="4" t="s">
        <v>890</v>
      </c>
      <c r="B6" s="11" t="n">
        <v>13.4</v>
      </c>
    </row>
    <row r="7" spans="1:2">
      <c r="A7" s="4" t="s">
        <v>908</v>
      </c>
    </row>
    <row r="8" spans="1:2">
      <c r="A8" s="3" t="s">
        <v>905</v>
      </c>
    </row>
    <row r="9" spans="1:2">
      <c r="A9" s="4" t="s">
        <v>906</v>
      </c>
      <c r="B9" s="11" t="n">
        <v>37.5</v>
      </c>
    </row>
    <row r="10" spans="1:2">
      <c r="A10" s="4" t="s">
        <v>890</v>
      </c>
      <c r="B10" s="11" t="n">
        <v>1.9</v>
      </c>
    </row>
    <row r="11" spans="1:2">
      <c r="A11" s="4" t="s">
        <v>909</v>
      </c>
    </row>
    <row r="12" spans="1:2">
      <c r="A12" s="3" t="s">
        <v>905</v>
      </c>
    </row>
    <row r="13" spans="1:2">
      <c r="A13" s="4" t="s">
        <v>906</v>
      </c>
      <c r="B13" s="6" t="n">
        <v>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0</v>
      </c>
      <c r="B1" s="2" t="s">
        <v>881</v>
      </c>
      <c r="C1" s="2" t="s">
        <v>1</v>
      </c>
    </row>
    <row r="2" spans="1:6">
      <c r="B2" s="2" t="s">
        <v>2</v>
      </c>
      <c r="C2" s="2" t="s">
        <v>911</v>
      </c>
      <c r="D2" s="2" t="s">
        <v>2</v>
      </c>
      <c r="E2" s="2" t="s">
        <v>30</v>
      </c>
      <c r="F2" s="2" t="s">
        <v>72</v>
      </c>
    </row>
    <row r="3" spans="1:6">
      <c r="A3" s="3" t="s">
        <v>912</v>
      </c>
    </row>
    <row r="4" spans="1:6">
      <c r="A4" s="4" t="s">
        <v>913</v>
      </c>
      <c r="C4" s="7" t="n">
        <v>3187</v>
      </c>
      <c r="D4" s="7" t="n">
        <v>3054</v>
      </c>
      <c r="E4" s="7" t="n">
        <v>3610</v>
      </c>
      <c r="F4" s="7" t="n">
        <v>3929</v>
      </c>
    </row>
    <row r="5" spans="1:6">
      <c r="A5" s="4" t="s">
        <v>914</v>
      </c>
      <c r="D5" s="5" t="n">
        <v>456</v>
      </c>
      <c r="E5" s="5" t="n">
        <v>439</v>
      </c>
      <c r="F5" s="5" t="n">
        <v>432</v>
      </c>
    </row>
    <row r="6" spans="1:6">
      <c r="A6" s="4" t="s">
        <v>915</v>
      </c>
      <c r="D6" s="5" t="n">
        <v>114</v>
      </c>
      <c r="E6" s="5" t="n">
        <v>99</v>
      </c>
    </row>
    <row r="7" spans="1:6">
      <c r="A7" s="4" t="s">
        <v>916</v>
      </c>
      <c r="D7" s="5" t="n">
        <v>-437</v>
      </c>
      <c r="E7" s="5" t="n">
        <v>-1094</v>
      </c>
      <c r="F7" s="5" t="n">
        <v>-751</v>
      </c>
    </row>
    <row r="8" spans="1:6">
      <c r="A8" s="4" t="s">
        <v>917</v>
      </c>
      <c r="B8" s="7" t="n">
        <v>3187</v>
      </c>
      <c r="D8" s="5" t="n">
        <v>3187</v>
      </c>
      <c r="E8" s="5" t="n">
        <v>3054</v>
      </c>
      <c r="F8" s="5" t="n">
        <v>3610</v>
      </c>
    </row>
    <row r="9" spans="1:6">
      <c r="A9" s="4" t="s">
        <v>918</v>
      </c>
      <c r="B9" s="5" t="n">
        <v>3200</v>
      </c>
      <c r="D9" s="5" t="n">
        <v>3200</v>
      </c>
      <c r="E9" s="7" t="n">
        <v>2200</v>
      </c>
      <c r="F9" s="7" t="n">
        <v>3200</v>
      </c>
    </row>
    <row r="10" spans="1:6">
      <c r="A10" s="4" t="s">
        <v>919</v>
      </c>
      <c r="B10" s="5" t="n">
        <v>1800</v>
      </c>
      <c r="D10" s="7" t="n">
        <v>1800</v>
      </c>
    </row>
    <row r="11" spans="1:6">
      <c r="A11" s="4" t="s">
        <v>920</v>
      </c>
    </row>
    <row r="12" spans="1:6">
      <c r="A12" s="3" t="s">
        <v>912</v>
      </c>
    </row>
    <row r="13" spans="1:6">
      <c r="A13" s="4" t="s">
        <v>921</v>
      </c>
      <c r="C13" s="7" t="n">
        <v>15000</v>
      </c>
    </row>
    <row r="14" spans="1:6">
      <c r="A14" s="4" t="s">
        <v>922</v>
      </c>
    </row>
    <row r="15" spans="1:6">
      <c r="A15" s="3" t="s">
        <v>912</v>
      </c>
    </row>
    <row r="16" spans="1:6">
      <c r="A16" s="4" t="s">
        <v>923</v>
      </c>
      <c r="B16" s="7" t="n">
        <v>3000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35"/>
    <col customWidth="1" max="3" min="3" width="21"/>
    <col customWidth="1" max="4" min="4" width="21"/>
  </cols>
  <sheetData>
    <row r="1" spans="1:4">
      <c r="A1" s="1" t="s">
        <v>924</v>
      </c>
      <c r="B1" s="2" t="s">
        <v>1</v>
      </c>
    </row>
    <row r="2" spans="1:4">
      <c r="B2" s="2" t="s">
        <v>925</v>
      </c>
      <c r="C2" s="2" t="s">
        <v>491</v>
      </c>
      <c r="D2" s="2" t="s">
        <v>453</v>
      </c>
    </row>
    <row r="3" spans="1:4">
      <c r="A3" s="3" t="s">
        <v>926</v>
      </c>
    </row>
    <row r="4" spans="1:4">
      <c r="A4" s="4" t="s">
        <v>74</v>
      </c>
      <c r="B4" s="7" t="n">
        <v>768867</v>
      </c>
      <c r="C4" s="7" t="n">
        <v>697626</v>
      </c>
      <c r="D4" s="7" t="n">
        <v>644826</v>
      </c>
    </row>
    <row r="5" spans="1:4">
      <c r="A5" s="4" t="s">
        <v>38</v>
      </c>
      <c r="B5" s="7" t="n">
        <v>127682</v>
      </c>
      <c r="C5" s="5" t="n">
        <v>129559</v>
      </c>
    </row>
    <row r="6" spans="1:4">
      <c r="A6" s="3" t="s">
        <v>927</v>
      </c>
    </row>
    <row r="7" spans="1:4">
      <c r="A7" s="4" t="s">
        <v>928</v>
      </c>
      <c r="B7" s="5" t="n">
        <v>1</v>
      </c>
    </row>
    <row r="8" spans="1:4">
      <c r="A8" s="4" t="s">
        <v>929</v>
      </c>
      <c r="B8" s="5" t="n">
        <v>4</v>
      </c>
    </row>
    <row r="9" spans="1:4">
      <c r="A9" s="4" t="s">
        <v>930</v>
      </c>
    </row>
    <row r="10" spans="1:4">
      <c r="A10" s="3" t="s">
        <v>926</v>
      </c>
    </row>
    <row r="11" spans="1:4">
      <c r="A11" s="4" t="s">
        <v>74</v>
      </c>
      <c r="B11" s="7" t="n">
        <v>112574</v>
      </c>
      <c r="C11" s="5" t="n">
        <v>94583</v>
      </c>
      <c r="D11" s="5" t="n">
        <v>96959</v>
      </c>
    </row>
    <row r="12" spans="1:4">
      <c r="A12" s="4" t="s">
        <v>38</v>
      </c>
      <c r="B12" s="5" t="n">
        <v>119746</v>
      </c>
      <c r="C12" s="5" t="n">
        <v>124163</v>
      </c>
    </row>
    <row r="13" spans="1:4">
      <c r="A13" s="4" t="s">
        <v>931</v>
      </c>
    </row>
    <row r="14" spans="1:4">
      <c r="A14" s="3" t="s">
        <v>926</v>
      </c>
    </row>
    <row r="15" spans="1:4">
      <c r="A15" s="4" t="s">
        <v>74</v>
      </c>
      <c r="B15" s="5" t="n">
        <v>307748</v>
      </c>
      <c r="C15" s="5" t="n">
        <v>291974</v>
      </c>
      <c r="D15" s="5" t="n">
        <v>281306</v>
      </c>
    </row>
    <row r="16" spans="1:4">
      <c r="A16" s="4" t="s">
        <v>932</v>
      </c>
    </row>
    <row r="17" spans="1:4">
      <c r="A17" s="3" t="s">
        <v>926</v>
      </c>
    </row>
    <row r="18" spans="1:4">
      <c r="A18" s="4" t="s">
        <v>74</v>
      </c>
      <c r="B18" s="5" t="n">
        <v>348545</v>
      </c>
      <c r="C18" s="5" t="n">
        <v>311069</v>
      </c>
      <c r="D18" s="5" t="n">
        <v>266561</v>
      </c>
    </row>
    <row r="19" spans="1:4">
      <c r="A19" s="4" t="s">
        <v>38</v>
      </c>
      <c r="B19" s="5" t="n">
        <v>7936</v>
      </c>
      <c r="C19" s="5" t="n">
        <v>5396</v>
      </c>
    </row>
    <row r="20" spans="1:4">
      <c r="A20" s="4" t="s">
        <v>933</v>
      </c>
    </row>
    <row r="21" spans="1:4">
      <c r="A21" s="3" t="s">
        <v>926</v>
      </c>
    </row>
    <row r="22" spans="1:4">
      <c r="A22" s="4" t="s">
        <v>74</v>
      </c>
      <c r="B22" s="5" t="n">
        <v>395012</v>
      </c>
      <c r="C22" s="5" t="n">
        <v>314614</v>
      </c>
      <c r="D22" s="5" t="n">
        <v>262329</v>
      </c>
    </row>
    <row r="23" spans="1:4">
      <c r="A23" s="4" t="s">
        <v>934</v>
      </c>
    </row>
    <row r="24" spans="1:4">
      <c r="A24" s="3" t="s">
        <v>926</v>
      </c>
    </row>
    <row r="25" spans="1:4">
      <c r="A25" s="4" t="s">
        <v>74</v>
      </c>
      <c r="B25" s="5" t="n">
        <v>152980</v>
      </c>
      <c r="C25" s="5" t="n">
        <v>157746</v>
      </c>
      <c r="D25" s="5" t="n">
        <v>161787</v>
      </c>
    </row>
    <row r="26" spans="1:4">
      <c r="A26" s="4" t="s">
        <v>935</v>
      </c>
    </row>
    <row r="27" spans="1:4">
      <c r="A27" s="3" t="s">
        <v>926</v>
      </c>
    </row>
    <row r="28" spans="1:4">
      <c r="A28" s="4" t="s">
        <v>74</v>
      </c>
      <c r="B28" s="5" t="n">
        <v>152158</v>
      </c>
      <c r="C28" s="5" t="n">
        <v>147677</v>
      </c>
      <c r="D28" s="5" t="n">
        <v>121974</v>
      </c>
    </row>
    <row r="29" spans="1:4">
      <c r="A29" s="4" t="s">
        <v>936</v>
      </c>
    </row>
    <row r="30" spans="1:4">
      <c r="A30" s="3" t="s">
        <v>926</v>
      </c>
    </row>
    <row r="31" spans="1:4">
      <c r="A31" s="4" t="s">
        <v>74</v>
      </c>
      <c r="B31" s="7" t="n">
        <v>68717</v>
      </c>
      <c r="C31" s="7" t="n">
        <v>77589</v>
      </c>
      <c r="D31" s="7" t="n">
        <v>987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72</v>
      </c>
    </row>
    <row r="3" spans="1:4">
      <c r="A3" s="3" t="s">
        <v>938</v>
      </c>
    </row>
    <row r="4" spans="1:4">
      <c r="A4" s="4" t="s">
        <v>939</v>
      </c>
      <c r="B4" s="7" t="n">
        <v>12361</v>
      </c>
      <c r="C4" s="7" t="n">
        <v>10264</v>
      </c>
      <c r="D4" s="7" t="n">
        <v>3455</v>
      </c>
    </row>
    <row r="5" spans="1:4">
      <c r="A5" s="4" t="s">
        <v>940</v>
      </c>
      <c r="B5" s="5" t="n">
        <v>2110</v>
      </c>
      <c r="C5" s="5" t="n">
        <v>2715</v>
      </c>
      <c r="D5" s="5" t="n">
        <v>6895</v>
      </c>
    </row>
    <row r="6" spans="1:4">
      <c r="A6" s="4" t="s">
        <v>941</v>
      </c>
      <c r="B6" s="5" t="n">
        <v>1732</v>
      </c>
    </row>
    <row r="7" spans="1:4">
      <c r="A7" s="4" t="s">
        <v>942</v>
      </c>
      <c r="B7" s="5" t="n">
        <v>-9685</v>
      </c>
      <c r="C7" s="5" t="n">
        <v>-618</v>
      </c>
      <c r="D7" s="5" t="n">
        <v>-86</v>
      </c>
    </row>
    <row r="8" spans="1:4">
      <c r="A8" s="4" t="s">
        <v>943</v>
      </c>
      <c r="B8" s="7" t="n">
        <v>6518</v>
      </c>
      <c r="C8" s="7" t="n">
        <v>12361</v>
      </c>
      <c r="D8" s="7" t="n">
        <v>102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3:41:41Z</dcterms:created>
  <dcterms:modified xmlns:dcterms="http://purl.org/dc/terms/" xmlns:xsi="http://www.w3.org/2001/XMLSchema-instance" xsi:type="dcterms:W3CDTF">2018-01-31T13:41:41Z</dcterms:modified>
</cp:coreProperties>
</file>